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Supplemental Balance Sheet Info" sheetId="14" state="visible" r:id="rId14"/>
    <sheet xmlns:r="http://schemas.openxmlformats.org/officeDocument/2006/relationships" name="Other Intangible Assets and Goo"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mployee Stock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Financial Instrume_2" sheetId="25" state="visible" r:id="rId25"/>
    <sheet xmlns:r="http://schemas.openxmlformats.org/officeDocument/2006/relationships" name="Derivative Financial Instrume_3"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Supplemental Balance Sheet In_2" sheetId="29" state="visible" r:id="rId29"/>
    <sheet xmlns:r="http://schemas.openxmlformats.org/officeDocument/2006/relationships" name="Other Intangible Assets and G_2"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mployee Stock Plan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Narrative)" sheetId="39" state="visible" r:id="rId39"/>
    <sheet xmlns:r="http://schemas.openxmlformats.org/officeDocument/2006/relationships" name="Revenue Recognition Impact of L" sheetId="40" state="visible" r:id="rId40"/>
    <sheet xmlns:r="http://schemas.openxmlformats.org/officeDocument/2006/relationships" name="Acquisitions and Divestitures (" sheetId="41" state="visible" r:id="rId41"/>
    <sheet xmlns:r="http://schemas.openxmlformats.org/officeDocument/2006/relationships" name="Acquisitions and Divestitures D"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Derivative and Financial Instru"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rivative Financial Instrume_9" sheetId="49" state="visible" r:id="rId49"/>
    <sheet xmlns:r="http://schemas.openxmlformats.org/officeDocument/2006/relationships" name="Fair Value Measurements (Assets" sheetId="50" state="visible" r:id="rId50"/>
    <sheet xmlns:r="http://schemas.openxmlformats.org/officeDocument/2006/relationships" name="Inventories (Narrative) (Detail" sheetId="51" state="visible" r:id="rId51"/>
    <sheet xmlns:r="http://schemas.openxmlformats.org/officeDocument/2006/relationships" name="Inventories (Components of Inve"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Supplemental Balance Sheet In_5" sheetId="55" state="visible" r:id="rId55"/>
    <sheet xmlns:r="http://schemas.openxmlformats.org/officeDocument/2006/relationships" name="Other Intangible Assets and G_3" sheetId="56" state="visible" r:id="rId56"/>
    <sheet xmlns:r="http://schemas.openxmlformats.org/officeDocument/2006/relationships" name="Other Intangible Assets and G_4" sheetId="57" state="visible" r:id="rId57"/>
    <sheet xmlns:r="http://schemas.openxmlformats.org/officeDocument/2006/relationships" name="Other Intangible Assets and G_5" sheetId="58" state="visible" r:id="rId58"/>
    <sheet xmlns:r="http://schemas.openxmlformats.org/officeDocument/2006/relationships" name="Debt (Narrative) (Details)" sheetId="59" state="visible" r:id="rId59"/>
    <sheet xmlns:r="http://schemas.openxmlformats.org/officeDocument/2006/relationships" name="(Components of Long-Term Debt I" sheetId="60" state="visible" r:id="rId60"/>
    <sheet xmlns:r="http://schemas.openxmlformats.org/officeDocument/2006/relationships" name="Debt (Summary of long-term debt" sheetId="61" state="visible" r:id="rId61"/>
    <sheet xmlns:r="http://schemas.openxmlformats.org/officeDocument/2006/relationships" name="Equity (Narrative) (Details)" sheetId="62" state="visible" r:id="rId62"/>
    <sheet xmlns:r="http://schemas.openxmlformats.org/officeDocument/2006/relationships" name="Equity (Components Of Accumulat" sheetId="63" state="visible" r:id="rId63"/>
    <sheet xmlns:r="http://schemas.openxmlformats.org/officeDocument/2006/relationships" name="Equity (Impact of Reclassificat" sheetId="64" state="visible" r:id="rId64"/>
    <sheet xmlns:r="http://schemas.openxmlformats.org/officeDocument/2006/relationships" name="Employee Stock Plans (Narrative" sheetId="65" state="visible" r:id="rId65"/>
    <sheet xmlns:r="http://schemas.openxmlformats.org/officeDocument/2006/relationships" name="Employee Stock Plans (Stock-Bas" sheetId="66" state="visible" r:id="rId66"/>
    <sheet xmlns:r="http://schemas.openxmlformats.org/officeDocument/2006/relationships" name="Employee Stock Plans (Stock Opt" sheetId="67" state="visible" r:id="rId67"/>
    <sheet xmlns:r="http://schemas.openxmlformats.org/officeDocument/2006/relationships" name="Income Taxes (Narrative) (Detai" sheetId="68" state="visible" r:id="rId68"/>
    <sheet xmlns:r="http://schemas.openxmlformats.org/officeDocument/2006/relationships" name="Earnings Per Share (Narrative) " sheetId="69" state="visible" r:id="rId69"/>
    <sheet xmlns:r="http://schemas.openxmlformats.org/officeDocument/2006/relationships" name="Earnings Per Share (Calculation" sheetId="70" state="visible" r:id="rId70"/>
    <sheet xmlns:r="http://schemas.openxmlformats.org/officeDocument/2006/relationships" name="Segment Reporting (Financial In" sheetId="71" state="visible" r:id="rId71"/>
    <sheet xmlns:r="http://schemas.openxmlformats.org/officeDocument/2006/relationships" name="Segment Reporting (Reconciliati" sheetId="72" state="visible" r:id="rId72"/>
    <sheet xmlns:r="http://schemas.openxmlformats.org/officeDocument/2006/relationships" name="Segment Reporting (Narrative) (" sheetId="73" state="visible" r:id="rId73"/>
  </sheets>
  <definedNames/>
  <calcPr calcId="124519" fullCalcOnLoad="1"/>
</workbook>
</file>

<file path=xl/sharedStrings.xml><?xml version="1.0" encoding="utf-8"?>
<sst xmlns="http://schemas.openxmlformats.org/spreadsheetml/2006/main" uniqueCount="828">
  <si>
    <t>Document And Entity Information - shares shares in Millions</t>
  </si>
  <si>
    <t>9 Months Ended</t>
  </si>
  <si>
    <t>Jun. 30, 2019</t>
  </si>
  <si>
    <t>Jul. 24, 2019</t>
  </si>
  <si>
    <t>Entity Information [Line Items]</t>
  </si>
  <si>
    <t>Entity Incorporation, State or Country Code</t>
  </si>
  <si>
    <t>WA</t>
  </si>
  <si>
    <t>Title of 12(b) Security</t>
  </si>
  <si>
    <t>Common Stock, par value $0.001 per share</t>
  </si>
  <si>
    <t>Document Type</t>
  </si>
  <si>
    <t>10-Q</t>
  </si>
  <si>
    <t>Document Quarterly Report</t>
  </si>
  <si>
    <t>true</t>
  </si>
  <si>
    <t>Amendment Flag</t>
  </si>
  <si>
    <t>false</t>
  </si>
  <si>
    <t>Document Period End Date</t>
  </si>
  <si>
    <t>Jun. 30,
		2019</t>
  </si>
  <si>
    <t>Document Transition Report</t>
  </si>
  <si>
    <t>Entity File Number</t>
  </si>
  <si>
    <t>0-20322</t>
  </si>
  <si>
    <t>Document Fiscal Year Focus</t>
  </si>
  <si>
    <t>2019</t>
  </si>
  <si>
    <t>Document Fiscal Period Focus</t>
  </si>
  <si>
    <t>Q3</t>
  </si>
  <si>
    <t>Trading Symbol</t>
  </si>
  <si>
    <t>SBUX</t>
  </si>
  <si>
    <t>Entity Central Index Key</t>
  </si>
  <si>
    <t>0000829224</t>
  </si>
  <si>
    <t>Current Fiscal Year End Date</t>
  </si>
  <si>
    <t>--09-29</t>
  </si>
  <si>
    <t>Entity Filer Category</t>
  </si>
  <si>
    <t>Large Accelerated Filer</t>
  </si>
  <si>
    <t>Entity Small Business</t>
  </si>
  <si>
    <t>Entity Emerging Growth Company</t>
  </si>
  <si>
    <t>Entity Common Stock, Shares Outstanding</t>
  </si>
  <si>
    <t>Entity Registrant Name</t>
  </si>
  <si>
    <t>Starbucks Corporation</t>
  </si>
  <si>
    <t>Entity Address, Address Line One</t>
  </si>
  <si>
    <t>2401 Utah Avenue South</t>
  </si>
  <si>
    <t>Entity Address, City or Town</t>
  </si>
  <si>
    <t>Seattle</t>
  </si>
  <si>
    <t>Entity Address, State or Province</t>
  </si>
  <si>
    <t>Entity Address, Postal Zip Code</t>
  </si>
  <si>
    <t>98134</t>
  </si>
  <si>
    <t>City Area Code</t>
  </si>
  <si>
    <t>206</t>
  </si>
  <si>
    <t>Local Phone Number</t>
  </si>
  <si>
    <t>447-1575</t>
  </si>
  <si>
    <t>Entity Current Reporting Status</t>
  </si>
  <si>
    <t>Yes</t>
  </si>
  <si>
    <t>Entity Interactive Data Current</t>
  </si>
  <si>
    <t>Entity Shell Company</t>
  </si>
  <si>
    <t>Security Exchange Name</t>
  </si>
  <si>
    <t>NASDAQ</t>
  </si>
  <si>
    <t>Entity Tax Identification Number</t>
  </si>
  <si>
    <t>91-1325671</t>
  </si>
  <si>
    <t>Condensed Consolidated Statements of Earnings - USD ($) shares in Millions, $ in Millions</t>
  </si>
  <si>
    <t>3 Months Ended</t>
  </si>
  <si>
    <t>Jul. 01, 2018</t>
  </si>
  <si>
    <t>Revenues</t>
  </si>
  <si>
    <t>Cost of sales including occupancy costs</t>
  </si>
  <si>
    <t>Store operating expenses</t>
  </si>
  <si>
    <t>Other operating expenses</t>
  </si>
  <si>
    <t>Depreciation and amortization expenses</t>
  </si>
  <si>
    <t>General and administrative expenses</t>
  </si>
  <si>
    <t>Restructuring, Settlement and Impairment Provisions</t>
  </si>
  <si>
    <t>Total operating expenses</t>
  </si>
  <si>
    <t>Income from equity investees</t>
  </si>
  <si>
    <t>Operating income</t>
  </si>
  <si>
    <t>Gain resulting from acquisition of joint venture</t>
  </si>
  <si>
    <t>Gain (Loss) on Disposition of Business</t>
  </si>
  <si>
    <t>Interest income and other, net</t>
  </si>
  <si>
    <t>Interest expense</t>
  </si>
  <si>
    <t>Earnings before income taxes</t>
  </si>
  <si>
    <t>Income Tax Expense (Benefit)</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ompany-operated stores [Member]</t>
  </si>
  <si>
    <t>Licensed stores [Member]</t>
  </si>
  <si>
    <t>Product and Service, Other [Member]</t>
  </si>
  <si>
    <t>Condensed Consolidated Statements of Comprehensive Income - USD ($) $ in Millions</t>
  </si>
  <si>
    <t>Other comprehensive 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Sep. 30, 2018</t>
  </si>
  <si>
    <t>Current assets:</t>
  </si>
  <si>
    <t>Cash and cash equivalents</t>
  </si>
  <si>
    <t>Short-term investments</t>
  </si>
  <si>
    <t>Accounts receivable, net</t>
  </si>
  <si>
    <t>Inventories</t>
  </si>
  <si>
    <t>Prepaid expenses and other current assets</t>
  </si>
  <si>
    <t>Total current assets</t>
  </si>
  <si>
    <t>Long-term investments</t>
  </si>
  <si>
    <t>Equity Method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Deferred Revenue, Current</t>
  </si>
  <si>
    <t>Short-term Debt</t>
  </si>
  <si>
    <t>Current portion of long-term debt</t>
  </si>
  <si>
    <t>Total current liabilities</t>
  </si>
  <si>
    <t>Long-term debt</t>
  </si>
  <si>
    <t>Deferred Revenue, Noncurrent</t>
  </si>
  <si>
    <t>Deferred Tax and Other Liabilities, Noncurrent</t>
  </si>
  <si>
    <t>Total liabilities</t>
  </si>
  <si>
    <t>Shareholders' equity:</t>
  </si>
  <si>
    <t>Common stock ($0.001 par value) — authorized, 2,400.0 shares; issued and outstanding, 1,457.2 shares and 1,460.5 shares,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Repayments of Long-term Debt</t>
  </si>
  <si>
    <t>OPERATING ACTIVITIES:</t>
  </si>
  <si>
    <t>Adjustments to reconcile net earnings to net cash provided by operating activities:</t>
  </si>
  <si>
    <t>Depreciation and amortization</t>
  </si>
  <si>
    <t>Income earned from equity method investees</t>
  </si>
  <si>
    <t>Distributions received from equity method investees</t>
  </si>
  <si>
    <t>Gain resulting from divestiture of certain retail operations</t>
  </si>
  <si>
    <t>Stock-based compensation</t>
  </si>
  <si>
    <t>Goodwill impairments</t>
  </si>
  <si>
    <t>Other</t>
  </si>
  <si>
    <t>Cash provided by changes in operating assets and liabilities:</t>
  </si>
  <si>
    <t>Accounts receivable</t>
  </si>
  <si>
    <t>Deferred revenue</t>
  </si>
  <si>
    <t>Increase (Decrease) in Income Taxes Payable</t>
  </si>
  <si>
    <t>Other operating assets and liabilities</t>
  </si>
  <si>
    <t>Net cash provided by operating activities</t>
  </si>
  <si>
    <t>INVESTING ACTIVITIES:</t>
  </si>
  <si>
    <t>Purchases of investments</t>
  </si>
  <si>
    <t>Sales of investments</t>
  </si>
  <si>
    <t>Maturities and calls of investments</t>
  </si>
  <si>
    <t>Additions to property, plant and equipment</t>
  </si>
  <si>
    <t>Acquistion of equity in joint venture, net of cash acquired</t>
  </si>
  <si>
    <t>Proceeds from sale of equity in joint venture</t>
  </si>
  <si>
    <t>Net cash used by investing activities</t>
  </si>
  <si>
    <t>FINANCING ACTIVITIES:</t>
  </si>
  <si>
    <t>Proceeds from Issuance of Commercial Paper</t>
  </si>
  <si>
    <t>Proceeds from issuance of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Condensed Consolidated Statements of Equity - USD ($) $ in Millions</t>
  </si>
  <si>
    <t>Total</t>
  </si>
  <si>
    <t>Common Stock [Member]</t>
  </si>
  <si>
    <t>Additional Paid-in Capital [Member]</t>
  </si>
  <si>
    <t>Retained Earnings [Member]</t>
  </si>
  <si>
    <t>AOCI Attributable to Parent [Member]</t>
  </si>
  <si>
    <t>Parent [Member]</t>
  </si>
  <si>
    <t>Noncontrolling Interest [Member]</t>
  </si>
  <si>
    <t>Stockholders' Equity, Including Portion Attributable to Noncontrolling Interest</t>
  </si>
  <si>
    <t>Cash dividends declared per share</t>
  </si>
  <si>
    <t>Net Income (Loss), Including Portion Attributable to Noncontrolling Interest</t>
  </si>
  <si>
    <t>APIC, Share-based Payment Arrangement, Increase for Cost Recognition</t>
  </si>
  <si>
    <t>Shares Issued, Value, Share-based Payment Arrangement, after Forfeiture</t>
  </si>
  <si>
    <t>Stock Issued During Period, Value, Employee Stock Purchase Plan</t>
  </si>
  <si>
    <t>Stock Repurchased and Retired During Period, Value</t>
  </si>
  <si>
    <t>Dividends, Cash</t>
  </si>
  <si>
    <t xml:space="preserve"> </t>
  </si>
  <si>
    <t>Noncontrolling Interest, Decrease from Distributions to Noncontrolling Interest Holders</t>
  </si>
  <si>
    <t>Cumulative Effect of New Accounting Principle in Period of Adoption</t>
  </si>
  <si>
    <t>Summary of Significant Accounting Policies</t>
  </si>
  <si>
    <t>Accounting Policies [Abstract]</t>
  </si>
  <si>
    <t>Summary Of Significant Accounting Policies</t>
  </si>
  <si>
    <t>Summary of Significant Accounting Policies Financial Statement Preparation The unaudited condensed consolidated financial statements as of June 30, 2019 , and for the quarter and three quarters ended June 30, 2019 and July 1, 2018 , have been prepared by Starbucks Corporation under the rules and regulations of the Securities and Exchange Commission (“SEC”). In the opinion of management, the financial information for the quarter and three quarters ended June 30, 2019 and July 1, 2018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Certain prior period information on the condensed consolidated statements of cash flows has been reclassified to conform to the current year presentation. The financial information as of September 30, 2018 is derived from our audited consolidated financial statements and notes for the fiscal year ended September 30, 2018 (“fiscal 2018 ”) included in Item 8 in the Fiscal 2018 Annual Report on Form 10-K (the “10-K”). The information included in this 10-Q should be read in conjunction with the footnotes and management’s discussion and analysis of the consolidated financial statements in the 10-K. The results of operations for the quarter and three quarters ended June 30, 2019 are not necessarily indicative of the results of operations that may be achieved for the entire fiscal year ending September 29, 2019 (“fiscal 2019 ”). Recent Accounting Pronouncements Recently Adopted Accounting Pronouncements In the third quarter of fiscal 2019, we adopted the Financial Accounting Standards Board (“FASB”) issued guidance on the accounting for hedging relationships. The new guidance eliminates the requirement to separately measure and report hedge ineffectiveness, expands permissible cash flow hedges on contractually specified components, and simplifies hedge documentation and effectiveness assessments. The adoption of the new guidance did not have a material impact to our financial statements. The presentation and disclosure requirements are being applied prospectively. See Note 4 , Derivative Instruments for further discussion. In the first quarter of fiscal 2019, we adopted the new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primary impact of the adoption was an increase to deferred income taxes, net of $227.6 million and a corresponding cumulative adjustment to opening retained earnings at the beginning of fiscal 2019. In the first quarter of fiscal 2019, we adopted the new guidance on revenue recognition utilizing the modified retrospective method, which primarily changed the accounting method and classification of revenue recognition related to unredeemed stored value cards, referred to as stored value card breakage. Under this new guidance, expected breakage amounts must be recognized proportionately in earnings as redemptions occur. Previously, stored value card breakage was recorded to interest income and other, net utilizing the remote method. Starting in the first quarter of 2019, stored value card breakage was recorded in the revenue lines where stored value cards may be redeemed—primarily company-operated and licensed store revenues. The cumulative impact to retained earnings as of October 1, 2018 was $268.0 million . Impact of adoption on our consolidated balance sheet at September 30, 2018: (in millions) As reported Sep 30, 2018 Revenue Recognition Adoption Impact Adjusted Oct 1, 2018 Deferred income taxes, net $ 134.7 $ (11.0 ) $ 123.7 Current liabilities: Stored value card liability and current portion of deferred revenue 1,642.9 (422.0 ) 1,220.9 Deferred revenue 6,775.7 64.0 6,839.7 Other long-term liabilities 1,430.5 79.0 1,509.5 Shareholders' equity: Retained earnings 1,457.4 268.0 1,725.4 Due to the adoption, we began classifying stored value card liabilities as current and long-term deferred revenue. See Note 2 , Revenue Recognition, for further discussion of classification of impacts of the adoption. Recent Accounting Pronouncements Not Yet Adopted In February 2018, the FASB issued guidance on the reclassification of certain tax effects from accumulated other comprehensive income (“AOCI”). The guidance permits entities to reclassify the stranded tax effects resulting from the Tax Cuts and Jobs Act (the “Tax Act”) from AOCI to retained earnings. The guidance will be effective at the beginning of our first quarter of fiscal 2020 but permits adoption in an earlier period. The guidance may be applied in the period of adoption or retrospectively to each period in which the effect of the change related to the Tax Act was recognized. We do not expect a material impact upon adoption of this guidance.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or presentation of expenses and cash flows by a lessee. Enhanced disclosures will also be required to give financial statement users the ability to assess the amount, timing and uncertainty of cash flows arising from leases. We will be applying the guidance, as permitted by the alternative method issued by the FASB, at the beginning of our first quarter of fiscal 2020, with optional practical expedients. In preparation for the adoption of the guidance, we are in the process of implementing controls and key system changes to enable the preparation of financial information. We expect this adoption will result in a right-of-use asset and lease liability in the range of approximately $8 billion to $10 billion</t>
  </si>
  <si>
    <t>Revenue Recognition</t>
  </si>
  <si>
    <t>Revenue Recognition [Abstract]</t>
  </si>
  <si>
    <t>Revenue Recognition, Policy [Policy Text Block]</t>
  </si>
  <si>
    <t>Revenue Recognition The following significant revenue recognition accounting policies from our most recent Annual Report on Form 10-K have been restated to reflect the adoption of the new guidance. 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 Company-operated Store Revenues Company-operated store revenues are recognized when payment is tendered at the point of sale as the performance obligation has been satisfied. Company-operated store revenues are reported excluding sales, use or other transaction taxes that are collected from customers and remitted to taxing authorities. Licensed Store Revenues Licensed store revenues consist of product and equipment sales, royalties and other fees paid by licensees using the Starbucks brand. Sales of coffee, tea, food and related products are generally recognized upon shipment to licensees, depending on contract terms. Shipping charges billed to licensees are also recognized as revenue, and the related shipping costs are included in cost of sales including occupancy costs on our condensed consolidated statements of earnings. We consider pre-opening services, including site evaluation and selection, store architectural/design and development and operational training, to be performance obligations that are separate from the license to operate under the Starbucks brand as these pre-opening services provide distinct value to our licensees, including business and industry insight and knowledge that transfers value apart from the license. Revenues associated with these pre-opening services are recognized upon completion of the related performance obligations, generally when a store is opened. Royalty revenues are recognized based upon a percentage of reported sales, and other continuing fees, such as marketing and service fees, are recognized as the performance obligations are met. Stored Value Cards Stored value cards can be activated through various channels, including at our company-operated and most licensed store locations, online at Starbucks.com or via mobile devices held by our customers, and at certain other third-party websites and locations, such as grocery stores, although they cannot be reloaded at these third-party websites or locations. Amounts loaded onto stored value cards are initially recorded as deferred revenue and recognized as revenue upon redemption. Historically, the majority of stored value cards are redeemed within one year. In many of our company-owned markets, including the U.S., our stored value cards do not have an expiration date nor do we charge service fees that cause a decrement to customer balances. Based on historical redemption rates, a portion of stored value cards is not expected to be redeemed and will be recognized as breakage over time in proportion to stored value card redemptions. The redemption rates are based on historical redemption patterns for each market, including the timing and business channel in which the card was activated, and unclaimed property laws, if applicable. Breakage is recognized as company-operated stores and licensed stores revenue within the condensed consolidated statement of earnings. For the quarter and three quarters ended June 30, 2019 , we recognized breakage revenue of $28.9 million and $101.2 million in company-operated store revenues and $3.5 million and $12.8 million in licensed store revenues, respectively. Prior to fiscal 2019, breakage was recorded using the remote method and recorded in interest income and other, net. There were no material impacts to the financial results for the quarter and three quarters ended June 30, 2019 , respectively, including the change in income statement presentation. Loyalty Program Customers in the U.S., Canada, and certain other countries who register their Starbucks Card are automatically enrolled in the Starbucks ® Rewards program, which is primarily a spend-based loyalty program. They earn loyalty points (“Stars”) with each purchase at participating Starbucks ® stores and when making purchases with the Starbucks-branded credit and debit cards.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We defer revenue associated with the estimated selling price of Stars earned by Starbucks ® Rewards members towards free product as each Star is earned and a corresponding liability is established in deferred revenue. This deferral is based on the estimated value of the product for which the reward is expected to be redeemed, net of estimated unredeemed Stars. Stars generally expire after six months. When a customer redeems an earned reward, we recognize revenue for the redeemed product and reduce the related deferred revenue. The new guidance does not impact the timing or total revenue recognized related to the loyalty program. Other Revenues Other revenues primarily include royalty revenues, sales of packaged coffee, tea and a variety of ready-to-drink beverages and single-serve coffee and tea products to customers outside of our company-operated and licensed stores. Sales of these products are generally recognized upon shipment to customers, depending on contract terms. Beginning in late fiscal 2018, other revenues also include product sales to and licensing revenue from Nestlé related to our Global Coffee Alliance. Product sales to Nestlé are generally recognized when the product is shipped whereas royalty revenues are recognized based on a percentage of reported sales. The timing and amount of revenue recognized related to other revenues were not impacted by the adoption of new guidance. Deferred Revenues In the fourth quarter of fiscal 2018, we licensed the rights to sell and market our products in authorized channels to Nestlé, establishing the Global Coffee Alliance, and received an upfront prepaid royalty. The upfront payment of approximately $7 billion was recorded as deferred revenue as we have continuing performance obligations to support the Global Coffee Alliance, including providing Nestlé access to certain intellectual properties and products for future resale. The upfront payment will be recognized as other revenue on a straight-line basis over the estimated economic life of the arrangement of 40 years. At June 30, 2019 , the current and long-term deferred revenue related to the Nestlé upfront payment was $174.0 million and $6.6 billion , respectively. Additionally, deferred revenues include our unredeemed stored value card liability and unredeemed Stars associated with our loyalty program. The beginning balances of fiscal 2019 current and long-term deferred revenue related to our stored value card and loyalty program were $906.6 million and $64.0 million , respectively. The balance of current and long-term deferred revenue related to our stored value card and loyalty program was $1.1 billion and $73.4 million , respectively, as of June 30, 2019 . Disaggregation of Revenues Revenues disaggregated by segment, product type and geographic area are disclosed in Note 15 , Segment Reporting.</t>
  </si>
  <si>
    <t>Acquisitions and Divestitures</t>
  </si>
  <si>
    <t>Business Combinations [Abstract]</t>
  </si>
  <si>
    <t>Acquisitions, Divestitures and Strategic Alliance Fiscal 2019 In the third quarter of fiscal 2019, we sold our company-operated retail business in Thailand to Coffee Concepts Thailand, a joint-venture between Maxim's Caterers Limited and F&amp;N Retail Connection Co. Ltd, converting this operation to a fully licensed market. This transaction resulted in a pre-tax gain of $601.9 million , which was included in net gains resulting from divestiture of certain operations on our condensed consolidated statements of earnings. In the second quarter of fiscal 2019, we sold our company-operated retail businesses in France and the Netherlands to Alsea, S.A.B. de C.V. converting these operations to fully licensed markets. These transactions did not have a material impact to our condensed consolidated statements of earnings. Fiscal 2018 We entered into an agreement on May 6, 2018 to establish the Global Coffee Alliance with Nestlé. On August 26, 2018, we licensed the rights to market, sell and distribute Starbucks consumer packaged goods and foodservice products in authorized channels to Nestlé. We received an upfront payment of approximately $7 billion consisting primarily of prepaid royalties which was recorded as current and long-term deferred revenue. See Note 2 , Revenue Recognition, for the accounting treatment. On March 23, 2018, we sold our company-operated retail business in Brazil to SouthRock converting these operations to a fully licensed market. This transaction did not have a material impact to our condensed consolidated financial statements. On December 31, 2017 , we acquired the remaining 50% interest of our East China joint venture (“East China”) from President Chain Store (Hong Kong) Holding Ltd. and Kai Yu (BVI) collectively, “Uni-President Group” or “UPG”, for approximately $1.4 billion and resulted in a total gain of $1.4 billion that is not subject to income tax, and was presented as gain resulting from acquisition of joint venture on our condensed consolidated statements of earnings in fiscal 2018. Concurrently, with the purchase of our East China joint venture, we sold our 50% interest in President Starbucks Coffee Taiwan Limited, our joint venture operations in Taiwan, to UPG for approximately $181.2 million . The transaction resulted in a pre-tax gain of $156.6 million</t>
  </si>
  <si>
    <t>Derivative Financial Instruments</t>
  </si>
  <si>
    <t>Derivative Instruments and Hedging Activities Disclosure [Abstract]</t>
  </si>
  <si>
    <t>Derivative Instruments The following significant accounting policies related to derivative instruments included in our most recent Annual Report on Form 10-K have been restated to reflect the adoption of the new guidance.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denominated revenue streams, inventory purchases, assets and liabilities and investments in certain foreign operations. In order to manage our exposure to these risk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possible gains or losses on an underlying asset or liability to a specific range. A swap agreement is a contract between two parties to exchange cash flows based on specified underlying notional amounts, assets and/or indices. We do not enter into derivative instruments for speculative purposes. We record all derivatives on our consolidated balance sheets at fair value and typically do not offset derivative assets and liabilities. Excluding interest rate swaps and foreign currency debt, we generally do not enter into derivative instruments with maturities longer than three years. However, we are allowed to net settle transactions with respective counterparties for certain derivative contracts, inclusive of interest rate swaps and foreign currency forwards, with a single, net amount payable by one party to the other. We also enter into collateral security arrangements that provide for collateral to be received or posted when the net fair value of certain financial instruments fluctuates from contractually established thresholds. As of June 30, 2019 and September 30, 2018 , we received $5.5 million and $5.4 million , respectively, of cash collateral related to the derivative instruments under collateral security arrangements. As of June 30, 2019 and September 30, 2018 , the potential effects of netting arrangements with our derivative contracts, excluding the effects of collateral, would be a reduction to both derivative assets and liabilities of $4.5 million and $5.5 million , respectively, resulting in net derivative assets of $19.4 million and net derivative liabilities of $21.0 million as of June 30, 2019 , and net derivative assets of $29.4 million and net derivative liabilities of $44.5 million as of September 30, 2018 . By using these derivative instruments, we expose ourselves to potential credit risk. Credit risk is the failure of the counterparty to perform under the terms of the derivative contract. We minimize this credit risk by entering into transactions with carefully selected, credit-worthy counterparties and distribute contracts among several financial institutions to reduce the concentration of credit risk. Cash Flow Hedges For derivative instruments that are designated and qualify as a cash flow hedge,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earnings. Cash flow hedges related to anticipated transactions are designated and documented at the inception of each hedge by matching the terms of the contract to the underlying transaction. Cash flows from hedging transactions are classified in the same categories as the cash flows from the respective hedged items. For de-designated cash flow hedges in which the transactions are no longer likely to occur, the related accumulated derivative gains or losses are recognized in interest income and other, net or interest expense on our consolidated statements of earnings based on the nature of the underlying transaction. Net Investment Hedges For derivative instruments that are designated and qualify as a net investment hedge, the derivative's, or qualifying non-derivative instrument’s, gain or loss is reported as a component of OCI and recorded in AOCI. The gain or loss will be subsequently reclassified into net earnings when the hedged net investment is either sold or substantially liquidated. Fair Value Hedges For derivative instruments that are designated and qualify as a fair value hedge, the changes in fair value of the derivative instrument and the offsetting changes in fair value of the underlying hedged item due to changes in the hedged risk are recorded in interest income and other, net or interest expense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s in the fair values of these contracts are immediately recognized in interest income and other, net on our consolidated statements of earnings. Normal Purchase Normal Sale We enter into fixed-price and price-to-be-fixed green coffee purchase commitments, which are described further in Note 6 , Inventories. For both fixed-price and price-to-be-fixed purchase commitments, we expect to take delivery of green coffee and to utilize the coffee in a reasonable period of time in the ordinary course of business. Since these types of purchase commitments qualify for the normal purchase normal sale exemption, they are not recorded as derivative instruments on our consolidated balance sheets. Interest Rates From time to time, we enter into designated cash flow hedges to manage the variability in cash flows due to changes in benchmark interest rates. We enter into interest rate swap agreements and treasury locks, which are synthetic forward sales of U.S. treasury securities settled in cash based upon the difference between an agreed upon treasury rate and the prevailing treasury rate at settlement. These agreements are cash settled at the time of the pricing of the related debt. Each derivative agreement's gain or loss is recorded in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9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cost of sales including occupancy costs, or interest income and other, net, respectively, when the hedged exposures affect net earnings. From time to time, we enter into forward contracts or use foreign currency-denominated debt to hedge the currency exposure of our net investments in certain international operations. The resulting gains and losses from these derivatives are recorded in AOCI and are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these gains and losses are recorded in interest income and other, net. Commodities Depending on market conditions, we may enter into coffee forward contracts, futures contracts, and collars to hedge a portion of anticipated cash flows under our price-to-be-fixed green coffee contracts, which are described further in Note 6 , Inventories. The resulting gains and losses are recorded in AOCI and are subsequently reclassified to cost of sales including occupancy costs when the hedged exposure affects net earnings. To mitigate the price uncertainty of a portion of our future purchases, primarily of dairy products,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cost of sales including occupancy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n 30, Sep 30, Cash Flow Hedges: Interest rates $ 3.0 $ 24.7 $ 2.4 0 Cross-currency swaps (3.1 ) (12.6 ) — 65 Foreign currency - other 6.2 5.8 3.6 36 Coffee — (0.2 ) — 30 Net Investment Hedges: Foreign currency 16.0 16.0 — 0 Foreign currency debt (26.3 ) 3.6 — 57 Pretax gains and losses on derivative contracts and foreign currency-denominated long-term debt designated as hedging instruments recognized in OCI and reclassifications from AOCI to earnings ( in millions ): Quarter Ended Location of gain/(loss) Gains/(Losses) Recognized in OCI Before Reclassifications Gains/(Losses) Reclassified from AOCI to Earnings Jun 30, Jul 1, Jun 30, Jul 1, Cash Flow Hedges: Interest rates Interest expense $ 5.3 $ 4.7 $ 1.1 $ 1.2 Cross-currency swaps Interest expense (5.8 ) 19.7 0.1 0.1 Interest income and other, net (9.9 ) 18.4 Foreign currency - other Licensed stores revenues (2.7 ) 21.7 2.2 0.5 Cost of sales including occupancy costs 1.4 (1.3 ) Coffee Cost of sales including occupancy costs — (0.1 ) — (0.5 ) Net Investment Hedges: Foreign currency debt (21.1 ) 32.4 — — Three Quarters Ended Location of gain/(loss) Gains/(Losses) Recognized in Gains/(Losses) Reclassified from AOCI to Earnings Jun 30, Jul 1, Jun 30, Jul 1, Cash Flow Hedges: Interest rates Interest expense $ (25.3 ) $ 1.5 $ 3.9 $ 3.6 Cross-currency swaps Interest expense (8.4 ) (16.4 ) (0.5 ) 0.5 Interest income and other, net (19.7 ) (8.6 ) Foreign currency - other Licensed stores revenues 9.0 15.6 4.9 (1.2 ) Cost of sales including occupancy costs 3.6 (4.5 ) Coffee Cost of sales including occupancy costs — (0.1 ) (0.3 ) (7.3 ) Net Investment Hedges: Foreign currency — (0.1 ) — — Foreign currency debt (40.1 ) (11.7 ) — — Pretax gains and losses on non-designated derivatives and designated fair value hedging instruments and the related hedged item recognized in earnings ( in millions ): Gains/(Losses) Recognized in Earnings Location of gain/(loss) recognized in earnings Quarter Ended Three Quarters Ended Jun 30, 2019 Jul 1, 2018 Jun 30, 2019 Jul 1, 2018 Non-Designated Derivatives: Foreign currency - other Interest income and other, net $ (2.3 ) $ (1.3 ) $ (9.7 ) $ (2.4 ) Dairy Interest income and other, net 0.3 0.1 (1.9 ) (1.9 ) Diesel fuel and other commodities Interest income and other, net (0.8 ) 2.0 (5.5 ) 2.9 Fair Value Hedges: Interest rate swap Interest expense 15.0 (5.1 ) 41.2 (28.5 ) Long-term debt (hedged item) Interest expense (16.3 ) 5.1 (44.8 ) 28.5 Notional amounts of outstanding derivative contracts (in millions) : Jun 30, 2019 Sep 30, 2018 Interest rate swap $ 750 $ 750 Cross-currency swaps 357 434 Foreign currency - other 1,162 914 Coffee 2 — Dairy 5 16 Diesel fuel and other commodities 24 21 Fair value of outstanding derivative contracts ( in millions ) including the location of the asset and/or liability on the condensed consolidated balance sheets: Derivative Assets Balance Sheet Location Jun 30, 2019 Sep 30, 2018 Designated Derivative Instruments: Cross-currency swaps Other long-term assets $ — $ 5.8 Foreign currency - other Prepaid expenses and other current assets 7.3 9.0 Other long-term assets 5.7 4.6 Interest rate swap Other long-term assets 4.6 — Non-designated Derivative Instruments: Foreign currency Prepaid expenses and other current assets 5.8 13.7 Dairy Prepaid expenses and other current assets 0.1 0.2 Diesel fuel and other commodities Prepaid expenses and other current assets 0.3 1.6 Derivative Liabilities Balance Sheet Location Jun 30, 2019 Sep 30, 2018 Designated Derivative Instruments: Cross-currency swaps Other long-term liabilities $ 11.9 $ 9.3 Foreign currency - other Accrued liabilities 2.7 3.6 Other long-term liabilities 1.7 1.7 Interest rate swap Other long-term liabilities — 32.5 Non-designated Derivative Instruments: Foreign currency Accrued liabilities 6.2 2.5 Other long-term liabilities 0.6 — Dairy Accrued liabilities — 0.1 Diesel fuel and other commodities Accrued liabilities 2.4 0.3 The following amounts were recorded on the condensed consolidated balance sheets related to fixed-to-floating interest rate swaps designated in fair value hedging relationships: Carrying amount of hedged assets (liabilities) Cumulative amount of fair value hedging adjustment included in the carrying amount Jun 30, 2019 Sep 30, 2018 Jun 30, 2019 Sep 30, 2018 Location on the balance sheet Long-term debt $ 755.8 $ 711.0 $ 5.8 $ (39.0 ) Additional disclosures related to cash flow gains and losses included in AOCI, as well as subsequent reclassifications to earnings, are included in Note 10 , Equity.</t>
  </si>
  <si>
    <t>Fair Value Measurements</t>
  </si>
  <si>
    <t>Fair Value Disclosures [Abstract]</t>
  </si>
  <si>
    <t>Fair Value Measurements Assets and liabilities measured at fair value on a recurring basis (in millions) : Fair Value Measurements at Reporting Date Using Balance at Quoted Prices in Active Markets for Identical Assets (Level 1) Significant Other Observable Inputs (Level 2) Significant Unobservable Inputs (Level 3) Assets: Cash and cash equivalents $ 4,763.3 $ 4,763.3 $ — $ — Short-term investments: Available-for-sale debt securities Commercial paper 0.2 — 0.2 — Corporate debt securities 4.9 — 4.9 — Mortgage and other asset-backed securities 0.2 — 0.2 — Total available-for-sale debt securities 5.3 — 5.3 — Marketable equity securities 66.8 66.8 — — Total short-term investments 72.1 66.8 5.3 — Prepaid expenses and other current assets: Derivative assets 13.5 0.1 13.4 — Long-term investments: Available-for-sale debt securities Corporate debt securities 101.6 — 101.6 — Auction rate securities 5.7 — — 5.7 U.S. government treasury securities 106.2 106.2 — — State and local government obligations 5.0 — 5.0 — Mortgage and other asset-backed securities 4.1 — 4.1 — Total long-term investments 222.6 106.2 110.7 5.7 Other long-term assets: Derivative assets 10.3 — 10.3 — Total assets $ 5,081.8 $ 4,936.4 $ 139.7 $ 5.7 Liabilities: Accrued liabilities: Derivative liabilities $ 11.3 $ 0.6 $ 10.7 $ — Other long-term liabilities: Derivative liabilities 14.2 — 14.2 — Total liabilities $ 25.5 $ 0.6 $ 24.9 $ — Fair Value Measurements at Reporting Date Using Balance at September 30, 2018 Quoted Prices in Active Markets for Identical Assets (Level 1) Significant Other Observable Inputs (Level 2) Significant Unobservable Inputs (Level 3) Assets: Cash and cash equivalents $ 8,756.3 $ 8,756.3 $ — $ — Short-term investments: Available-for-sale debt securities Commercial paper 8.4 — 8.4 — Corporate debt securities 91.8 — 91.8 — Mortgage and other asset-backed securities 6.0 — 6.0 — Total available-for-sale debt securities 106.2 — 106.2 — Marketable equity securities 75.3 75.3 — — Total short-term investments 181.5 75.3 106.2 — Prepaid expenses and other current assets: Derivative assets 24.5 1.2 23.3 — Long-term investments: Available-for-sale debt securities Agency obligations 5.9 — 5.9 — Corporate debt securities 114.5 — 114.5 — Auction rate securities 5.9 — — 5.9 Foreign government obligations 3.6 — 3.6 — U.S. government treasury securities 108.1 108.1 — — State and local government obligations 4.8 — 4.8 — Mortgage and other asset-backed securities 24.9 — 24.9 — Total long-term investments 267.7 108.1 153.7 5.9 Other long-term assets: Derivative assets 10.4 — 10.4 — Total assets $ 9,240.4 $ 8,940.9 $ 293.6 $ 5.9 Liabilities: Accrued liabilities: Derivative liabilities $ 6.5 $ 0.4 $ 6.1 $ — Other long-term liabilities: Derivative liabilities 43.5 — 43.5 — Total liabilities $ 50.0 $ 0.4 $ 49.6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and marketable equity securities were not material as of June 30, 2019 and September 30, 2018 . Assets and Liabilities Measured at Fair Value on a Nonrecurring Basis Assets and liabilities recognized or disclosed at fair value on the condensed consolidated financial statements on a nonrecurring basis include items such as property, plant and equipment, goodwill and other intangible assets and other assets. These assets are measured at fair value if determined to be impaired. The estimated fair value of our long-term debt based on the quoted market price (Level 2) is included at Note 9 , Debt. There were no material fair value adjustments during the quarter and three quarters ended June 30, 2019 and July 1, 2018</t>
  </si>
  <si>
    <t>Inventory Disclosure [Abstract]</t>
  </si>
  <si>
    <t>Inventories (in millions) : Jun 30, 2019 Sep 30, 2018 Coffee: Unroasted $ 696.8 $ 588.6 Roasted 276.4 281.2 Other merchandise held for sale 252.2 273.1 Packaging and other supplies 291.8 257.6 Total $ 1,517.2 $ 1,400.5 Other merchandise held for sale includes, among other items, serveware, food and tea. Inventory levels vary due to seasonality, commodity market supply and price fluctuations. As of June 30, 2019 , we had committed to purchasing green coffee totaling $925.7 million under fixed-price contracts and an estimated $248.8 million under price-to-be-fixed contracts. As of June 30, 2019 , $1.9 million</t>
  </si>
  <si>
    <t>Supplemental Balance Sheet Information</t>
  </si>
  <si>
    <t>Balance Sheet Related Disclosures [Abstract]</t>
  </si>
  <si>
    <t>Supplemental Balance Sheet Information (in millions) : Prepaid Expenses and Other Current Assets Jun 30, 2019 Sep 30, 2018 Income tax receivable $ 107.5 $ 955.4 Other prepaid expenses and current assets 484.1 507.4 Total prepaid expenses and current assets $ 591.6 $ 1,462.8 Property, Plant and Equipment, net Jun 30, 2019 Sep 30, 2018 Land $ 46.8 $ 46.8 Buildings 679.6 557.3 Leasehold improvements 7,702.6 7,372.8 Store equipment 2,533.9 2,400.2 Roasting equipment 763.0 658.8 Furniture, fixtures and other 1,786.5 1,659.3 Work in progress 342.6 501.9 Property, plant and equipment, gross 13,855.0 13,197.1 Accumulated depreciation (7,667.2 ) (7,268.0 ) Property, plant and equipment, net $ 6,187.8 $ 5,929.1 Accrued Liabilities Jun 30, 2019 Sep 30, 2018 Accrued compensation and related costs $ 636.9 $ 656.8 Accrued occupancy costs 189.1 164.2 Accrued income and other taxes 1,265.1 286.6 Accrued dividends payable 434.3 445.4 Accrued capital and other operating expenditures 713.3 745.4 Total accrued liabilities $ 3,238.7 $ 2,298.4</t>
  </si>
  <si>
    <t>Other Intangible Assets and Goodwill</t>
  </si>
  <si>
    <t>Goodwill and Intangible Assets Disclosure [Abstract]</t>
  </si>
  <si>
    <t>Goodwill and Intangible Assets Disclosure [Text Block]</t>
  </si>
  <si>
    <t>Other Intangible Assets and Goodwill Indefinite-lived intangible assets (in millions) Jun 30, 2019 Sep 30, 2018 Trade names, trademarks and patents $ 202.8 $ 215.9 Other indefinite-lived intangible assets — 15.1 Total indefinite-lived intangible assets $ 202.8 $ 231.0 Finite-lived intangible assets Jun 30, 2019 Sep 30, 2018 (in millions) Gross Carrying Amount Accumulated Amortization Net Carrying Amount Gross Carrying Amount Accumulated Amortization Net Carrying Amount Acquired and reacquired rights $ 1,102.7 $ (496.1 ) $ 606.6 $ 1,081.7 $ (320.1 ) $ 761.6 Acquired trade secrets and processes 27.6 (18.5 ) 9.1 27.6 (16.5 ) 11.1 Trade names, trademarks and patents 40.1 (22.0 ) 18.1 33.0 (19.5 ) 13.5 Licensing agreements 16.2 (11.6 ) 4.6 14.3 (5.1 ) 9.2 Other finite-lived intangible assets 22.7 (10.7 ) 12.0 25.6 (9.8 ) 15.8 Total finite-lived intangible assets $ 1,209.3 $ (558.9 ) $ 650.4 $ 1,182.2 $ (371.0 ) $ 811.2 Amortization expense for finite-lived intangible assets was $55.2 million and $178.4 million for the quarter and three quarters ended June 30, 2019 and $58.6 million and $131.4 million for the quarter and three quarters ended July 1, 2018 , respectively. Estimated future amortization expense as of June 30, 2019 ( in millions ): Fiscal Year Ending 2019 (excluding the three quarters ended June 30, 2019) $ 55.1 2020 220.4 2021 199.6 2022 166.5 2023 2.6 Thereafter 6.2 Total estimated future amortization expense $ 650.4 Goodwill Changes in the carrying amount of goodwill by reportable operating segment (in millions) : Americas China/Asia Pacific EMEA Channel Corporate and Other Total Goodwill balance at September 30, 2018 $ 497.4 $ 2,986.6 $ 11.3 $ 34.7 $ 11.6 $ 3,541.6 Acquisition/(divestiture) — (5.5 ) — — — (5.5 ) Impairment — — — — (10.5 ) (10.5 ) Other (0.4 ) 39.6 — — (0.1 ) 39.1 Goodwill balance at June 30, 2019 $ 497.0 $ 3,020.7 $ 11.3 $ 34.7 $ 1.0 $ 3,564.7 “Other” primarily consists of changes in the goodwill balance resulting from foreign currency translation.</t>
  </si>
  <si>
    <t>Debt</t>
  </si>
  <si>
    <t>Debt Disclosure [Abstract]</t>
  </si>
  <si>
    <t>Debt Short-term Debt Under our commercial paper program, we may issue unsecured commercial paper notes up to a maximum aggregate amount outstanding at any time of $3 billion ,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June 30, 2019 , we had no borrowings outstanding under the program. Long-term Debt Components of long-term debt including the associated interest rates and related estimated fair values by calendar maturity ( in millions, except interest rates) : Jun 30, 2019 Sep 30, 2018 Stated Interest Rate Effective Interest Rate (1) Issuance Amount Estimated Fair Value Amount Estimated Fair Value 2018 notes $ — $ — $ 350.0 $ 350 2.000 % 2.012 % 2020 notes 500.0 499 500.0 490 2.200 % 2.228 % 2021 notes 500.0 499 500.0 489 2.100 % 2.293 % 2021 notes 250.0 249 250.0 244 2.100 % 1.600 % 2022 notes 500.0 506 500.0 486 2.700 % 2.819 % 2023 notes (2) 750.0 789 750.0 759 3.850 % 2.859 % 2023 notes 1,000.0 1,024 1,000.0 986 3.100 % 3.107 % 2024 notes (3) 788.5 791 748.4 743 0.372 % 0.462 % 2025 notes 1,250.0 1,334 1,250.0 1,249 3.800 % 3.721 % 2026 notes 500.0 494 500.0 451 2.450 % 2.511 % 2028 notes 600.0 630 600.0 576 3.500 % 3.529 % 2028 notes 750.0 815 750.0 754 4.000 % 3.958 % 2029 notes (4) 1,000.0 1,048 — — 3.550 % 3.871 % 2045 notes 350.0 368 350.0 330 4.300 % 4.348 % 2047 notes 500.0 489 500.0 438 3.750 % 3.765 % 2048 notes 1,000.0 1,089 1,000.0 977 4.500 % 4.504 % 2049 notes (4) 1,000.0 1,101 — — 4.450 % 4.433 % Total 11,238.5 11,725 9,548.4 9,322 Aggregate debt issuance costs and unamortized premium/(discount), net (85.2 ) (69.3 ) Hedge accounting fair value adjustment (2) 5.8 (39.0 ) Total $ 11,159.1 $ 9,440.1 (1) Includes the effects of the amortization of any premium or discount and any gain or loss upon settlement of related treasury locks or forward-starting interest rate swaps utilized to hedge the interest rate risk prior to the debt issuance. (2) Amount represents the change in fair value due to changes in benchmark interest rates related to our 2023 notes. Refer to Note 4 , Derivative Instruments, for additional information on our interest rate swap designated as a fair value hedge. (3) Japanese yen-denominated long-term debt. (4) Issued in May 2019. The indentures under which the above notes were issued require us to maintain compliance with certain covenants, including limits on future liens and sale and leaseback transactions on certain material properties. As of June 30, 2019, we were in compliance with all applicable covenants. The following table summarizes our long-term debt maturities as of June 30, 2019 by fiscal year ( in millions ): Fiscal Year Total 2020 $ — 2021 1,250.0 2022 500.0 2023 1,000.0 2024 1,538.5 Thereafter 6,950.0 Total $ 11,238.5</t>
  </si>
  <si>
    <t>Equity</t>
  </si>
  <si>
    <t>Equity [Abstract]</t>
  </si>
  <si>
    <t>Equity Changes in AOCI by component, net of tax (in millions) : Quarter Ended Available-for-Sale Debt Securities Cash Flow Hedges Net Investment Hedges Translation Adjustment and Other Total June 30, 2019 Net gains/(losses) in AOCI, beginning of period $ 0.1 $ 4.3 $ 5.5 $ (281.4 ) $ (271.5 ) Net gains/(losses) recognized in OCI before reclassifications 2.9 (2.6 ) (15.8 ) (64.9 ) (80.4 ) Net (gains)/losses reclassified from AOCI to earnings 0.2 4.4 — (1.7 ) 2.9 Other comprehensive income/(loss) attributable to Starbucks 3.1 1.8 (15.8 ) (66.6 ) (77.5 ) Net gains/(losses) in AOCI, end of period $ 3.2 $ 6.1 $ (10.3 ) $ (348.0 ) $ (349.0 ) July 1, 2018 Net gains/(losses) in AOCI, beginning of period $ (5.0 ) $ (10.7 ) $ (19.1 ) $ 67.7 $ 32.9 Net gains/(losses) recognized in OCI before reclassifications (0.4 ) 35.6 24.1 (280.6 ) (221.3 ) Net (gains)/losses reclassified from AOCI to earnings 0.6 (14.9 ) — — (14.3 ) Other comprehensive income/(loss) attributable to Starbucks 0.2 20.7 24.1 (280.6 ) (235.6 ) Net gains/(losses) in AOCI, end of period $ (4.8 ) $ 10.0 $ 5.0 $ (212.9 ) $ (202.7 ) Three Quarters Ended Available-for-Sale Debt Securities Cash Flow Hedges Net Investment Hedges Translation Adjustment and Other Total June 30, 2019 Net gains/(losses) in AOCI, beginning of period $ (4.9 ) $ 17.7 $ 19.6 $ (362.7 ) $ (330.3 ) Net gains/(losses) recognized in OCI before reclassifications 7.5 (18.8 ) (29.9 ) 16.4 (24.8 ) Net (gains)/losses reclassified from AOCI to earnings 0.6 7.2 — (1.7 ) 6.1 Other comprehensive income/(loss) attributable to Starbucks 8.1 (11.6 ) (29.9 ) 14.7 (18.7 ) Net gains/(losses) in AOCI, end of period $ 3.2 $ 6.1 $ (10.3 ) $ (348.0 ) $ (349.0 ) July 1, 2018 Net gains/(losses) in AOCI, beginning of period $ (2.5 ) $ (4.1 ) $ 14.0 $ (163.0 ) $ (155.6 ) Net gains/(losses) recognized in OCI before reclassifications (4.7 ) (0.6 ) (9.0 ) (66.8 ) (81.1 ) Net (gains)/losses reclassified from AOCI to earnings 2.4 14.7 — 16.9 34.0 Other comprehensive income/(loss) attributable to Starbucks (2.3 ) 14.1 (9.0 ) (49.9 ) (47.1 ) Net gains/(losses) in AOCI, end of period $ (4.8 ) $ 10.0 $ 5.0 $ (212.9 ) $ (202.7 ) Impact of reclassifications from AOCI on the consolidated statements of earnings (in millions) : Quarter Ended AOCI Amounts Reclassified from AOCI Affected Line Item in Jun 30, 2019 Jul 1, 2018 Gains/(losses) on available-for-sale debt securities $ 0.2 $ (0.9 ) Interest income and other, net Gains/(losses) on cash flow hedges (5.1 ) 18.4 Please refer to Note 4 , Derivative Instruments for additional information. Translation adjustment Thailand 1.7 — Net gain resulting from divestiture of certain operations (3.2 ) 17.5 Total before tax 0.3 (3.2 ) Tax (expense)/benefit $ (2.9 ) $ 14.3 Net of tax Three Quarters Ended AOCI Components Amounts Reclassified from AOCI Affected Line Item in the Statements of Earnings Jun 30, 2019 Jul 1, 2018 Gains/(losses) on available-for-sale debt securities $ 0.9 $ (3.3 ) Interest income and other, net Gains/(losses) on cash flow hedges (8.1 ) (17.5 ) Please refer to Note 4 , Derivative Instruments for additional information. Translation adjustment Brazil — (24.1 ) Net gain resulting from divestiture of certain operations East China joint venture — 7.2 Gain resulting from acquisition of joint venture Taiwan joint venture — 1.4 Net gain resulting from divestiture of certain operations Thailand 1.7 — Net gain resulting from divestiture of certain operations Other — (1.7 ) Interest income and other, net (5.5 ) (38.0 ) Total before tax (0.6 ) 4.0 Tax (expense)/benefit $ (6.1 ) $ (34.0 ) Net of tax In addition to 2.4 billion shares of authorized common stock with $0.001 par value per share, the Company has authorized 7.5 million shares of preferred stock, none of which was outstanding as of June 30, 2019 . In September 2018, we entered into accelerated share repurchase agreements (“ASR agreements”) with third-party financial institutions totaling $5.0 billion , effective October 1, 2018. We made a $5.0 billion upfront payment to the financial institutions and received an initial delivery of 72.0 million shares. In March 2019 , we received an additional 4.9 million shares upon the completion of the program based on a volume-weighted average share price (less discount) of $65.03 . In March 2019, we entered into ASR agreements with third-party financial institutions totaling $2.0 billion , effective March 22, 2019. We made a $2.0 billion upfront payment to the financial institutions and received an initial delivery of 22.2 million shares. In June 2019 , we received an additional 3.9 million shares upon the completion of the program based on a volume-weighted average share price (less discount) of $76.50 . Outside of the ASR agreements noted above, we repurchased 13.1 million shares of common stock for $954.3 million on the open market during the three quarters ended June 30, 2019 . In connection with the ASR agreements and other open market transactions, we repurchased 116.1 million shares of common stock at a total cost of $8.0 billion for the three quarters ended June 30, 2019 . During the same period of fiscal 2018, we repurchased 73.0 million shares at a total cost of $4.1 billion . In the first quarter 2019, we announced that our Board of Directors approved an increase of 120 million shares to our ongoing share repurchase program. As of June 30, 2019 , 52.7 million shares remained available for repurchase under current authorizations. During the third quarter of fiscal 2019 , our Board of Directors declared a quarterly cash dividend to shareholders of $0.36 per share to be paid on August 23, 2019 to shareholders of record as of the close of business on August 8, 2019 .</t>
  </si>
  <si>
    <t>Employee Stock Plans</t>
  </si>
  <si>
    <t>Share-based Payment Arrangement [Abstract]</t>
  </si>
  <si>
    <t>Employee Stock Plans As of June 30, 2019 , there were 51.9 million shares of common stock available for issuance pursuant to future equity-based compensation awards and 12.4 million shares available for issuance under our employee stock purchase plan. Stock-based compensation expense recognized in the consolidated statements of earnings (in millions) : Quarter Ended Three Quarters Ended Jun 30, 2019 Jul 1, 2018 Jun 30, 2019 Jul 1, 2018 Options $ 2.4 $ 2.0 $ 17.9 $ 23.2 Restricted Stock Units (“RSUs”) 60.9 66.4 237.5 161.7 Total stock-based compensation expense $ 63.3 $ 68.4 $ 255.4 $ 184.9 Stock option and RSU transactions from September 30, 2018 through June 30, 2019 ( in millions ): Stock Options RSUs Options outstanding/Nonvested RSUs, September 30, 2018 27.3 11.2 Granted 0.5 4.5 Options exercised/RSUs vested (10.2 ) (4.4 ) Forfeited/expired (0.9 ) (1.9 ) Options outstanding/Nonvested RSUs, June 30, 2019 16.7 9.4 Total unrecognized stock-based compensation expense, net of estimated forfeitures, as of June 30, 2019 $ 6.4 $ 215.2</t>
  </si>
  <si>
    <t>Income Taxes</t>
  </si>
  <si>
    <t>Income Tax Disclosure [Abstract]</t>
  </si>
  <si>
    <t>Income Taxes Our interim tax provision is determined using an estimated annual effective tax rate and adjusted for discrete taxable events that may occur during the quarter. We recognize the effects of tax legislation in the period in which the law is enacted. Our deferred tax assets and liabilities are remeasured using enacted tax rates expected to apply to taxable income in the years we estimate the related temporary differences to reverse. On December 22, 2017 , the President of the United States signed and enacted comprehensive tax legislation into law H.R. 1, commonly referred to as the Tax Act. Except for certain provisions, the Tax Act is effective for tax years beginning on or after January 1, 2018 . The tax rate for fiscal 2019 and future years was reduced to 21% from our blended 24.5% in fiscal 2018. In the first quarter of fiscal 2019 the measurement period related to the Tax Act concluded, which resulted in immaterial adjustments to our provisional estimates. In the first quarter of fiscal 2019, we revised our indefinite reinvestment assertions for prior years' earnings from certain foreign subsidiaries. This change did not have a material impact to our financial results. In foreign subsidiaries in which we are partially indefinitely reinvested, the gross taxable temporary difference between the accounting basis and tax basis was approximately $1.3 billion at December 30, 2018, for which there could be up to approximately $300 million of unrecognized tax liability. During the third quarter of fiscal 2019, we sold our company-operated retail business in Thailand. The effective income tax rate on this transaction was approximately 13% , which contributed to the reduction of our estimated annual effective tax rate. While the Tax Act provides for a modified territorial tax system, global intangible low-taxed income (“GILTI”) provisions are applied providing an incremental tax on foreign income. We have made an accounting policy election to treat taxes due under the GILTI provision as a current period expense.</t>
  </si>
  <si>
    <t>Earnings Per Share</t>
  </si>
  <si>
    <t>Earnings Per Share [Abstract]</t>
  </si>
  <si>
    <t>Earnings per Share Calculation of net earnings per common share (“EPS”) — basic and diluted ( in millions, except EPS ): Quarter Ended Three Quarters Ended Jun 30, 2019 Jul 1, 2018 Jun 30, 2019 Jul 1, 2018 Net earnings attributable to Starbucks $ 1,372.8 $ 852.5 $ 2,796.4 $ 3,762.8 Weighted average common shares outstanding (for basic calculation) 1,211.0 1,377.1 1,230.8 1,397.7 Dilutive effect of outstanding common stock options and RSUs 12.0 11.4 11.6 12.2 Weighted average common and common equivalent shares outstanding (for diluted calculation) 1,223.0 1,388.5 1,242.4 1,409.9 EPS — basic $ 1.13 $ 0.62 $ 2.27 $ 2.69 EPS — diluted $ 1.12 $ 0.61 $ 2.25 $ 2.67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As of June 30, 2019 , we had no out-of-the-money stock options, compared to 7.9 million as of July 1, 2018</t>
  </si>
  <si>
    <t>Commitments and Contingencies</t>
  </si>
  <si>
    <t>Commitments and Contingencies Disclosure [Abstract]</t>
  </si>
  <si>
    <t>Commitments and Contingencies Disclosure [Text Block]</t>
  </si>
  <si>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will be effective on October 1, 2019. On June 24, 2019, the Court of Appeal lifted the stay of the litigation. A status conference before the trial judge to discuss the motions that each party intends to bring is scheduled for August 23, 2019. At this stage of the proceedings, Starbucks believes that the likelihood that the Company will ultimately incur a loss in connection with this litigation is less than reasonably possible. Accordingly, no loss contingency was recorded for this matter.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t>Segment Reporting Segment information is prepared on the same basis that our ceo, who is our chief operating decision maker, manages the segments, evaluates financial results and makes key operating decisions. Consolidated revenue mix by product type ( in millions ): Quarter Ended Three Quarters Ended Jun 30, 2019 Jul 1, 2018 (1) Jun 30, 2019 Jul 1, 2018 (1) Beverage $ 4,122.1 60 % $ 3,766.2 60 % $ 11,814.2 60 % $ 10,705.2 58 % Food 1,220.3 18 % 1,132.6 18 % 3,566.1 18 % 3,242.8 18 % Other (2) 1,480.6 22 % 1,411.5 22 % 4,381.3 22 % 4,467.9 24 % Total $ 6,823.0 100 % $ 6,310.3 100 % $ 19,761.6 100 % $ 18,415.9 100 % (1) Prior period amounts have not been restated for the revenue recognition adoption and continue to be reported under accounting standards in effect for that period. (2) “Other” primarily consists of packaged and single-serve coffees and teas, royalty and licensing revenues, beverage-related ingredients, serveware, and ready-to-drink beverages, among other items. The table below presents financial information for our reportable operating segments and Corporate and Other segment (in millions) : Quarter Ended Americas China/ Asia Pacific EMEA Channel Development Corporate and Other Total June 30, 2019 Total net revenues $ 4,671.8 $ 1,336.9 $ 231.7 $ 533.3 $ 49.3 $ 6,823.0 Depreciation and amortization expenses 173.2 118.9 5.4 0.2 45.4 343.1 Income from equity investees — 27.2 — 48.8 — 76.0 Operating income/(loss) 1,067.1 269.8 16.6 181.9 (414.1 ) 1,121.3 July 1, 2018 Total net revenues (1) $ 4,224.0 $ 1,229.0 $ 261.7 $ 567.4 $ 28.2 $ 6,310.3 Depreciation and amortization expenses 159.3 120.7 8.0 0.2 41.8 330.0 Income from equity investees — 23.5 — 47.9 — 71.4 Operating income/(loss) 906.8 234.1 29.2 232.8 (364.7 ) 1,038.2 (1) Prior period amounts have not been restated for the revenue recognition adoption and continue to be reported under the accounting standards in effect for that period. Three Quarters Ended Americas China/ EMEA Channel Corporate and Other Total June 30, 2019 Total net revenues $ 13,583.8 $ 3,853.4 $ 725.6 $ 1,484.5 $ 114.3 $ 19,761.6 Depreciation and amortization expenses 509.6 357.2 20.1 12.6 133.0 1,032.5 Income from equity investees — 75.7 — 130.4 — 206.1 Operating income/(loss) 2,978.0 722.9 40.8 506.6 (1,253.7 ) 2,994.6 July 1, 2018 Total net revenues (1) $ 12,478.0 $ 3,259.1 $ 780.8 $ 1,758.0 $ 140.0 $ 18,415.9 Depreciation and amortization expenses 477.7 296.0 23.5 1.2 122.0 920.4 Income from equity investees — 91.0 — 122.5 — 213.5 Operating income/(loss) 2,685.9 635.4 50.6 736.2 (1,181.2 ) 2,926.9 (1) Prior period amounts have not been restated for the revenue recognition adoption and continue to be reported under the accounting standards in effect for that period. Lease exit costs associated with our restructuring efforts, primarily related to the closure of Teavana TM/MC retail stores and certain Starbucks ® company-operated stores, are recognized concurrently with actual store closures. These expenses are primarily recorded within Corporate and Other and Americas. Total lease exit costs are expected to be approximately $195.1 million of which $18.5 million and $47.5 million were recorded within restructuring and impairments on the consolidated statement of earnings in the quarter and three quarters ended June 30, 2019 , respectively. In fiscal year 2018, $1.5 million and $119.0 million of lease exit costs were recorded within restructuring and impairments in the quarter and three quarters ended July 1, 2018 , respectively. Previous lease exit costs recorded within restructuring expenses for fiscal 2018 and 2017 totaled $135.0 million .</t>
  </si>
  <si>
    <t>Summary of Significant Accounting Policies (Policies)</t>
  </si>
  <si>
    <t>Recent Accounting Pronouncements</t>
  </si>
  <si>
    <t>Recent Accounting Pronouncements Recently Adopted Accounting Pronouncements In the third quarter of fiscal 2019, we adopted the Financial Accounting Standards Board (“FASB”) issued guidance on the accounting for hedging relationships. The new guidance eliminates the requirement to separately measure and report hedge ineffectiveness, expands permissible cash flow hedges on contractually specified components, and simplifies hedge documentation and effectiveness assessments. The adoption of the new guidance did not have a material impact to our financial statements. The presentation and disclosure requirements are being applied prospectively. See Note 4 , Derivative Instruments for further discussion. In the first quarter of fiscal 2019, we adopted the new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primary impact of the adoption was an increase to deferred income taxes, net of $227.6 million and a corresponding cumulative adjustment to opening retained earnings at the beginning of fiscal 2019. In the first quarter of fiscal 2019, we adopted the new guidance on revenue recognition utilizing the modified retrospective method, which primarily changed the accounting method and classification of revenue recognition related to unredeemed stored value cards, referred to as stored value card breakage. Under this new guidance, expected breakage amounts must be recognized proportionately in earnings as redemptions occur. Previously, stored value card breakage was recorded to interest income and other, net utilizing the remote method. Starting in the first quarter of 2019, stored value card breakage was recorded in the revenue lines where stored value cards may be redeemed—primarily company-operated and licensed store revenues. The cumulative impact to retained earnings as of October 1, 2018 was $268.0 million . Impact of adoption on our consolidated balance sheet at September 30, 2018: (in millions) As reported Sep 30, 2018 Revenue Recognition Adoption Impact Adjusted Oct 1, 2018 Deferred income taxes, net $ 134.7 $ (11.0 ) $ 123.7 Current liabilities: Stored value card liability and current portion of deferred revenue 1,642.9 (422.0 ) 1,220.9 Deferred revenue 6,775.7 64.0 6,839.7 Other long-term liabilities 1,430.5 79.0 1,509.5 Shareholders' equity: Retained earnings 1,457.4 268.0 1,725.4 Due to the adoption, we began classifying stored value card liabilities as current and long-term deferred revenue. See Note 2 , Revenue Recognition, for further discussion of classification of impacts of the adoption. Recent Accounting Pronouncements Not Yet Adopted In February 2018, the FASB issued guidance on the reclassification of certain tax effects from accumulated other comprehensive income (“AOCI”). The guidance permits entities to reclassify the stranded tax effects resulting from the Tax Cuts and Jobs Act (the “Tax Act”) from AOCI to retained earnings. The guidance will be effective at the beginning of our first quarter of fiscal 2020 but permits adoption in an earlier period. The guidance may be applied in the period of adoption or retrospectively to each period in which the effect of the change related to the Tax Act was recognized. We do not expect a material impact upon adoption of this guidance.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or presentation of expenses and cash flows by a lessee. Enhanced disclosures will also be required to give financial statement users the ability to assess the amount, timing and uncertainty of cash flows arising from leases. We will be applying the guidance, as permitted by the alternative method issued by the FASB, at the beginning of our first quarter of fiscal 2020, with optional practical expedients. In preparation for the adoption of the guidance, we are in the process of implementing controls and key system changes to enable the preparation of financial information. We expect this adoption will result in a right-of-use asset and lease liability in the range of approximately $8 billion to $10 billion</t>
  </si>
  <si>
    <t>Summary of Significant Accounting Policies New Accounting Pronouncements or Change in Accounting Principle (Tables)</t>
  </si>
  <si>
    <t>New Accounting Pronouncements or Change in Accounting Principle [Line Items]</t>
  </si>
  <si>
    <t>Schedule of New Accounting Pronouncements and Changes in Accounting Principles [Table Text Block]</t>
  </si>
  <si>
    <t>(in millions) As reported Sep 30, 2018 Revenue Recognition Adoption Impact Adjusted Oct 1, 2018 Deferred income taxes, net $ 134.7 $ (11.0 ) $ 123.7 Current liabilities: Stored value card liability and current portion of deferred revenue 1,642.9 (422.0 ) 1,220.9 Deferred revenue 6,775.7 64.0 6,839.7 Other long-term liabilities 1,430.5 79.0 1,509.5 Shareholders' equity: Retained earnings 1,457.4 268.0 1,725.4</t>
  </si>
  <si>
    <t>Derivative Financial Instruments (Tables)</t>
  </si>
  <si>
    <t>Derivative Gains and Losses Included in AOCI and Expected to be Reclassified into Earnings in 12 Months, Net of Tax</t>
  </si>
  <si>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n 30, Sep 30, Cash Flow Hedges: Interest rates $ 3.0 $ 24.7 $ 2.4 0 Cross-currency swaps (3.1 ) (12.6 ) — 65 Foreign currency - other 6.2 5.8 3.6 36 Coffee — (0.2 ) — 30 Net Investment Hedges: Foreign currency 16.0 16.0 — 0 Foreign currency debt (26.3 ) 3.6 — 57</t>
  </si>
  <si>
    <t>Pretax Gains and Losses on Derivative Contracts Designated as Hedging Instruments Recognized in OCI and Reclassifications from AOCI to Earnings</t>
  </si>
  <si>
    <t>Pretax gains and losses on derivative contracts and foreign currency-denominated long-term debt designated as hedging instruments recognized in OCI and reclassifications from AOCI to earnings ( in millions ): Quarter Ended Location of gain/(loss) Gains/(Losses) Recognized in OCI Before Reclassifications Gains/(Losses) Reclassified from AOCI to Earnings Jun 30, Jul 1, Jun 30, Jul 1, Cash Flow Hedges: Interest rates Interest expense $ 5.3 $ 4.7 $ 1.1 $ 1.2 Cross-currency swaps Interest expense (5.8 ) 19.7 0.1 0.1 Interest income and other, net (9.9 ) 18.4 Foreign currency - other Licensed stores revenues (2.7 ) 21.7 2.2 0.5 Cost of sales including occupancy costs 1.4 (1.3 ) Coffee Cost of sales including occupancy costs — (0.1 ) — (0.5 ) Net Investment Hedges: Foreign currency debt (21.1 ) 32.4 — — Three Quarters Ended Location of gain/(loss) Gains/(Losses) Recognized in Gains/(Losses) Reclassified from AOCI to Earnings Jun 30, Jul 1, Jun 30, Jul 1, Cash Flow Hedges: Interest rates Interest expense $ (25.3 ) $ 1.5 $ 3.9 $ 3.6 Cross-currency swaps Interest expense (8.4 ) (16.4 ) (0.5 ) 0.5 Interest income and other, net (19.7 ) (8.6 ) Foreign currency - other Licensed stores revenues 9.0 15.6 4.9 (1.2 ) Cost of sales including occupancy costs 3.6 (4.5 ) Coffee Cost of sales including occupancy costs — (0.1 ) (0.3 ) (7.3 ) Net Investment Hedges: Foreign currency — (0.1 ) — — Foreign currency debt (40.1 ) (11.7 ) — —</t>
  </si>
  <si>
    <t>Pretax Gains and Losses on Derivative Contracts Not Designated as Hedging Instruments Recognized in Earnings</t>
  </si>
  <si>
    <t>Pretax gains and losses on non-designated derivatives and designated fair value hedging instruments and the related hedged item recognized in earnings ( in millions ): Gains/(Losses) Recognized in Earnings Location of gain/(loss) recognized in earnings Quarter Ended Three Quarters Ended Jun 30, 2019 Jul 1, 2018 Jun 30, 2019 Jul 1, 2018 Non-Designated Derivatives: Foreign currency - other Interest income and other, net $ (2.3 ) $ (1.3 ) $ (9.7 ) $ (2.4 ) Dairy Interest income and other, net 0.3 0.1 (1.9 ) (1.9 ) Diesel fuel and other commodities Interest income and other, net (0.8 ) 2.0 (5.5 ) 2.9 Fair Value Hedges: Interest rate swap Interest expense 15.0 (5.1 ) 41.2 (28.5 ) Long-term debt (hedged item) Interest expense (16.3 ) 5.1 (44.8 ) 28.5</t>
  </si>
  <si>
    <t>Notional Amounts of Outstanding Derivative Contracts</t>
  </si>
  <si>
    <t>Notional amounts of outstanding derivative contracts (in millions) : Jun 30, 2019 Sep 30, 2018 Interest rate swap $ 750 $ 750 Cross-currency swaps 357 434 Foreign currency - other 1,162 914 Coffee 2 — Dairy 5 16 Diesel fuel and other commodities 24 21</t>
  </si>
  <si>
    <t>Fair Value of Outstanding Derivative Contracts</t>
  </si>
  <si>
    <t>Fair value of outstanding derivative contracts ( in millions ) including the location of the asset and/or liability on the condensed consolidated balance sheets: Derivative Assets Balance Sheet Location Jun 30, 2019 Sep 30, 2018 Designated Derivative Instruments: Cross-currency swaps Other long-term assets $ — $ 5.8 Foreign currency - other Prepaid expenses and other current assets 7.3 9.0 Other long-term assets 5.7 4.6 Interest rate swap Other long-term assets 4.6 — Non-designated Derivative Instruments: Foreign currency Prepaid expenses and other current assets 5.8 13.7 Dairy Prepaid expenses and other current assets 0.1 0.2 Diesel fuel and other commodities Prepaid expenses and other current assets 0.3 1.6 Derivative Liabilities Balance Sheet Location Jun 30, 2019 Sep 30, 2018 Designated Derivative Instruments: Cross-currency swaps Other long-term liabilities $ 11.9 $ 9.3 Foreign currency - other Accrued liabilities 2.7 3.6 Other long-term liabilities 1.7 1.7 Interest rate swap Other long-term liabilities — 32.5 Non-designated Derivative Instruments: Foreign currency Accrued liabilities 6.2 2.5 Other long-term liabilities 0.6 — Dairy Accrued liabilities — 0.1 Diesel fuel and other commodities Accrued liabilities 2.4 0.3</t>
  </si>
  <si>
    <t>Derivative Financial Instruments Schedule of Interest Rate Swaps (Tables)</t>
  </si>
  <si>
    <t>Schedule of Fair Value Hedging Instruments, Statements of Financial Performance and Financial Position, Location [Table Text Block]</t>
  </si>
  <si>
    <t>The following amounts were recorded on the condensed consolidated balance sheets related to fixed-to-floating interest rate swaps designated in fair value hedging relationships: Carrying amount of hedged assets (liabilities) Cumulative amount of fair value hedging adjustment included in the carrying amount Jun 30, 2019 Sep 30, 2018 Jun 30, 2019 Sep 30, 2018 Location on the balance sheet Long-term debt $ 755.8 $ 711.0 $ 5.8 $ (39.0 )</t>
  </si>
  <si>
    <t>Fair Value Measurements (Tables)</t>
  </si>
  <si>
    <t>Assets And Liabilities Measured At Fair Value On A Recurring Basis</t>
  </si>
  <si>
    <t xml:space="preserve"> Fair Value Measurements at Reporting Date Using Balance at September 30, 2018 Quoted Prices in Active Markets for Identical Assets (Level 1) Significant Other Observable Inputs (Level 2) Significant Unobservable Inputs (Level 3) Assets: Cash and cash equivalents $ 8,756.3 $ 8,756.3 $ — $ — Short-term investments: Available-for-sale debt securities Commercial paper 8.4 — 8.4 — Corporate debt securities 91.8 — 91.8 — Mortgage and other asset-backed securities 6.0 — 6.0 — Total available-for-sale debt securities 106.2 — 106.2 — Marketable equity securities 75.3 75.3 — — Total short-term investments 181.5 75.3 106.2 — Prepaid expenses and other current assets: Derivative assets 24.5 1.2 23.3 — Long-term investments: Available-for-sale debt securities Agency obligations 5.9 — 5.9 — Corporate debt securities 114.5 — 114.5 — Auction rate securities 5.9 — — 5.9 Foreign government obligations 3.6 — 3.6 — U.S. government treasury securities 108.1 108.1 — — State and local government obligations 4.8 — 4.8 — Mortgage and other asset-backed securities 24.9 — 24.9 — Total long-term investments 267.7 108.1 153.7 5.9 Other long-term assets: Derivative assets 10.4 — 10.4 — Total assets $ 9,240.4 $ 8,940.9 $ 293.6 $ 5.9 Liabilities: Accrued liabilities: Derivative liabilities $ 6.5 $ 0.4 $ 6.1 $ — Other long-term liabilities: Derivative liabilities 43.5 — 43.5 — Total liabilities $ 50.0 $ 0.4 $ 49.6 $ — Fair Value Measurements at Reporting Date Using Balance at Quoted Prices in Active Markets for Identical Assets (Level 1) Significant Other Observable Inputs (Level 2) Significant Unobservable Inputs (Level 3) Assets: Cash and cash equivalents $ 4,763.3 $ 4,763.3 $ — $ — Short-term investments: Available-for-sale debt securities Commercial paper 0.2 — 0.2 — Corporate debt securities 4.9 — 4.9 — Mortgage and other asset-backed securities 0.2 — 0.2 — Total available-for-sale debt securities 5.3 — 5.3 — Marketable equity securities 66.8 66.8 — — Total short-term investments 72.1 66.8 5.3 — Prepaid expenses and other current assets: Derivative assets 13.5 0.1 13.4 — Long-term investments: Available-for-sale debt securities Corporate debt securities 101.6 — 101.6 — Auction rate securities 5.7 — — 5.7 U.S. government treasury securities 106.2 106.2 — — State and local government obligations 5.0 — 5.0 — Mortgage and other asset-backed securities 4.1 — 4.1 — Total long-term investments 222.6 106.2 110.7 5.7 Other long-term assets: Derivative assets 10.3 — 10.3 — Total assets $ 5,081.8 $ 4,936.4 $ 139.7 $ 5.7 Liabilities: Accrued liabilities: Derivative liabilities $ 11.3 $ 0.6 $ 10.7 $ — Other long-term liabilities: Derivative liabilities 14.2 — 14.2 — Total liabilities $ 25.5 $ 0.6 $ 24.9 $ —</t>
  </si>
  <si>
    <t>Inventories (Tables)</t>
  </si>
  <si>
    <t xml:space="preserve"> Jun 30, 2019 Sep 30, 2018 Coffee: Unroasted $ 696.8 $ 588.6 Roasted 276.4 281.2 Other merchandise held for sale 252.2 273.1 Packaging and other supplies 291.8 257.6 Total $ 1,517.2 $ 1,400.5</t>
  </si>
  <si>
    <t>Supplemental Balance Sheet Information (Tables)</t>
  </si>
  <si>
    <t>Prepaid Expenses and Other Current Assets [Line Items]</t>
  </si>
  <si>
    <t>Prepaid Expenses and Other Current Assets [Table Text Block]</t>
  </si>
  <si>
    <t>Prepaid Expenses and Other Current Assets Jun 30, 2019 Sep 30, 2018 Income tax receivable $ 107.5 $ 955.4 Other prepaid expenses and current assets 484.1 507.4 Total prepaid expenses and current assets $ 591.6 $ 1,462.8</t>
  </si>
  <si>
    <t>Property, Plant And Equipment, net</t>
  </si>
  <si>
    <t>Property, Plant and Equipment, net Jun 30, 2019 Sep 30, 2018 Land $ 46.8 $ 46.8 Buildings 679.6 557.3 Leasehold improvements 7,702.6 7,372.8 Store equipment 2,533.9 2,400.2 Roasting equipment 763.0 658.8 Furniture, fixtures and other 1,786.5 1,659.3 Work in progress 342.6 501.9 Property, plant and equipment, gross 13,855.0 13,197.1 Accumulated depreciation (7,667.2 ) (7,268.0 ) Property, plant and equipment, net $ 6,187.8 $ 5,929.1</t>
  </si>
  <si>
    <t>Accrued Liabilities</t>
  </si>
  <si>
    <t xml:space="preserve"> Jun 30, 2019 Sep 30, 2018 Accrued compensation and related costs $ 636.9 $ 656.8 Accrued occupancy costs 189.1 164.2 Accrued income and other taxes 1,265.1 286.6 Accrued dividends payable 434.3 445.4 Accrued capital and other operating expenditures 713.3 745.4 Total accrued liabilities $ 3,238.7 $ 2,298.4</t>
  </si>
  <si>
    <t>Other Intangible Assets and Goodwill (Changes in Carrying Amount of Goodwill By Reportable Operating Segment) (Tables) $ in Millions</t>
  </si>
  <si>
    <t>Jun. 30, 2019USD ($)</t>
  </si>
  <si>
    <t>Goodwill [Line Items]</t>
  </si>
  <si>
    <t>Goodwill, beginning balance</t>
  </si>
  <si>
    <t>Goodwill, ending balance</t>
  </si>
  <si>
    <t>Schedule of Goodwill [Table Text Block]</t>
  </si>
  <si>
    <t xml:space="preserve"> Americas China/Asia Pacific EMEA Channel Corporate and Other Total Goodwill balance at September 30, 2018 $ 497.4 $ 2,986.6 $ 11.3 $ 34.7 $ 11.6 $ 3,541.6 Acquisition/(divestiture) — (5.5 ) — — — (5.5 ) Impairment — — — — (10.5 ) (10.5 ) Other (0.4 ) 39.6 — — (0.1 ) 39.1 Goodwill balance at June 30, 2019 $ 497.0 $ 3,020.7 $ 11.3 $ 34.7 $ 1.0 $ 3,564.7</t>
  </si>
  <si>
    <t>Americas Segment [Member]</t>
  </si>
  <si>
    <t>China / Asia Pacific Segment [Member]</t>
  </si>
  <si>
    <t>EMEA Segment [Member]</t>
  </si>
  <si>
    <t>Channel Development [Member]</t>
  </si>
  <si>
    <t>Corporate and Other [Member]</t>
  </si>
  <si>
    <t>Debt (Tables)</t>
  </si>
  <si>
    <t>Components of Long-Term Debt Including Associated Interest Rates and Related Estimated Fair Values</t>
  </si>
  <si>
    <t>Components of long-term debt including the associated interest rates and related estimated fair values by calendar maturity ( in millions, except interest rates) : Jun 30, 2019 Sep 30, 2018 Stated Interest Rate Effective Interest Rate (1) Issuance Amount Estimated Fair Value Amount Estimated Fair Value 2018 notes $ — $ — $ 350.0 $ 350 2.000 % 2.012 % 2020 notes 500.0 499 500.0 490 2.200 % 2.228 % 2021 notes 500.0 499 500.0 489 2.100 % 2.293 % 2021 notes 250.0 249 250.0 244 2.100 % 1.600 % 2022 notes 500.0 506 500.0 486 2.700 % 2.819 % 2023 notes (2) 750.0 789 750.0 759 3.850 % 2.859 % 2023 notes 1,000.0 1,024 1,000.0 986 3.100 % 3.107 % 2024 notes (3) 788.5 791 748.4 743 0.372 % 0.462 % 2025 notes 1,250.0 1,334 1,250.0 1,249 3.800 % 3.721 % 2026 notes 500.0 494 500.0 451 2.450 % 2.511 % 2028 notes 600.0 630 600.0 576 3.500 % 3.529 % 2028 notes 750.0 815 750.0 754 4.000 % 3.958 % 2029 notes (4) 1,000.0 1,048 — — 3.550 % 3.871 % 2045 notes 350.0 368 350.0 330 4.300 % 4.348 % 2047 notes 500.0 489 500.0 438 3.750 % 3.765 % 2048 notes 1,000.0 1,089 1,000.0 977 4.500 % 4.504 % 2049 notes (4) 1,000.0 1,101 — — 4.450 % 4.433 % Total 11,238.5 11,725 9,548.4 9,322 Aggregate debt issuance costs and unamortized premium/(discount), net (85.2 ) (69.3 ) Hedge accounting fair value adjustment (2) 5.8 (39.0 ) Total $ 11,159.1 $ 9,440.1 (1) Includes the effects of the amortization of any premium or discount and any gain or loss upon settlement of related treasury locks or forward-starting interest rate swaps utilized to hedge the interest rate risk prior to the debt issuance. (2) Amount represents the change in fair value due to changes in benchmark interest rates related to our 2023 notes. Refer to Note 4 , Derivative Instruments, for additional information on our interest rate swap designated as a fair value hedge. (3) Japanese yen-denominated long-term debt. (4) Issued in May 2019.</t>
  </si>
  <si>
    <t>Long-Term Debt Maturities</t>
  </si>
  <si>
    <t>The following table summarizes our long-term debt maturities as of June 30, 2019 by fiscal year ( in millions ): Fiscal Year Total 2020 $ — 2021 1,250.0 2022 500.0 2023 1,000.0 2024 1,538.5 Thereafter 6,950.0 Total $ 11,238.5</t>
  </si>
  <si>
    <t>Equity (Tables)</t>
  </si>
  <si>
    <t>Changes in Accumulated Other Comprehensive Income by component, net of tax</t>
  </si>
  <si>
    <t>Changes in AOCI by component, net of tax (in millions) : Quarter Ended Available-for-Sale Debt Securities Cash Flow Hedges Net Investment Hedges Translation Adjustment and Other Total June 30, 2019 Net gains/(losses) in AOCI, beginning of period $ 0.1 $ 4.3 $ 5.5 $ (281.4 ) $ (271.5 ) Net gains/(losses) recognized in OCI before reclassifications 2.9 (2.6 ) (15.8 ) (64.9 ) (80.4 ) Net (gains)/losses reclassified from AOCI to earnings 0.2 4.4 — (1.7 ) 2.9 Other comprehensive income/(loss) attributable to Starbucks 3.1 1.8 (15.8 ) (66.6 ) (77.5 ) Net gains/(losses) in AOCI, end of period $ 3.2 $ 6.1 $ (10.3 ) $ (348.0 ) $ (349.0 ) July 1, 2018 Net gains/(losses) in AOCI, beginning of period $ (5.0 ) $ (10.7 ) $ (19.1 ) $ 67.7 $ 32.9 Net gains/(losses) recognized in OCI before reclassifications (0.4 ) 35.6 24.1 (280.6 ) (221.3 ) Net (gains)/losses reclassified from AOCI to earnings 0.6 (14.9 ) — — (14.3 ) Other comprehensive income/(loss) attributable to Starbucks 0.2 20.7 24.1 (280.6 ) (235.6 ) Net gains/(losses) in AOCI, end of period $ (4.8 ) $ 10.0 $ 5.0 $ (212.9 ) $ (202.7 ) Three Quarters Ended Available-for-Sale Debt Securities Cash Flow Hedges Net Investment Hedges Translation Adjustment and Other Total June 30, 2019 Net gains/(losses) in AOCI, beginning of period $ (4.9 ) $ 17.7 $ 19.6 $ (362.7 ) $ (330.3 ) Net gains/(losses) recognized in OCI before reclassifications 7.5 (18.8 ) (29.9 ) 16.4 (24.8 ) Net (gains)/losses reclassified from AOCI to earnings 0.6 7.2 — (1.7 ) 6.1 Other comprehensive income/(loss) attributable to Starbucks 8.1 (11.6 ) (29.9 ) 14.7 (18.7 ) Net gains/(losses) in AOCI, end of period $ 3.2 $ 6.1 $ (10.3 ) $ (348.0 ) $ (349.0 ) July 1, 2018 Net gains/(losses) in AOCI, beginning of period $ (2.5 ) $ (4.1 ) $ 14.0 $ (163.0 ) $ (155.6 ) Net gains/(losses) recognized in OCI before reclassifications (4.7 ) (0.6 ) (9.0 ) (66.8 ) (81.1 ) Net (gains)/losses reclassified from AOCI to earnings 2.4 14.7 — 16.9 34.0 Other comprehensive income/(loss) attributable to Starbucks (2.3 ) 14.1 (9.0 ) (49.9 ) (47.1 ) Net gains/(losses) in AOCI, end of period $ (4.8 ) $ 10.0 $ 5.0 $ (212.9 ) $ (202.7 )</t>
  </si>
  <si>
    <t>Impact of reclassifications from Accumulated Other Comprehensive Income on the consolidated statements of earnings</t>
  </si>
  <si>
    <t>Impact of reclassifications from AOCI on the consolidated statements of earnings (in millions) : Quarter Ended AOCI Amounts Reclassified from AOCI Affected Line Item in Jun 30, 2019 Jul 1, 2018 Gains/(losses) on available-for-sale debt securities $ 0.2 $ (0.9 ) Interest income and other, net Gains/(losses) on cash flow hedges (5.1 ) 18.4 Please refer to Note 4 , Derivative Instruments for additional information. Translation adjustment Thailand 1.7 — Net gain resulting from divestiture of certain operations (3.2 ) 17.5 Total before tax 0.3 (3.2 ) Tax (expense)/benefit $ (2.9 ) $ 14.3 Net of tax Three Quarters Ended AOCI Components Amounts Reclassified from AOCI Affected Line Item in the Statements of Earnings Jun 30, 2019 Jul 1, 2018 Gains/(losses) on available-for-sale debt securities $ 0.9 $ (3.3 ) Interest income and other, net Gains/(losses) on cash flow hedges (8.1 ) (17.5 ) Please refer to Note 4 , Derivative Instruments for additional information. Translation adjustment Brazil — (24.1 ) Net gain resulting from divestiture of certain operations East China joint venture — 7.2 Gain resulting from acquisition of joint venture Taiwan joint venture — 1.4 Net gain resulting from divestiture of certain operations Thailand 1.7 — Net gain resulting from divestiture of certain operations Other — (1.7 ) Interest income and other, net (5.5 ) (38.0 ) Total before tax (0.6 ) 4.0 Tax (expense)/benefit $ (6.1 ) $ (34.0 ) Net of tax</t>
  </si>
  <si>
    <t>Employee Stock Plans (Tables)</t>
  </si>
  <si>
    <t>Stock-Based Compensation Expense Recognized in Consolidated Statements of Earnings</t>
  </si>
  <si>
    <t>Stock-based compensation expense recognized in the consolidated statements of earnings (in millions) : Quarter Ended Three Quarters Ended Jun 30, 2019 Jul 1, 2018 Jun 30, 2019 Jul 1, 2018 Options $ 2.4 $ 2.0 $ 17.9 $ 23.2 Restricted Stock Units (“RSUs”) 60.9 66.4 237.5 161.7 Total stock-based compensation expense $ 63.3 $ 68.4 $ 255.4 $ 184.9</t>
  </si>
  <si>
    <t>Stock Option and RSU Transactions</t>
  </si>
  <si>
    <t>Stock option and RSU transactions from September 30, 2018 through June 30, 2019 ( in millions ): Stock Options RSUs Options outstanding/Nonvested RSUs, September 30, 2018 27.3 11.2 Granted 0.5 4.5 Options exercised/RSUs vested (10.2 ) (4.4 ) Forfeited/expired (0.9 ) (1.9 ) Options outstanding/Nonvested RSUs, June 30, 2019 16.7 9.4 Total unrecognized stock-based compensation expense, net of estimated forfeitures, as of June 30, 2019 $ 6.4 $ 215.2</t>
  </si>
  <si>
    <t>Income Taxes (Tables)</t>
  </si>
  <si>
    <t>12 Months Ended</t>
  </si>
  <si>
    <t>Income Tax Contingency [Line Items]</t>
  </si>
  <si>
    <t>Effective Income Tax Rate Reconciliation, at Federal Statutory Income Tax Rate, Percent</t>
  </si>
  <si>
    <t>21.00%</t>
  </si>
  <si>
    <t>24.50%</t>
  </si>
  <si>
    <t>Earnings Per Share (Tables)</t>
  </si>
  <si>
    <t>Calculation of Net Earnings Per Common Share (EPS) - Basic and Diluted</t>
  </si>
  <si>
    <t>Calculation of net earnings per common share (“EPS”) — basic and diluted ( in millions, except EPS ): Quarter Ended Three Quarters Ended Jun 30, 2019 Jul 1, 2018 Jun 30, 2019 Jul 1, 2018 Net earnings attributable to Starbucks $ 1,372.8 $ 852.5 $ 2,796.4 $ 3,762.8 Weighted average common shares outstanding (for basic calculation) 1,211.0 1,377.1 1,230.8 1,397.7 Dilutive effect of outstanding common stock options and RSUs 12.0 11.4 11.6 12.2 Weighted average common and common equivalent shares outstanding (for diluted calculation) 1,223.0 1,388.5 1,242.4 1,409.9 EPS — basic $ 1.13 $ 0.62 $ 2.27 $ 2.69 EPS — diluted $ 1.12 $ 0.61 $ 2.25 $ 2.67</t>
  </si>
  <si>
    <t>Segment Reporting (Tables)</t>
  </si>
  <si>
    <t>Revenue from External Customer [Line Items]</t>
  </si>
  <si>
    <t>Revenue from External Customers by Products and Services [Table Text Block]</t>
  </si>
  <si>
    <t>Consolidated revenue mix by product type ( in millions ): Quarter Ended Three Quarters Ended Jun 30, 2019 Jul 1, 2018 (1) Jun 30, 2019 Jul 1, 2018 (1) Beverage $ 4,122.1 60 % $ 3,766.2 60 % $ 11,814.2 60 % $ 10,705.2 58 % Food 1,220.3 18 % 1,132.6 18 % 3,566.1 18 % 3,242.8 18 % Other (2) 1,480.6 22 % 1,411.5 22 % 4,381.3 22 % 4,467.9 24 % Total $ 6,823.0 100 % $ 6,310.3 100 % $ 19,761.6 100 % $ 18,415.9 100 % (1) Prior period amounts have not been restated for the revenue recognition adoption and continue to be reported under accounting standards in effect for that period. (2) “Other” primarily consists of packaged and single-serve coffees and teas, royalty and licensing revenues, beverage-related ingredients, serveware, and ready-to-drink beverages, among other items.</t>
  </si>
  <si>
    <t>Financial Information For Reportable Operating Segments And All Other Segments</t>
  </si>
  <si>
    <t xml:space="preserve">The table below presents financial information for our reportable operating segments and Corporate and Other segment (in millions) : Quarter Ended Americas China/ Asia Pacific EMEA Channel Development Corporate and Other Total June 30, 2019 Total net revenues $ 4,671.8 $ 1,336.9 $ 231.7 $ 533.3 $ 49.3 $ 6,823.0 Depreciation and amortization expenses 173.2 118.9 5.4 0.2 45.4 343.1 Income from equity investees — 27.2 — 48.8 — 76.0 Operating income/(loss) 1,067.1 269.8 16.6 181.9 (414.1 ) 1,121.3 July 1, 2018 Total net revenues (1) $ 4,224.0 $ 1,229.0 $ 261.7 $ 567.4 $ 28.2 $ 6,310.3 Depreciation and amortization expenses 159.3 120.7 8.0 0.2 41.8 330.0 Income from equity investees — 23.5 — 47.9 — 71.4 Operating income/(loss) 906.8 234.1 29.2 232.8 (364.7 ) 1,038.2 (1) Prior period amounts have not been restated for the revenue recognition adoption and continue to be reported under the accounting standards in effect for that period. Three Quarters Ended Americas China/ EMEA Channel Corporate and Other Total June 30, 2019 Total net revenues $ 13,583.8 $ 3,853.4 $ 725.6 $ 1,484.5 $ 114.3 $ 19,761.6 Depreciation and amortization expenses 509.6 357.2 20.1 12.6 133.0 1,032.5 Income from equity investees — 75.7 — 130.4 — 206.1 Operating income/(loss) 2,978.0 722.9 40.8 506.6 (1,253.7 ) 2,994.6 July 1, 2018 Total net revenues (1) $ 12,478.0 $ 3,259.1 $ 780.8 $ 1,758.0 $ 140.0 $ 18,415.9 Depreciation and amortization expenses 477.7 296.0 23.5 1.2 122.0 920.4 Income from equity investees — 91.0 — 122.5 — 213.5 Operating income/(loss) 2,685.9 635.4 50.6 736.2 (1,181.2 ) 2,926.9 </t>
  </si>
  <si>
    <t>Summary of Significant Accounting Policies Goodwill (Details) - USD ($) $ in Millions</t>
  </si>
  <si>
    <t>Summary of Significant Accounting Policies (Details) - USD ($) $ / shares in Units, $ in Millions</t>
  </si>
  <si>
    <t>Sep. 30, 2019</t>
  </si>
  <si>
    <t>Dec. 30, 2018</t>
  </si>
  <si>
    <t>Oct. 01, 2018</t>
  </si>
  <si>
    <t>Deferred Tax Assets, Net, Noncurrent</t>
  </si>
  <si>
    <t>Earnings Per Share, Basic</t>
  </si>
  <si>
    <t>Retained Earnings (Accumulated Deficit)</t>
  </si>
  <si>
    <t>Accounting Standards Update 2016-16 [Member]</t>
  </si>
  <si>
    <t>New Accounting Pronouncement or Change in Accounting Principle, Cumulative Effect of Change on Equity or Net Assets</t>
  </si>
  <si>
    <t>Accounting Standards Update 2014-09 [Member]</t>
  </si>
  <si>
    <t>Forecast [Member] | Minimum [Member] | Accounting Standards Update 2016-02 [Member]</t>
  </si>
  <si>
    <t>Operating Lease, Right-of-Use Asset</t>
  </si>
  <si>
    <t>Forecast [Member] | Maximum [Member] | Accounting Standards Update 2016-02 [Member]</t>
  </si>
  <si>
    <t>Revenue Recognition (Narrative) (Details) - USD ($) $ in Millions</t>
  </si>
  <si>
    <t>Aug. 26, 2018</t>
  </si>
  <si>
    <t>Revenue Recognition, Multiple-deliverable Arrangements [Line Items]</t>
  </si>
  <si>
    <t>Revenue Recognition Period Stored Value Cards and Loyalty Program Breakage [Member]</t>
  </si>
  <si>
    <t>Company-operated stores [Member] | Revenue Recognition Period Stored Value Cards and Loyalty Program Breakage [Member]</t>
  </si>
  <si>
    <t>Contract with Customer, Liability, Revenue Recognized</t>
  </si>
  <si>
    <t>Licensed stores [Member] | Revenue Recognition Period Stored Value Cards and Loyalty Program Breakage [Member]</t>
  </si>
  <si>
    <t>Nestle Global Coffee Alliance [Member]</t>
  </si>
  <si>
    <t>Deferred Revenue</t>
  </si>
  <si>
    <t>Prepaid Royalty Economic Life</t>
  </si>
  <si>
    <t>40 years</t>
  </si>
  <si>
    <t>Revenue Recognition Impact of Licensing of CPG and foodservice businesses (Details) - USD ($) $ in Millions</t>
  </si>
  <si>
    <t>Collaborative Arrangement and Arrangement Other than Collaborative [Line Items]</t>
  </si>
  <si>
    <t>Acquisitions and Divestitures (Narrative) (Details) - USD ($) $ in Millions</t>
  </si>
  <si>
    <t>Dec. 31, 2017</t>
  </si>
  <si>
    <t>Apr. 01, 2018</t>
  </si>
  <si>
    <t>Business Acquisition [Line Items]</t>
  </si>
  <si>
    <t>Finite-Lived Intangible Assets, Accumulated Amortization</t>
  </si>
  <si>
    <t>Deconsolidation, Gain (Loss), Amount</t>
  </si>
  <si>
    <t>Starbucks Coffee Thailand [Member]</t>
  </si>
  <si>
    <t>Taiwan JV [Member]</t>
  </si>
  <si>
    <t>Sale of Ownership Interest in Retail Business</t>
  </si>
  <si>
    <t>East China JV [Member]</t>
  </si>
  <si>
    <t>Business Acquisition, Effective Date of Acquisition</t>
  </si>
  <si>
    <t>Dec. 31,
		2017</t>
  </si>
  <si>
    <t>Preexisting ownership percentage in equity method investment</t>
  </si>
  <si>
    <t>50.00%</t>
  </si>
  <si>
    <t>Amount paid for interest acquired</t>
  </si>
  <si>
    <t>Acquired and reacquired rights</t>
  </si>
  <si>
    <t>Acquisitions and Divestitures Definite-lived intangible assets acquired (Details) - USD ($) $ in Millions</t>
  </si>
  <si>
    <t>Acquired Finite-Lived Intangible Assets [Line Items]</t>
  </si>
  <si>
    <t>Finite-Lived Intangible Assets, Gross</t>
  </si>
  <si>
    <t>Finite-Lived Intangible Assets, Net</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0 months</t>
  </si>
  <si>
    <t>Cash Flow Hedging [Member] | Cross-Currency Swap [Member]</t>
  </si>
  <si>
    <t>65 months</t>
  </si>
  <si>
    <t>Cash Flow Hedging [Member] | Foreign Currency Contract - Other [Member]</t>
  </si>
  <si>
    <t>36 months</t>
  </si>
  <si>
    <t>Cash Flow Hedging [Member] | Coffee Contracts [Member]</t>
  </si>
  <si>
    <t>30 months</t>
  </si>
  <si>
    <t>Net Investment Hedging [Member] | Foreign Currency Contract - Other [Member]</t>
  </si>
  <si>
    <t>Net Investment Hedging [Member] | ForeignExchangeYenDebt [Member]</t>
  </si>
  <si>
    <t>57 months</t>
  </si>
  <si>
    <t>Derivative Financial Instruments (Pretax Gains and Losses on Derivative Contracts Designated as Hedging Instruments Recognized in OCI and Reclassifications from AOCI to Earnings) (Details) - USD ($) $ in Millions</t>
  </si>
  <si>
    <t>Derivative Instruments, Gain (Loss) [Line Items]</t>
  </si>
  <si>
    <t>Gains/(Losses) Recognized in OCI Before Reclassifications</t>
  </si>
  <si>
    <t>Designated as Hedging Instrument [Member] | Cash Flow Hedging [Member] | Interest Rate Contract [Member]</t>
  </si>
  <si>
    <t>Designated as Hedging Instrument [Member] | Cash Flow Hedging [Member] | Cross-Currency Swap [Member]</t>
  </si>
  <si>
    <t>Designated as Hedging Instrument [Member] | Cash Flow Hedging [Member] | Foreign Currency Contract - Other [Member]</t>
  </si>
  <si>
    <t>Designated as Hedging Instrument [Member] | Cash Flow Hedging [Member] | Coffee Contracts [Member]</t>
  </si>
  <si>
    <t>Designated as Hedging Instrument [Member] | Net Investment Hedging [Member] | Foreign Currency Contract - Other [Member]</t>
  </si>
  <si>
    <t>Gains/(Losses) Reclassified from AOCI to Earnings</t>
  </si>
  <si>
    <t>Designated as Hedging Instrument [Member] | Net Investment Hedging [Member] | ForeignExchangeYenDebt [Member]</t>
  </si>
  <si>
    <t>Interest Expense [Member] | Designated as Hedging Instrument [Member] | Cash Flow Hedging [Member] | Interest Rate Contract [Member]</t>
  </si>
  <si>
    <t>Interest Expense [Member] | Designated as Hedging Instrument [Member] | Cash Flow Hedging [Member] | Cross-Currency Swap [Member]</t>
  </si>
  <si>
    <t>Interest and Other Income [Member] | Designated as Hedging Instrument [Member] | Cash Flow Hedging [Member] | Cross-Currency Swap [Member]</t>
  </si>
  <si>
    <t>Franchised Units Revenue [Member] | Designated as Hedging Instrument [Member] | Cash Flow Hedging [Member] | Foreign Currency Contract - Other [Member]</t>
  </si>
  <si>
    <t>Cost of Goods and Services Sold [Member] | Designated as Hedging Instrument [Member] | Cash Flow Hedging [Member] | Foreign Currency Contract - Other [Member]</t>
  </si>
  <si>
    <t>Cost of Goods and Services Sold [Member] | Designated as Hedging Instrument [Member] | Cash Flow Hedging [Member] | Coffee Contracts [Member]</t>
  </si>
  <si>
    <t>Derivative Financial Instruments (Pretax Gains and Losses on Derivative Contracts Not Designated as Hedging Instruments Recognized in Earnings) (Details) - USD ($) $ in Millions</t>
  </si>
  <si>
    <t>Interest and Other Income [Member] | Foreign Currency Contract - Other [Member]</t>
  </si>
  <si>
    <t>Gains/(Losses) Recognized in Earnings</t>
  </si>
  <si>
    <t>Interest and Other Income [Member] | Dairy Contracts [Member]</t>
  </si>
  <si>
    <t>Interest and Other Income [Member] | Diesel and Other Contracts [Member]</t>
  </si>
  <si>
    <t>Interest Expense [Member] | Interest Rate Swap [Member]</t>
  </si>
  <si>
    <t>Derivative, Gain (Loss) on Derivative, Net</t>
  </si>
  <si>
    <t>Interest Expense [Member] | Long-term Debt [Member]</t>
  </si>
  <si>
    <t>Derivative and Financial Instruments (Notional Amounts of Outstanding Derivative Contracts) (Details) - USD ($) $ in Millions</t>
  </si>
  <si>
    <t>Interest Rate Contract [Member]</t>
  </si>
  <si>
    <t>Derivative [Line Items]</t>
  </si>
  <si>
    <t>Notional amounts of outstanding derivative contracts</t>
  </si>
  <si>
    <t>Cross-Currency Swap [Member]</t>
  </si>
  <si>
    <t>Foreign Currency Contract - Other [Member]</t>
  </si>
  <si>
    <t>Coffee Contracts [Member]</t>
  </si>
  <si>
    <t>Dairy Contracts [Member]</t>
  </si>
  <si>
    <t>Diesel and Other Contracts [Member]</t>
  </si>
  <si>
    <t>Derivative Financial Instruments Derivative Financial Instruments (Fair Value of Outstanding Derivative Contracts) (Details) - USD ($) $ in Millions</t>
  </si>
  <si>
    <t>Designated as Hedging Instrument [Member]</t>
  </si>
  <si>
    <t>Derivative Assets</t>
  </si>
  <si>
    <t>Other Long-Term Assets [Member] | Designated as Hedging Instrument [Member] | Cross-Currency Swap [Member]</t>
  </si>
  <si>
    <t>Other Long-Term Assets [Member] | Designated as Hedging Instrument [Member] | Foreign Currency Contract - Other [Member]</t>
  </si>
  <si>
    <t>Other Long-Term Assets [Member] | Designated as Hedging Instrument [Member] | Interest Rate Swap [Member]</t>
  </si>
  <si>
    <t>Prepaid Expenses and Other Current Assets [Member] | Designated as Hedging Instrument [Member] | Foreign Currency Contract - Other [Member]</t>
  </si>
  <si>
    <t>Prepaid Expenses and Other Current Assets [Member] | Not Designated as Hedging Instrument [Member] | Foreign Currency Contract - Other [Member]</t>
  </si>
  <si>
    <t>Prepaid Expenses and Other Current Assets [Member] | Not Designated as Hedging Instrument [Member] | Dairy Contracts [Member]</t>
  </si>
  <si>
    <t>Prepaid Expenses and Other Current Assets [Member] | Not Designated as Hedging Instrument [Member] | Diesel and Other Contracts [Member]</t>
  </si>
  <si>
    <t>Other Long-Term Liabilities [Member] | Designated as Hedging Instrument [Member] | Cross-Currency Swap [Member]</t>
  </si>
  <si>
    <t>Derivative Liabilities</t>
  </si>
  <si>
    <t>Other Long-Term Liabilities [Member] | Designated as Hedging Instrument [Member] | Foreign Currency Contract - Other [Member]</t>
  </si>
  <si>
    <t>Other Long-Term Liabilities [Member] | Designated as Hedging Instrument [Member] | Interest Rate Swap [Member]</t>
  </si>
  <si>
    <t>Other Long-Term Liabilities [Member] | Not Designated as Hedging Instrument [Member] | Foreign Currency Contract - Other [Member]</t>
  </si>
  <si>
    <t>Other Current Liabilities [Member] | Designated as Hedging Instrument [Member] | Foreign Currency Contract - Other [Member]</t>
  </si>
  <si>
    <t>Other Current Liabilities [Member] | Not Designated as Hedging Instrument [Member] | Foreign Currency Contract - Other [Member]</t>
  </si>
  <si>
    <t>Other Current Liabilities [Member] | Not Designated as Hedging Instrument [Member] | Dairy Contracts [Member]</t>
  </si>
  <si>
    <t>Other Current Liabilities [Member] | Not Designated as Hedging Instrument [Member] | Diesel and Other Contracts [Member]</t>
  </si>
  <si>
    <t>Derivative Financial Instruments Interest Rate Swaps (Schedule of Fair Value Hedging Instruments, Statements of Financial Performance and Financial Position) (Details) - Interest Rate Swap [Member] - Designated as Hedging Instrument [Member] - Other Noncurrent Liabilities [Member] - USD ($) $ in Millions</t>
  </si>
  <si>
    <t>Derivatives, Fair Value [Line Items]</t>
  </si>
  <si>
    <t>Derivative Liability, Fair Value, Gross Liability</t>
  </si>
  <si>
    <t>Hedged Liability, Fair Value Hedge, Cumulative Increase (Decrease)</t>
  </si>
  <si>
    <t>Derivative Financial Instruments Derivative Instruments Under Security Arrangements (Details) - USD ($) $ in Millions</t>
  </si>
  <si>
    <t>Derivative, Collateral, Right to Reclaim Cash</t>
  </si>
  <si>
    <t>Derivative Contract, Potential Effects of Netting, Reduction in Value</t>
  </si>
  <si>
    <t>Derivative Asset</t>
  </si>
  <si>
    <t>Derivative Liability</t>
  </si>
  <si>
    <t>Fair Value Measurements (Assets And Liabilities Measured At Fair Value On A Recurring Basis) (Details) - USD ($) $ in Millions</t>
  </si>
  <si>
    <t>Assets:</t>
  </si>
  <si>
    <t>Total short-term investments</t>
  </si>
  <si>
    <t>Total Assets</t>
  </si>
  <si>
    <t>Liabilities:</t>
  </si>
  <si>
    <t>Financial Liabilities Fair Value Disclosure</t>
  </si>
  <si>
    <t>Cash and Cash Equivalents [Member]</t>
  </si>
  <si>
    <t>Short-term Investments [Member]</t>
  </si>
  <si>
    <t>Debt Securities, Available-for-sale</t>
  </si>
  <si>
    <t>Equity Securities, FV-NI</t>
  </si>
  <si>
    <t>Prepaid Expenses and Other Current Assets [Member]</t>
  </si>
  <si>
    <t>Derivative assets</t>
  </si>
  <si>
    <t>Long-term Investments [Member]</t>
  </si>
  <si>
    <t>Other Long-Term Assets [Member]</t>
  </si>
  <si>
    <t>Accrued Liabilities [Member]</t>
  </si>
  <si>
    <t>Derivative liabilities</t>
  </si>
  <si>
    <t>Other Long-Term Liabilities [Member]</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Long-term Investments [Member]</t>
  </si>
  <si>
    <t>Agency Obligations [Member] | Quoted Prices in Active Markets for Identical Assets (Level 1) [Member] | Long-term Investments [Member]</t>
  </si>
  <si>
    <t>Agency Obligations [Member] | Significant Other Observable Inputs (Level 2) [Member] | Long-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Foreign Government Obligations [Member] | Long-term Investments [Member]</t>
  </si>
  <si>
    <t>Foreign Government Obligations [Member] | Quoted Prices in Active Markets for Identical Assets (Level 1) [Member] | Long-term Investments [Member]</t>
  </si>
  <si>
    <t>Foreign Government Obligations [Member] | Significant Other Observable Inputs (Level 2) [Member] | Long-term Investments [Member]</t>
  </si>
  <si>
    <t>Foreign Government Obligations [Member] | Significant Unobservable Inputs (Level 3) [Member] | Long-term Investments [Member]</t>
  </si>
  <si>
    <t>U.S. Government Treasury Securities [Member] | Long-term Investments [Member]</t>
  </si>
  <si>
    <t>U.S. Government Treasury Securities [Member] | Quoted Prices in Active Markets for Identical Assets (Level 1) [Member] | Long-term Investments [Member]</t>
  </si>
  <si>
    <t>U.S. Government Treasury Securities [Member] | Significant Other Observable Inputs (Level 2) [Member] | Long-term Investments [Member]</t>
  </si>
  <si>
    <t>U.S. Government Treasury Securities [Member] | Significant Unobservable Inputs (Level 3) [Member] | Long-term Investments [Member]</t>
  </si>
  <si>
    <t>State and Local Government Obligations [Member] | Long-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Long-term Investments [Member]</t>
  </si>
  <si>
    <t>State and Local Government Obligation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Mortgage and Other Asset-backed Securities [Member] | Short-term Investments [Member]</t>
  </si>
  <si>
    <t>Mortgage and Other Asset-backed Securities [Member] | Long-term Investments [Member]</t>
  </si>
  <si>
    <t>Mortgage and Other Asset-backed Securities [Member] | Quoted Prices in Active Markets for Identical Assets (Level 1) [Member] | Short-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Short-term Investments [Member]</t>
  </si>
  <si>
    <t>Mortgage and Other Asset-backed Securities [Member] | Significant Other Observable Inputs (Level 2) [Member] | Long-term Investments [Member]</t>
  </si>
  <si>
    <t>Mortgage and Other Asset-backed Securities [Member] | Significant Unobservable Inputs (Level 3) [Member] | Short-term Investments [Member]</t>
  </si>
  <si>
    <t>Mortgage and Other Asset-backed Securities [Member] | Significant Unobservable Inputs (Level 3) [Member] | Long-term Investments [Member]</t>
  </si>
  <si>
    <t>Inventories (Narrative) (Details) - USD ($) $ in Millions</t>
  </si>
  <si>
    <t>Inventory [Line Items]</t>
  </si>
  <si>
    <t>Roasted Coffee Inventory</t>
  </si>
  <si>
    <t>Price-to-be-fixed Contract [Member]</t>
  </si>
  <si>
    <t>Amount of coffee committed to be purchased</t>
  </si>
  <si>
    <t>Fixed-price Contract [Member]</t>
  </si>
  <si>
    <t>Price-to-be-fixed contracts fixed through use of futures contracts</t>
  </si>
  <si>
    <t>Inventories (Components of Inventory) (Details) - USD ($) $ in Millions</t>
  </si>
  <si>
    <t>Unroasted coffee</t>
  </si>
  <si>
    <t>Other merchandise held for sale</t>
  </si>
  <si>
    <t>Retail Related Inventory, Packaging and Other Supplies</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Accrued capital and other operating expenditures</t>
  </si>
  <si>
    <t>Total accrued liabilities</t>
  </si>
  <si>
    <t>Supplemental Balance Sheet Information Supplemental Balance Sheet Information (Prepaid Expenses and Other Current Assets) (Details) - USD ($) $ in Millions</t>
  </si>
  <si>
    <t>Income tax receivable</t>
  </si>
  <si>
    <t>Other prepaid expenses and current assets</t>
  </si>
  <si>
    <t>Total prepaid expenses and current assets</t>
  </si>
  <si>
    <t>Other Intangible Assets and Goodwill (Indefinite-Lived Intangible Assets) (Details) - USD ($) $ in Millions</t>
  </si>
  <si>
    <t>Indefinite-lived Intangible Assets [Line Items]</t>
  </si>
  <si>
    <t>Goodwill, Period Increase (Decrease)</t>
  </si>
  <si>
    <t>Goodwill, Other Increase (Decrease)</t>
  </si>
  <si>
    <t>Indefinite-lived Intangible Assets (Excluding Goodwill)</t>
  </si>
  <si>
    <t>Schedule of Indefinite-Lived Intangible Assets [Table Text Block]</t>
  </si>
  <si>
    <t>(in millions) Jun 30, 2019 Sep 30, 2018 Trade names, trademarks and patents $ 202.8 $ 215.9 Other indefinite-lived intangible assets — 15.1 Total indefinite-lived intangible assets $ 202.8 $ 231.0</t>
  </si>
  <si>
    <t>Trade Names, Trademarks and Patents [Member]</t>
  </si>
  <si>
    <t>Other Intangible Assets [Member]</t>
  </si>
  <si>
    <t>Other Intangible Assets and Goodwill (Finite-Lived Intangible Assets) (Details) - USD ($) $ in Millions</t>
  </si>
  <si>
    <t>Finite-Lived Intangible Assets [Line Items]</t>
  </si>
  <si>
    <t>Schedule of Finite-Lived Intangible Assets [Table Text Block]</t>
  </si>
  <si>
    <t xml:space="preserve"> Jun 30, 2019 Sep 30, 2018 (in millions) Gross Carrying Amount Accumulated Amortization Net Carrying Amount Gross Carrying Amount Accumulated Amortization Net Carrying Amount Acquired and reacquired rights $ 1,102.7 $ (496.1 ) $ 606.6 $ 1,081.7 $ (320.1 ) $ 761.6 Acquired trade secrets and processes 27.6 (18.5 ) 9.1 27.6 (16.5 ) 11.1 Trade names, trademarks and patents 40.1 (22.0 ) 18.1 33.0 (19.5 ) 13.5 Licensing agreements 16.2 (11.6 ) 4.6 14.3 (5.1 ) 9.2 Other finite-lived intangible assets 22.7 (10.7 ) 12.0 25.6 (9.8 ) 15.8 Total finite-lived intangible assets $ 1,209.3 $ (558.9 ) $ 650.4 $ 1,182.2 $ (371.0 ) $ 811.2</t>
  </si>
  <si>
    <t>Finite-Lived Intangible Assets, Amortization Expense, Next Twelve Months</t>
  </si>
  <si>
    <t>Acquired trade secrets and processes [Member]</t>
  </si>
  <si>
    <t>Licensing Agreements [Member]</t>
  </si>
  <si>
    <t>Other Intangible Assets and Goodwill (Estimated Future Amortization Expense) (Details) - USD ($) $ in Millions</t>
  </si>
  <si>
    <t>Schedule of Finite-Lived Intangible Assets, Future Amortization Expense [Table Text Block]</t>
  </si>
  <si>
    <t>Fiscal Year Ending 2019 (excluding the three quarters ended June 30, 2019) $ 55.1 2020 220.4 2021 199.6 2022 166.5 2023 2.6 Thereafter 6.2 Total estimated future amortization expense $ 650.4</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bt (Narrative) (Details) - USD ($) $ in Millions</t>
  </si>
  <si>
    <t>Debt Instrument [Line Items]</t>
  </si>
  <si>
    <t>Two Point Two Percentage Senior Notes [Member]</t>
  </si>
  <si>
    <t>Stated Interest Rate</t>
  </si>
  <si>
    <t>2.20%</t>
  </si>
  <si>
    <t>Debt Instrument, Face Amount</t>
  </si>
  <si>
    <t>3.75%</t>
  </si>
  <si>
    <t>PointThreeSevenTwoPercentageYenDenominatedSeniorNotes [Member]</t>
  </si>
  <si>
    <t>0.372%</t>
  </si>
  <si>
    <t>Three Point One Percentage Senior Notes [Member]</t>
  </si>
  <si>
    <t>3.50%</t>
  </si>
  <si>
    <t>Senior Notes [Member]</t>
  </si>
  <si>
    <t>Long-term debt covenant compliance</t>
  </si>
  <si>
    <t>The indentures under which the above notes were issued require us to maintain compliance with certain covenants, including limits on future liens and sale and leaseback transactions on certain material properties. As of June 30, 2019, we were in compliance with all applicable covenants.</t>
  </si>
  <si>
    <t>(Components of Long-Term Debt Including Associated Interest Rates and Related Fair Values) (Details) - USD ($) $ in Millions</t>
  </si>
  <si>
    <t>Total, Estimated Fair Value</t>
  </si>
  <si>
    <t>Debt Instrument, Unamortized Discount (Premium) and Debt Issuance Costs, Net</t>
  </si>
  <si>
    <t>Hedging Liabilities, Noncurrent</t>
  </si>
  <si>
    <t>Total, Carrying Value, net of aggregate unamortized discount</t>
  </si>
  <si>
    <t>Two Point Zero Percentage Senior Notes [Member]</t>
  </si>
  <si>
    <t>2.00%</t>
  </si>
  <si>
    <t>Effective Interest Rate</t>
  </si>
  <si>
    <t>2.012%</t>
  </si>
  <si>
    <t>2.228%</t>
  </si>
  <si>
    <t>Two Point Four Five Percentage Senior Notes [Member]</t>
  </si>
  <si>
    <t>2.45%</t>
  </si>
  <si>
    <t>2.511%</t>
  </si>
  <si>
    <t>Three Point Five Percentage Senior Notes [Member]</t>
  </si>
  <si>
    <t>3.529%</t>
  </si>
  <si>
    <t>Four Point Zero Percentage Senior Notes [Member]</t>
  </si>
  <si>
    <t>4.00%</t>
  </si>
  <si>
    <t>3.958%</t>
  </si>
  <si>
    <t>Three Point Five Five Percentage Senior Notes [Member] [Member]</t>
  </si>
  <si>
    <t>3.55%</t>
  </si>
  <si>
    <t>3.871%</t>
  </si>
  <si>
    <t>Two Point One Percentage Senior Notes [Member]</t>
  </si>
  <si>
    <t>Debt Instrument, Face Value from Reopening of Previous Issuance</t>
  </si>
  <si>
    <t>2.10%</t>
  </si>
  <si>
    <t>2.293%</t>
  </si>
  <si>
    <t>Effective Interest Rate for Reopening of Previous Issuance</t>
  </si>
  <si>
    <t>1.60%</t>
  </si>
  <si>
    <t>Two Point Seven Percentage Senior Notes [Member]</t>
  </si>
  <si>
    <t>2.70%</t>
  </si>
  <si>
    <t>2.819%</t>
  </si>
  <si>
    <t>Three Point Eight Five Percentage Senior Notes [Member]</t>
  </si>
  <si>
    <t>3.85%</t>
  </si>
  <si>
    <t>2.859%</t>
  </si>
  <si>
    <t>3.10%</t>
  </si>
  <si>
    <t>3.107%</t>
  </si>
  <si>
    <t>0.462%</t>
  </si>
  <si>
    <t>Three Point Eight Percentage Senior Notes [Member]</t>
  </si>
  <si>
    <t>3.80%</t>
  </si>
  <si>
    <t>3.721%</t>
  </si>
  <si>
    <t>Four Point Three Percentage Senior Notes [Member]</t>
  </si>
  <si>
    <t>4.30%</t>
  </si>
  <si>
    <t>4.348%</t>
  </si>
  <si>
    <t>Three Point Seven Five Percentage Senior Notes [Member]</t>
  </si>
  <si>
    <t>3.765%</t>
  </si>
  <si>
    <t>Four Point Five Percentage Senior Notes [Member]</t>
  </si>
  <si>
    <t>4.50%</t>
  </si>
  <si>
    <t>4.504%</t>
  </si>
  <si>
    <t>Four Point Four Five Percentage Senior Notes [Member] [Member]</t>
  </si>
  <si>
    <t>4.45%</t>
  </si>
  <si>
    <t>4.433%</t>
  </si>
  <si>
    <t>Fair Value, Inputs, Level 2 [Member] | Two Point Zero Percentage Senior Notes [Member]</t>
  </si>
  <si>
    <t>Estimated Fair Value</t>
  </si>
  <si>
    <t>Fair Value, Inputs, Level 2 [Member] | Two Point Two Percentage Senior Notes [Member]</t>
  </si>
  <si>
    <t>Fair Value, Inputs, Level 2 [Member] | Two Point Four Five Percentage Senior Notes [Member]</t>
  </si>
  <si>
    <t>Fair Value, Inputs, Level 2 [Member] | Three Point Five Percentage Senior Notes [Member]</t>
  </si>
  <si>
    <t>Fair Value, Inputs, Level 2 [Member] | Four Point Zero Percentage Senior Notes [Member]</t>
  </si>
  <si>
    <t>Fair Value, Inputs, Level 2 [Member] | Three Point Five Five Percentage Senior Notes [Member] [Member]</t>
  </si>
  <si>
    <t>Fair Value, Inputs, Level 2 [Member] | Two Point One Percentage Senior Notes [Member]</t>
  </si>
  <si>
    <t>Estimated Fair Value from Reopening of Previous Issuance</t>
  </si>
  <si>
    <t>Fair Value, Inputs, Level 2 [Member] | Two Point Seven Percentage Senior Notes [Member]</t>
  </si>
  <si>
    <t>Fair Value, Inputs, Level 2 [Member] | Three Point Eight Five Percentage Senior Notes [Member]</t>
  </si>
  <si>
    <t>Fair Value, Inputs, Level 2 [Member] | Three Point One Percentage Senior Notes [Member]</t>
  </si>
  <si>
    <t>Fair Value, Inputs, Level 2 [Member] | PointThreeSevenTwoPercentageYenDenominatedSeniorNotes [Member]</t>
  </si>
  <si>
    <t>Fair Value, Inputs, Level 2 [Member] | Three Point Eight Percentage Senior Notes [Member]</t>
  </si>
  <si>
    <t>Fair Value, Inputs, Level 2 [Member] | Four Point Three Percentage Senior Notes [Member]</t>
  </si>
  <si>
    <t>Fair Value, Inputs, Level 2 [Member] | Three Point Seven Five Percentage Senior Notes [Member]</t>
  </si>
  <si>
    <t>Fair Value, Inputs, Level 2 [Member] | Four Point Five Percentage Senior Notes [Member]</t>
  </si>
  <si>
    <t>Fair Value, Inputs, Level 2 [Member] | Four Point Four Five Percentage Senior Notes [Member] [Member]</t>
  </si>
  <si>
    <t>Debt (Summary of long-term debt maturities) (Details) - USD ($) $ in Millions</t>
  </si>
  <si>
    <t>Short-term Debt [Line Items]</t>
  </si>
  <si>
    <t>2020</t>
  </si>
  <si>
    <t>2021</t>
  </si>
  <si>
    <t>2022</t>
  </si>
  <si>
    <t>2023</t>
  </si>
  <si>
    <t>Thereafter</t>
  </si>
  <si>
    <t>Commercial Paper [Member]</t>
  </si>
  <si>
    <t>Maximum allowable amount under Commercial Paper Program</t>
  </si>
  <si>
    <t>Maximum [Member] | Commercial Paper [Member]</t>
  </si>
  <si>
    <t>Maximum allowable maturity period of credit under Commercial Paper Program</t>
  </si>
  <si>
    <t>397 days</t>
  </si>
  <si>
    <t>Equity (Narrative) (Details) - USD ($) $ / shares in Units, $ in Millions</t>
  </si>
  <si>
    <t>1 Months Ended</t>
  </si>
  <si>
    <t>6 Months Ended</t>
  </si>
  <si>
    <t>Mar. 31, 2019</t>
  </si>
  <si>
    <t>Jun. 18, 2019</t>
  </si>
  <si>
    <t>Mar. 23, 2019</t>
  </si>
  <si>
    <t>Mar. 20, 2019</t>
  </si>
  <si>
    <t>Nov. 01, 2018</t>
  </si>
  <si>
    <t>Oct. 02, 2018</t>
  </si>
  <si>
    <t>Equity, Class of Treasury Stock [Line Items]</t>
  </si>
  <si>
    <t>Authorized shares of common stock</t>
  </si>
  <si>
    <t>Par value of common stock</t>
  </si>
  <si>
    <t>Authorized shares of preferred stock</t>
  </si>
  <si>
    <t>Outstanding shares of preferred stock</t>
  </si>
  <si>
    <t>Shares of common stock repurchased</t>
  </si>
  <si>
    <t>Total cost of common stock repurchased</t>
  </si>
  <si>
    <t>Stock Repurchase Program, Number of Shares Authorized to be Repurchased</t>
  </si>
  <si>
    <t>Shares available for repurchase</t>
  </si>
  <si>
    <t>Cash dividend declared to shareholders</t>
  </si>
  <si>
    <t>Dividends payable, payment date</t>
  </si>
  <si>
    <t>Aug. 23,
		2019</t>
  </si>
  <si>
    <t>Dividends payable, record date</t>
  </si>
  <si>
    <t>Aug. 8,
		2019</t>
  </si>
  <si>
    <t>September ASR [Member]</t>
  </si>
  <si>
    <t>Other Commitment</t>
  </si>
  <si>
    <t>Up-Front Payment Under Accelerated Share Repurchase Program</t>
  </si>
  <si>
    <t>Accelerated Share Repurchase, Completion Date</t>
  </si>
  <si>
    <t>March 2019</t>
  </si>
  <si>
    <t>Accelerated Share Repurchases, Final Price Paid Per Share</t>
  </si>
  <si>
    <t>Accelerated Share Repurchases, Settlement (Payment) or Receipt, Shares</t>
  </si>
  <si>
    <t>MarchASR [Member]</t>
  </si>
  <si>
    <t>June 2019</t>
  </si>
  <si>
    <t>Open Market [Member]</t>
  </si>
  <si>
    <t>Equity (Components Of Accumulated Other Comprehensive Income, Net Of Tax) (Details) - USD ($) $ in Millions</t>
  </si>
  <si>
    <t>Oct. 01, 2017</t>
  </si>
  <si>
    <t>Accumulated Other Comprehensive Income (Loss) [Line Items]</t>
  </si>
  <si>
    <t>Net gains/(losses) in AOCI, beginning of period</t>
  </si>
  <si>
    <t>Net gains/(losses) in AOCI, end of period</t>
  </si>
  <si>
    <t>AOCI, Accumulated Gain (Loss), Debt Securities, Available-for-sale, Parent [Member]</t>
  </si>
  <si>
    <t>Net gains/(losses) recognized in OCI before reclassifications</t>
  </si>
  <si>
    <t>Net (gains)/losses reclassified from AOCI to earnings</t>
  </si>
  <si>
    <t>Accumulated Net Gain (Loss) from Cash Flow Hedges Attributable to Parent [Member]</t>
  </si>
  <si>
    <t>Accumulated Net Investment Hedge Gain (Loss) Attributable to 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Cost of sales including occupancy costs</t>
  </si>
  <si>
    <t>Amounts Reclassified from AOCI, Tax (expense)/benefit</t>
  </si>
  <si>
    <t>Amounts Reclassified from AOCI, Total before tax</t>
  </si>
  <si>
    <t>Amounts Reclassified from AOCI, Net of tax</t>
  </si>
  <si>
    <t>AOCI, Accumulated Gain (Loss), Debt Securities, Available-for-sale, Parent [Member] | 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Translation Adjustment [Member] | Reclassification out of Accumulated Other Comprehensive Income [Member]</t>
  </si>
  <si>
    <t>Brazil Retail Operations [Member] | Translation Adjustment [Member] | Reclassification out of Accumulated Other Comprehensive Income [Member]</t>
  </si>
  <si>
    <t>East China JV [Member] | Translation Adjustment [Member] | Reclassification out of Accumulated Other Comprehensive Income [Member]</t>
  </si>
  <si>
    <t>Taiwan JV [Member] | Translation Adjustment [Member] | Reclassification out of Accumulated Other Comprehensive Income [Member]</t>
  </si>
  <si>
    <t>Thailand Retail Operations [Member] | Translation Adjustment [Member] | Reclassification out of Accumulated Other Comprehensive Income [Member]</t>
  </si>
  <si>
    <t>Employee Stock Plans (Narrative) (Details) shares in Millions</t>
  </si>
  <si>
    <t>Jun. 30, 2019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based compensation expense</t>
  </si>
  <si>
    <t>Stock Options [Member]</t>
  </si>
  <si>
    <t>Restricted Stock Units (RSUs) [Member]</t>
  </si>
  <si>
    <t>Employee Stock Plans (Stock Option and RSU Transactions) (Details) shares in Millions, $ in Millions</t>
  </si>
  <si>
    <t>Jun. 30, 2019USD ($)shares</t>
  </si>
  <si>
    <t>Options outstanding, October 2, 2016</t>
  </si>
  <si>
    <t>Granted, Stock Options</t>
  </si>
  <si>
    <t>Options exercised, Stock Options</t>
  </si>
  <si>
    <t>Forfeited/expired, Stock Options</t>
  </si>
  <si>
    <t>Options outstanding, April 2, 2017</t>
  </si>
  <si>
    <t>Total unrecognized stock-based compensation expense, net of estimated forfeitures, Stock Options | $</t>
  </si>
  <si>
    <t>Nonvested RSUs, October 2, 2016</t>
  </si>
  <si>
    <t>Granted, RSUs</t>
  </si>
  <si>
    <t>RSUs vested, RSUs</t>
  </si>
  <si>
    <t>Forfeited/expired, RSUs</t>
  </si>
  <si>
    <t>Nonvested RSUs, April 2, 2017</t>
  </si>
  <si>
    <t>Total unrecognized stock-based compensation expense, net of estimated forfeitures, RSUs | $</t>
  </si>
  <si>
    <t>Income Taxes (Narrative) (Details) - USD ($) $ in Millions</t>
  </si>
  <si>
    <t>Significant Change in Unrecognized Tax Benefits is Reasonably Possible [Line Items]</t>
  </si>
  <si>
    <t>Undistributed Earnings of Foreign Subsidiaries</t>
  </si>
  <si>
    <t>Maximum [Member]</t>
  </si>
  <si>
    <t>Deferred Tax Liabilities, Undistributed Foreign Earnings</t>
  </si>
  <si>
    <t>Effective Income Tax Rate Reconciliation, Percent</t>
  </si>
  <si>
    <t>13.00%</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Segment Reporting (Financial Information For Reportable Operating Segments And All Other Segments) (Details) - USD ($) $ in Millions</t>
  </si>
  <si>
    <t>24 Months Ended</t>
  </si>
  <si>
    <t>Segment Reporting Information [Line Items]</t>
  </si>
  <si>
    <t>Segment Reporting, Factors Used to Identify Entity's Reportable Segments</t>
  </si>
  <si>
    <t xml:space="preserve">Segment information is prepared on the same basis that our ceo, who is our chief operating decision maker, manages the segments, evaluates financial results and makes key operating decisions. </t>
  </si>
  <si>
    <t>Operating income/(loss)</t>
  </si>
  <si>
    <t>Operating Segments [Member] | Americas Segment [Member]</t>
  </si>
  <si>
    <t>Operating Segments [Member] | China / Asia Pacific Segment [Member]</t>
  </si>
  <si>
    <t>Operating Segments [Member] | EMEA Segment [Member]</t>
  </si>
  <si>
    <t>Operating Segments [Member] | Channel Development [Member]</t>
  </si>
  <si>
    <t>Operating Segments [Member] | Corporate and Other [Member]</t>
  </si>
  <si>
    <t>Contract Termination [Member] | Restructuring Charges [Member]</t>
  </si>
  <si>
    <t>Business Exit Costs</t>
  </si>
  <si>
    <t>Beverage Member</t>
  </si>
  <si>
    <t>Food Member</t>
  </si>
  <si>
    <t>Other Products Member</t>
  </si>
  <si>
    <t>Revenue Benchmark [Member]</t>
  </si>
  <si>
    <t>Concentration Risk, Percentage</t>
  </si>
  <si>
    <t>100.00%</t>
  </si>
  <si>
    <t>Revenue Benchmark [Member] | Beverage Member</t>
  </si>
  <si>
    <t>60.00%</t>
  </si>
  <si>
    <t>58.00%</t>
  </si>
  <si>
    <t>Revenue Benchmark [Member] | Food Member</t>
  </si>
  <si>
    <t>18.00%</t>
  </si>
  <si>
    <t>Revenue Benchmark [Member] | Other Products Member</t>
  </si>
  <si>
    <t>22.00%</t>
  </si>
  <si>
    <t>24.00%</t>
  </si>
  <si>
    <t>Segment Reporting (Reconciliation Of Total Segment Operating Income To Consolidated Earnings Before Income Taxes) (Details) - USD ($) $ in Millions</t>
  </si>
  <si>
    <t>36 Months Ended</t>
  </si>
  <si>
    <t>Sep. 29, 2019</t>
  </si>
  <si>
    <t>Segment Reporting, Reconciling Item for Operating Profit (Loss) from Segment to Consolidated [Line Items]</t>
  </si>
  <si>
    <t>Forecast [Member] | Contract Termination [Member]</t>
  </si>
  <si>
    <t>Americas Segment [Member] | Operating Segments [Member]</t>
  </si>
  <si>
    <t>China / Asia Pacific Segment [Member] | Operating Segments [Member]</t>
  </si>
  <si>
    <t>EMEA Segment [Member] | Operating Segments [Member]</t>
  </si>
  <si>
    <t>Channel Development [Member] | Operating Segments [Member]</t>
  </si>
  <si>
    <t>Corporate and Other [Member] | Operating Segments [Member]</t>
  </si>
  <si>
    <t>Segment Reporting (Narrative) (Details) - Contract Termination [Member] - USD ($) $ in Millions</t>
  </si>
  <si>
    <t>Forecast [Member]</t>
  </si>
  <si>
    <t>Restructuring Charge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4</v>
      </c>
    </row>
    <row r="19" spans="1:3">
      <c r="A19" s="4" t="s">
        <v>33</v>
      </c>
      <c r="B19" s="4" t="s">
        <v>14</v>
      </c>
    </row>
    <row r="20" spans="1:3">
      <c r="A20" s="4" t="s">
        <v>34</v>
      </c>
      <c r="C20" s="5" t="n">
        <v>1197</v>
      </c>
    </row>
    <row r="21" spans="1:3">
      <c r="A21" s="4" t="s">
        <v>35</v>
      </c>
      <c r="B21" s="4" t="s">
        <v>36</v>
      </c>
    </row>
    <row r="22" spans="1:3">
      <c r="A22" s="4" t="s">
        <v>37</v>
      </c>
      <c r="B22" s="4" t="s">
        <v>38</v>
      </c>
    </row>
    <row r="23" spans="1:3">
      <c r="A23" s="4" t="s">
        <v>39</v>
      </c>
      <c r="B23" s="4" t="s">
        <v>40</v>
      </c>
    </row>
    <row r="24" spans="1:3">
      <c r="A24" s="4" t="s">
        <v>41</v>
      </c>
      <c r="B24" s="4" t="s">
        <v>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49</v>
      </c>
    </row>
    <row r="30" spans="1:3">
      <c r="A30" s="4" t="s">
        <v>51</v>
      </c>
      <c r="B30" s="4" t="s">
        <v>14</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26</v>
      </c>
    </row>
    <row r="4" spans="1:2">
      <c r="A4" s="4" t="s">
        <v>111</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6823</v>
      </c>
      <c r="C3" s="7" t="n">
        <v>6310.3</v>
      </c>
      <c r="D3" s="7" t="n">
        <v>19761.6</v>
      </c>
      <c r="E3" s="7" t="n">
        <v>18415.9</v>
      </c>
    </row>
    <row r="4" spans="1:5">
      <c r="A4" s="4" t="s">
        <v>60</v>
      </c>
      <c r="B4" s="8" t="n">
        <v>2808.6</v>
      </c>
      <c r="C4" s="8" t="n">
        <v>2553.4</v>
      </c>
      <c r="D4" s="8" t="n">
        <v>8171.1</v>
      </c>
      <c r="E4" s="8" t="n">
        <v>7569.8</v>
      </c>
    </row>
    <row r="5" spans="1:5">
      <c r="A5" s="4" t="s">
        <v>61</v>
      </c>
      <c r="B5" s="8" t="n">
        <v>2018.5</v>
      </c>
      <c r="C5" s="5" t="n">
        <v>1825</v>
      </c>
      <c r="D5" s="8" t="n">
        <v>5961.2</v>
      </c>
      <c r="E5" s="8" t="n">
        <v>5351.6</v>
      </c>
    </row>
    <row r="6" spans="1:5">
      <c r="A6" s="4" t="s">
        <v>62</v>
      </c>
      <c r="B6" s="8" t="n">
        <v>89.59999999999999</v>
      </c>
      <c r="C6" s="8" t="n">
        <v>132.3</v>
      </c>
      <c r="D6" s="8" t="n">
        <v>265.2</v>
      </c>
      <c r="E6" s="8" t="n">
        <v>382.5</v>
      </c>
    </row>
    <row r="7" spans="1:5">
      <c r="A7" s="4" t="s">
        <v>63</v>
      </c>
      <c r="B7" s="8" t="n">
        <v>343.1</v>
      </c>
      <c r="C7" s="5" t="n">
        <v>330</v>
      </c>
      <c r="D7" s="8" t="n">
        <v>1032.5</v>
      </c>
      <c r="E7" s="8" t="n">
        <v>920.4</v>
      </c>
    </row>
    <row r="8" spans="1:5">
      <c r="A8" s="4" t="s">
        <v>64</v>
      </c>
      <c r="B8" s="8" t="n">
        <v>480.2</v>
      </c>
      <c r="C8" s="8" t="n">
        <v>485.9</v>
      </c>
      <c r="D8" s="8" t="n">
        <v>1419.2</v>
      </c>
      <c r="E8" s="5" t="n">
        <v>1299</v>
      </c>
    </row>
    <row r="9" spans="1:5">
      <c r="A9" s="4" t="s">
        <v>65</v>
      </c>
      <c r="B9" s="8" t="n">
        <v>37.7</v>
      </c>
      <c r="C9" s="8" t="n">
        <v>16.9</v>
      </c>
      <c r="D9" s="8" t="n">
        <v>123.9</v>
      </c>
      <c r="E9" s="8" t="n">
        <v>179.2</v>
      </c>
    </row>
    <row r="10" spans="1:5">
      <c r="A10" s="4" t="s">
        <v>66</v>
      </c>
      <c r="B10" s="8" t="n">
        <v>5777.7</v>
      </c>
      <c r="C10" s="8" t="n">
        <v>5343.5</v>
      </c>
      <c r="D10" s="8" t="n">
        <v>16973.1</v>
      </c>
      <c r="E10" s="8" t="n">
        <v>15702.5</v>
      </c>
    </row>
    <row r="11" spans="1:5">
      <c r="A11" s="4" t="s">
        <v>67</v>
      </c>
      <c r="B11" s="5" t="n">
        <v>76</v>
      </c>
      <c r="C11" s="8" t="n">
        <v>71.40000000000001</v>
      </c>
      <c r="D11" s="8" t="n">
        <v>206.1</v>
      </c>
      <c r="E11" s="8" t="n">
        <v>213.5</v>
      </c>
    </row>
    <row r="12" spans="1:5">
      <c r="A12" s="4" t="s">
        <v>68</v>
      </c>
      <c r="B12" s="8" t="n">
        <v>1121.3</v>
      </c>
      <c r="C12" s="8" t="n">
        <v>1038.2</v>
      </c>
      <c r="D12" s="8" t="n">
        <v>2994.6</v>
      </c>
      <c r="E12" s="8" t="n">
        <v>2926.9</v>
      </c>
    </row>
    <row r="13" spans="1:5">
      <c r="A13" s="4" t="s">
        <v>69</v>
      </c>
      <c r="B13" s="5" t="n">
        <v>0</v>
      </c>
      <c r="C13" s="8" t="n">
        <v>2.5</v>
      </c>
      <c r="D13" s="5" t="n">
        <v>0</v>
      </c>
      <c r="E13" s="8" t="n">
        <v>1376.4</v>
      </c>
    </row>
    <row r="14" spans="1:5">
      <c r="A14" s="4" t="s">
        <v>70</v>
      </c>
      <c r="B14" s="8" t="n">
        <v>601.8</v>
      </c>
      <c r="C14" s="5" t="n">
        <v>0</v>
      </c>
      <c r="D14" s="8" t="n">
        <v>622.8</v>
      </c>
      <c r="E14" s="8" t="n">
        <v>496.3</v>
      </c>
    </row>
    <row r="15" spans="1:5">
      <c r="A15" s="4" t="s">
        <v>71</v>
      </c>
      <c r="B15" s="8" t="n">
        <v>40.2</v>
      </c>
      <c r="C15" s="8" t="n">
        <v>31.5</v>
      </c>
      <c r="D15" s="8" t="n">
        <v>80.2</v>
      </c>
      <c r="E15" s="8" t="n">
        <v>155.2</v>
      </c>
    </row>
    <row r="16" spans="1:5">
      <c r="A16" s="4" t="s">
        <v>72</v>
      </c>
      <c r="B16" s="8" t="n">
        <v>-86.40000000000001</v>
      </c>
      <c r="C16" s="8" t="n">
        <v>-45.4</v>
      </c>
      <c r="D16" s="8" t="n">
        <v>-235.3</v>
      </c>
      <c r="E16" s="8" t="n">
        <v>-106.4</v>
      </c>
    </row>
    <row r="17" spans="1:5">
      <c r="A17" s="4" t="s">
        <v>73</v>
      </c>
      <c r="B17" s="8" t="n">
        <v>1676.9</v>
      </c>
      <c r="C17" s="8" t="n">
        <v>1026.8</v>
      </c>
      <c r="D17" s="8" t="n">
        <v>3462.3</v>
      </c>
      <c r="E17" s="8" t="n">
        <v>4848.4</v>
      </c>
    </row>
    <row r="18" spans="1:5">
      <c r="A18" s="4" t="s">
        <v>74</v>
      </c>
      <c r="B18" s="8" t="n">
        <v>303.7</v>
      </c>
      <c r="C18" s="8" t="n">
        <v>174.8</v>
      </c>
      <c r="D18" s="8" t="n">
        <v>670.1</v>
      </c>
      <c r="E18" s="8" t="n">
        <v>1086.5</v>
      </c>
    </row>
    <row r="19" spans="1:5">
      <c r="A19" s="4" t="s">
        <v>75</v>
      </c>
      <c r="B19" s="8" t="n">
        <v>1373.2</v>
      </c>
      <c r="C19" s="5" t="n">
        <v>852</v>
      </c>
      <c r="D19" s="8" t="n">
        <v>2792.2</v>
      </c>
      <c r="E19" s="8" t="n">
        <v>3761.9</v>
      </c>
    </row>
    <row r="20" spans="1:5">
      <c r="A20" s="4" t="s">
        <v>76</v>
      </c>
      <c r="B20" s="8" t="n">
        <v>0.4</v>
      </c>
      <c r="C20" s="8" t="n">
        <v>-0.5</v>
      </c>
      <c r="D20" s="8" t="n">
        <v>-4.2</v>
      </c>
      <c r="E20" s="8" t="n">
        <v>-0.9</v>
      </c>
    </row>
    <row r="21" spans="1:5">
      <c r="A21" s="4" t="s">
        <v>77</v>
      </c>
      <c r="B21" s="7" t="n">
        <v>1372.8</v>
      </c>
      <c r="C21" s="7" t="n">
        <v>852.5</v>
      </c>
      <c r="D21" s="7" t="n">
        <v>2796.4</v>
      </c>
      <c r="E21" s="7" t="n">
        <v>3762.8</v>
      </c>
    </row>
    <row r="22" spans="1:5">
      <c r="A22" s="4" t="s">
        <v>78</v>
      </c>
      <c r="B22" s="9" t="n">
        <v>1.13</v>
      </c>
      <c r="C22" s="9" t="n">
        <v>0.62</v>
      </c>
      <c r="D22" s="9" t="n">
        <v>2.27</v>
      </c>
      <c r="E22" s="9" t="n">
        <v>2.69</v>
      </c>
    </row>
    <row r="23" spans="1:5">
      <c r="A23" s="4" t="s">
        <v>79</v>
      </c>
      <c r="B23" s="9" t="n">
        <v>1.12</v>
      </c>
      <c r="C23" s="9" t="n">
        <v>0.61</v>
      </c>
      <c r="D23" s="9" t="n">
        <v>2.25</v>
      </c>
      <c r="E23" s="9" t="n">
        <v>2.67</v>
      </c>
    </row>
    <row r="24" spans="1:5">
      <c r="A24" s="3" t="s">
        <v>80</v>
      </c>
    </row>
    <row r="25" spans="1:5">
      <c r="A25" s="4" t="s">
        <v>81</v>
      </c>
      <c r="B25" s="5" t="n">
        <v>1211</v>
      </c>
      <c r="C25" s="8" t="n">
        <v>1377.1</v>
      </c>
      <c r="D25" s="8" t="n">
        <v>1230.8</v>
      </c>
      <c r="E25" s="8" t="n">
        <v>1397.7</v>
      </c>
    </row>
    <row r="26" spans="1:5">
      <c r="A26" s="4" t="s">
        <v>82</v>
      </c>
      <c r="B26" s="5" t="n">
        <v>1223</v>
      </c>
      <c r="C26" s="8" t="n">
        <v>1388.5</v>
      </c>
      <c r="D26" s="8" t="n">
        <v>1242.4</v>
      </c>
      <c r="E26" s="8" t="n">
        <v>1409.9</v>
      </c>
    </row>
    <row r="27" spans="1:5">
      <c r="A27" s="4" t="s">
        <v>83</v>
      </c>
    </row>
    <row r="28" spans="1:5">
      <c r="A28" s="4" t="s">
        <v>59</v>
      </c>
      <c r="B28" s="6" t="n">
        <v>5535</v>
      </c>
      <c r="C28" s="7" t="n">
        <v>5060.4</v>
      </c>
      <c r="D28" s="7" t="n">
        <v>16064.3</v>
      </c>
      <c r="E28" s="7" t="n">
        <v>14630.3</v>
      </c>
    </row>
    <row r="29" spans="1:5">
      <c r="A29" s="4" t="s">
        <v>84</v>
      </c>
    </row>
    <row r="30" spans="1:5">
      <c r="A30" s="4" t="s">
        <v>59</v>
      </c>
      <c r="B30" s="5" t="n">
        <v>725</v>
      </c>
      <c r="C30" s="8" t="n">
        <v>660.6</v>
      </c>
      <c r="D30" s="8" t="n">
        <v>2140.3</v>
      </c>
      <c r="E30" s="8" t="n">
        <v>1968.6</v>
      </c>
    </row>
    <row r="31" spans="1:5">
      <c r="A31" s="4" t="s">
        <v>85</v>
      </c>
    </row>
    <row r="32" spans="1:5">
      <c r="A32" s="4" t="s">
        <v>59</v>
      </c>
      <c r="B32" s="6" t="n">
        <v>563</v>
      </c>
      <c r="C32" s="7" t="n">
        <v>589.3</v>
      </c>
      <c r="D32" s="6" t="n">
        <v>1557</v>
      </c>
      <c r="E32" s="6" t="n">
        <v>18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6</v>
      </c>
    </row>
    <row r="4" spans="1:2">
      <c r="A4" s="4" t="s">
        <v>11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7</v>
      </c>
      <c r="D1" s="2" t="s">
        <v>1</v>
      </c>
    </row>
    <row r="2" spans="1:5">
      <c r="B2" s="2" t="s">
        <v>2</v>
      </c>
      <c r="C2" s="2" t="s">
        <v>58</v>
      </c>
      <c r="D2" s="2" t="s">
        <v>2</v>
      </c>
      <c r="E2" s="2" t="s">
        <v>58</v>
      </c>
    </row>
    <row r="3" spans="1:5">
      <c r="A3" s="4" t="s">
        <v>75</v>
      </c>
      <c r="B3" s="7" t="n">
        <v>1373.2</v>
      </c>
      <c r="C3" s="6" t="n">
        <v>852</v>
      </c>
      <c r="D3" s="7" t="n">
        <v>2792.2</v>
      </c>
      <c r="E3" s="7" t="n">
        <v>3761.9</v>
      </c>
    </row>
    <row r="4" spans="1:5">
      <c r="A4" s="3" t="s">
        <v>87</v>
      </c>
    </row>
    <row r="5" spans="1:5">
      <c r="A5" s="4" t="s">
        <v>88</v>
      </c>
      <c r="B5" s="8" t="n">
        <v>-77.5</v>
      </c>
      <c r="C5" s="8" t="n">
        <v>-235.6</v>
      </c>
      <c r="D5" s="8" t="n">
        <v>-18.7</v>
      </c>
      <c r="E5" s="8" t="n">
        <v>-47.1</v>
      </c>
    </row>
    <row r="6" spans="1:5">
      <c r="A6" s="4" t="s">
        <v>89</v>
      </c>
      <c r="B6" s="8" t="n">
        <v>1295.7</v>
      </c>
      <c r="C6" s="8" t="n">
        <v>616.4</v>
      </c>
      <c r="D6" s="8" t="n">
        <v>2773.5</v>
      </c>
      <c r="E6" s="8" t="n">
        <v>3714.8</v>
      </c>
    </row>
    <row r="7" spans="1:5">
      <c r="A7" s="4" t="s">
        <v>90</v>
      </c>
      <c r="B7" s="8" t="n">
        <v>0.4</v>
      </c>
      <c r="C7" s="8" t="n">
        <v>-0.5</v>
      </c>
      <c r="D7" s="8" t="n">
        <v>-4.2</v>
      </c>
      <c r="E7" s="8" t="n">
        <v>-0.9</v>
      </c>
    </row>
    <row r="8" spans="1:5">
      <c r="A8" s="4" t="s">
        <v>91</v>
      </c>
      <c r="B8" s="8" t="n">
        <v>1295.3</v>
      </c>
      <c r="C8" s="8" t="n">
        <v>616.9</v>
      </c>
      <c r="D8" s="8" t="n">
        <v>2777.7</v>
      </c>
      <c r="E8" s="8" t="n">
        <v>3715.7</v>
      </c>
    </row>
    <row r="9" spans="1:5">
      <c r="A9" s="4" t="s">
        <v>92</v>
      </c>
    </row>
    <row r="10" spans="1:5">
      <c r="A10" s="3" t="s">
        <v>87</v>
      </c>
    </row>
    <row r="11" spans="1:5">
      <c r="A11" s="4" t="s">
        <v>93</v>
      </c>
      <c r="B11" s="8" t="n">
        <v>3.7</v>
      </c>
      <c r="C11" s="8" t="n">
        <v>-0.5</v>
      </c>
      <c r="D11" s="8" t="n">
        <v>9.6</v>
      </c>
      <c r="E11" s="8" t="n">
        <v>-6.5</v>
      </c>
    </row>
    <row r="12" spans="1:5">
      <c r="A12" s="4" t="s">
        <v>94</v>
      </c>
      <c r="B12" s="8" t="n">
        <v>-0.8</v>
      </c>
      <c r="C12" s="8" t="n">
        <v>0.1</v>
      </c>
      <c r="D12" s="8" t="n">
        <v>-2.1</v>
      </c>
      <c r="E12" s="8" t="n">
        <v>1.8</v>
      </c>
    </row>
    <row r="13" spans="1:5">
      <c r="A13" s="4" t="s">
        <v>95</v>
      </c>
    </row>
    <row r="14" spans="1:5">
      <c r="A14" s="3" t="s">
        <v>87</v>
      </c>
    </row>
    <row r="15" spans="1:5">
      <c r="A15" s="4" t="s">
        <v>96</v>
      </c>
      <c r="B15" s="8" t="n">
        <v>-3.2</v>
      </c>
      <c r="C15" s="5" t="n">
        <v>46</v>
      </c>
      <c r="D15" s="8" t="n">
        <v>-24.7</v>
      </c>
      <c r="E15" s="8" t="n">
        <v>0.6</v>
      </c>
    </row>
    <row r="16" spans="1:5">
      <c r="A16" s="4" t="s">
        <v>97</v>
      </c>
      <c r="B16" s="8" t="n">
        <v>0.6</v>
      </c>
      <c r="C16" s="8" t="n">
        <v>-10.4</v>
      </c>
      <c r="D16" s="8" t="n">
        <v>5.9</v>
      </c>
      <c r="E16" s="8" t="n">
        <v>-1.2</v>
      </c>
    </row>
    <row r="17" spans="1:5">
      <c r="A17" s="4" t="s">
        <v>98</v>
      </c>
    </row>
    <row r="18" spans="1:5">
      <c r="A18" s="3" t="s">
        <v>87</v>
      </c>
    </row>
    <row r="19" spans="1:5">
      <c r="A19" s="4" t="s">
        <v>96</v>
      </c>
      <c r="B19" s="8" t="n">
        <v>-21.1</v>
      </c>
      <c r="C19" s="8" t="n">
        <v>32.4</v>
      </c>
      <c r="D19" s="8" t="n">
        <v>-40.1</v>
      </c>
      <c r="E19" s="8" t="n">
        <v>-11.8</v>
      </c>
    </row>
    <row r="20" spans="1:5">
      <c r="A20" s="4" t="s">
        <v>97</v>
      </c>
      <c r="B20" s="8" t="n">
        <v>5.3</v>
      </c>
      <c r="C20" s="8" t="n">
        <v>-8.300000000000001</v>
      </c>
      <c r="D20" s="8" t="n">
        <v>10.2</v>
      </c>
      <c r="E20" s="8" t="n">
        <v>2.8</v>
      </c>
    </row>
    <row r="21" spans="1:5">
      <c r="A21" s="4" t="s">
        <v>99</v>
      </c>
    </row>
    <row r="22" spans="1:5">
      <c r="A22" s="3" t="s">
        <v>87</v>
      </c>
    </row>
    <row r="23" spans="1:5">
      <c r="A23" s="4" t="s">
        <v>100</v>
      </c>
      <c r="B23" s="8" t="n">
        <v>-64.90000000000001</v>
      </c>
      <c r="C23" s="8" t="n">
        <v>-281.9</v>
      </c>
      <c r="D23" s="5" t="n">
        <v>15</v>
      </c>
      <c r="E23" s="8" t="n">
        <v>-70.3</v>
      </c>
    </row>
    <row r="24" spans="1:5">
      <c r="A24" s="4" t="s">
        <v>101</v>
      </c>
      <c r="B24" s="5" t="n">
        <v>0</v>
      </c>
      <c r="C24" s="8" t="n">
        <v>1.3</v>
      </c>
      <c r="D24" s="8" t="n">
        <v>1.4</v>
      </c>
      <c r="E24" s="8" t="n">
        <v>3.5</v>
      </c>
    </row>
    <row r="25" spans="1:5">
      <c r="A25" s="4" t="s">
        <v>88</v>
      </c>
      <c r="B25" s="8" t="n">
        <v>-66.59999999999999</v>
      </c>
      <c r="C25" s="8" t="n">
        <v>-280.6</v>
      </c>
      <c r="D25" s="8" t="n">
        <v>14.7</v>
      </c>
      <c r="E25" s="8" t="n">
        <v>-49.9</v>
      </c>
    </row>
    <row r="26" spans="1:5">
      <c r="A26" s="4" t="s">
        <v>102</v>
      </c>
    </row>
    <row r="27" spans="1:5">
      <c r="A27" s="3" t="s">
        <v>87</v>
      </c>
    </row>
    <row r="28" spans="1:5">
      <c r="A28" s="4" t="s">
        <v>103</v>
      </c>
      <c r="B28" s="8" t="n">
        <v>3.2</v>
      </c>
      <c r="C28" s="8" t="n">
        <v>-17.5</v>
      </c>
      <c r="D28" s="8" t="n">
        <v>5.5</v>
      </c>
      <c r="E28" s="5" t="n">
        <v>38</v>
      </c>
    </row>
    <row r="29" spans="1:5">
      <c r="A29" s="4" t="s">
        <v>104</v>
      </c>
      <c r="B29" s="7" t="n">
        <v>-0.3</v>
      </c>
      <c r="C29" s="7" t="n">
        <v>3.2</v>
      </c>
      <c r="D29" s="7" t="n">
        <v>0.6</v>
      </c>
      <c r="E29" s="6" t="n">
        <v>-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2</v>
      </c>
    </row>
    <row r="3" spans="1:2">
      <c r="A3" s="3" t="s">
        <v>293</v>
      </c>
    </row>
    <row r="4" spans="1:2">
      <c r="A4" s="4" t="s">
        <v>294</v>
      </c>
      <c r="B4" s="7" t="n">
        <v>3541.6</v>
      </c>
    </row>
    <row r="5" spans="1:2">
      <c r="A5" s="4" t="s">
        <v>159</v>
      </c>
      <c r="B5" s="8" t="n">
        <v>39.1</v>
      </c>
    </row>
    <row r="6" spans="1:2">
      <c r="A6" s="4" t="s">
        <v>295</v>
      </c>
      <c r="B6" s="7" t="n">
        <v>3564.7</v>
      </c>
    </row>
    <row r="7" spans="1:2">
      <c r="A7" s="4" t="s">
        <v>296</v>
      </c>
      <c r="B7" s="4" t="s">
        <v>297</v>
      </c>
    </row>
    <row r="8" spans="1:2">
      <c r="A8" s="4" t="s">
        <v>298</v>
      </c>
    </row>
    <row r="9" spans="1:2">
      <c r="A9" s="3" t="s">
        <v>293</v>
      </c>
    </row>
    <row r="10" spans="1:2">
      <c r="A10" s="4" t="s">
        <v>294</v>
      </c>
      <c r="B10" s="7" t="n">
        <v>497.4</v>
      </c>
    </row>
    <row r="11" spans="1:2">
      <c r="A11" s="4" t="s">
        <v>159</v>
      </c>
      <c r="B11" s="8" t="n">
        <v>-0.4</v>
      </c>
    </row>
    <row r="12" spans="1:2">
      <c r="A12" s="4" t="s">
        <v>295</v>
      </c>
      <c r="B12" s="5" t="n">
        <v>497</v>
      </c>
    </row>
    <row r="13" spans="1:2">
      <c r="A13" s="4" t="s">
        <v>299</v>
      </c>
    </row>
    <row r="14" spans="1:2">
      <c r="A14" s="3" t="s">
        <v>293</v>
      </c>
    </row>
    <row r="15" spans="1:2">
      <c r="A15" s="4" t="s">
        <v>294</v>
      </c>
      <c r="B15" s="8" t="n">
        <v>2986.6</v>
      </c>
    </row>
    <row r="16" spans="1:2">
      <c r="A16" s="4" t="s">
        <v>159</v>
      </c>
      <c r="B16" s="8" t="n">
        <v>39.6</v>
      </c>
    </row>
    <row r="17" spans="1:2">
      <c r="A17" s="4" t="s">
        <v>295</v>
      </c>
      <c r="B17" s="8" t="n">
        <v>3020.7</v>
      </c>
    </row>
    <row r="18" spans="1:2">
      <c r="A18" s="4" t="s">
        <v>300</v>
      </c>
    </row>
    <row r="19" spans="1:2">
      <c r="A19" s="3" t="s">
        <v>293</v>
      </c>
    </row>
    <row r="20" spans="1:2">
      <c r="A20" s="4" t="s">
        <v>294</v>
      </c>
      <c r="B20" s="8" t="n">
        <v>11.3</v>
      </c>
    </row>
    <row r="21" spans="1:2">
      <c r="A21" s="4" t="s">
        <v>159</v>
      </c>
      <c r="B21" s="5" t="n">
        <v>0</v>
      </c>
    </row>
    <row r="22" spans="1:2">
      <c r="A22" s="4" t="s">
        <v>295</v>
      </c>
      <c r="B22" s="8" t="n">
        <v>11.3</v>
      </c>
    </row>
    <row r="23" spans="1:2">
      <c r="A23" s="4" t="s">
        <v>301</v>
      </c>
    </row>
    <row r="24" spans="1:2">
      <c r="A24" s="3" t="s">
        <v>293</v>
      </c>
    </row>
    <row r="25" spans="1:2">
      <c r="A25" s="4" t="s">
        <v>294</v>
      </c>
      <c r="B25" s="8" t="n">
        <v>34.7</v>
      </c>
    </row>
    <row r="26" spans="1:2">
      <c r="A26" s="4" t="s">
        <v>159</v>
      </c>
      <c r="B26" s="5" t="n">
        <v>0</v>
      </c>
    </row>
    <row r="27" spans="1:2">
      <c r="A27" s="4" t="s">
        <v>295</v>
      </c>
      <c r="B27" s="8" t="n">
        <v>34.7</v>
      </c>
    </row>
    <row r="28" spans="1:2">
      <c r="A28" s="4" t="s">
        <v>302</v>
      </c>
    </row>
    <row r="29" spans="1:2">
      <c r="A29" s="3" t="s">
        <v>293</v>
      </c>
    </row>
    <row r="30" spans="1:2">
      <c r="A30" s="4" t="s">
        <v>294</v>
      </c>
      <c r="B30" s="8" t="n">
        <v>11.6</v>
      </c>
    </row>
    <row r="31" spans="1:2">
      <c r="A31" s="4" t="s">
        <v>159</v>
      </c>
      <c r="B31" s="8" t="n">
        <v>-0.1</v>
      </c>
    </row>
    <row r="32" spans="1:2">
      <c r="A32" s="4" t="s">
        <v>295</v>
      </c>
      <c r="B32"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106</v>
      </c>
    </row>
    <row r="3" spans="1:3">
      <c r="A3" s="3" t="s">
        <v>320</v>
      </c>
    </row>
    <row r="4" spans="1:3">
      <c r="A4" s="4" t="s">
        <v>321</v>
      </c>
      <c r="B4" s="4" t="s">
        <v>322</v>
      </c>
      <c r="C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106</v>
      </c>
    </row>
    <row r="2" spans="1:3">
      <c r="A2" s="3" t="s">
        <v>293</v>
      </c>
    </row>
    <row r="3" spans="1:3">
      <c r="A3" s="4" t="s">
        <v>120</v>
      </c>
      <c r="B3" s="7" t="n">
        <v>3564.7</v>
      </c>
      <c r="C3" s="7" t="n">
        <v>35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4</v>
      </c>
      <c r="B1" s="2" t="s">
        <v>57</v>
      </c>
      <c r="D1" s="2" t="s">
        <v>1</v>
      </c>
    </row>
    <row r="2" spans="1:9">
      <c r="B2" s="2" t="s">
        <v>2</v>
      </c>
      <c r="C2" s="2" t="s">
        <v>58</v>
      </c>
      <c r="D2" s="2" t="s">
        <v>2</v>
      </c>
      <c r="E2" s="2" t="s">
        <v>58</v>
      </c>
      <c r="F2" s="2" t="s">
        <v>335</v>
      </c>
      <c r="G2" s="2" t="s">
        <v>336</v>
      </c>
      <c r="H2" s="2" t="s">
        <v>337</v>
      </c>
      <c r="I2" s="2" t="s">
        <v>106</v>
      </c>
    </row>
    <row r="3" spans="1:9">
      <c r="A3" s="3" t="s">
        <v>261</v>
      </c>
    </row>
    <row r="4" spans="1:9">
      <c r="A4" s="4" t="s">
        <v>338</v>
      </c>
      <c r="B4" s="6" t="n">
        <v>1533</v>
      </c>
      <c r="D4" s="6" t="n">
        <v>1533</v>
      </c>
      <c r="H4" s="7" t="n">
        <v>123.7</v>
      </c>
      <c r="I4" s="7" t="n">
        <v>134.7</v>
      </c>
    </row>
    <row r="5" spans="1:9">
      <c r="A5" s="4" t="s">
        <v>126</v>
      </c>
      <c r="B5" s="8" t="n">
        <v>1300.2</v>
      </c>
      <c r="D5" s="8" t="n">
        <v>1300.2</v>
      </c>
      <c r="H5" s="8" t="n">
        <v>1220.9</v>
      </c>
      <c r="I5" s="8" t="n">
        <v>1642.9</v>
      </c>
    </row>
    <row r="6" spans="1:9">
      <c r="A6" s="4" t="s">
        <v>74</v>
      </c>
      <c r="B6" s="7" t="n">
        <v>303.7</v>
      </c>
      <c r="C6" s="7" t="n">
        <v>174.8</v>
      </c>
      <c r="D6" s="7" t="n">
        <v>670.1</v>
      </c>
      <c r="E6" s="7" t="n">
        <v>1086.5</v>
      </c>
    </row>
    <row r="7" spans="1:9">
      <c r="A7" s="4" t="s">
        <v>79</v>
      </c>
      <c r="B7" s="9" t="n">
        <v>1.12</v>
      </c>
      <c r="C7" s="9" t="n">
        <v>0.61</v>
      </c>
      <c r="D7" s="9" t="n">
        <v>2.25</v>
      </c>
      <c r="E7" s="9" t="n">
        <v>2.67</v>
      </c>
    </row>
    <row r="8" spans="1:9">
      <c r="A8" s="4" t="s">
        <v>339</v>
      </c>
      <c r="B8" s="9" t="n">
        <v>1.13</v>
      </c>
      <c r="C8" s="9" t="n">
        <v>0.62</v>
      </c>
      <c r="D8" s="9" t="n">
        <v>2.27</v>
      </c>
      <c r="E8" s="9" t="n">
        <v>2.69</v>
      </c>
    </row>
    <row r="9" spans="1:9">
      <c r="A9" s="4" t="s">
        <v>131</v>
      </c>
      <c r="B9" s="7" t="n">
        <v>6717.9</v>
      </c>
      <c r="D9" s="7" t="n">
        <v>6717.9</v>
      </c>
      <c r="H9" s="8" t="n">
        <v>6839.7</v>
      </c>
      <c r="I9" s="8" t="n">
        <v>6775.7</v>
      </c>
    </row>
    <row r="10" spans="1:9">
      <c r="A10" s="4" t="s">
        <v>132</v>
      </c>
      <c r="B10" s="8" t="n">
        <v>1440.6</v>
      </c>
      <c r="D10" s="8" t="n">
        <v>1440.6</v>
      </c>
      <c r="H10" s="8" t="n">
        <v>1509.5</v>
      </c>
      <c r="I10" s="8" t="n">
        <v>1430.5</v>
      </c>
    </row>
    <row r="11" spans="1:9">
      <c r="A11" s="4" t="s">
        <v>340</v>
      </c>
      <c r="B11" s="7" t="n">
        <v>-4013.9</v>
      </c>
      <c r="D11" s="7" t="n">
        <v>-4013.9</v>
      </c>
      <c r="H11" s="7" t="n">
        <v>1725.4</v>
      </c>
      <c r="I11" s="8" t="n">
        <v>1457.4</v>
      </c>
    </row>
    <row r="12" spans="1:9">
      <c r="A12" s="4" t="s">
        <v>341</v>
      </c>
    </row>
    <row r="13" spans="1:9">
      <c r="A13" s="3" t="s">
        <v>261</v>
      </c>
    </row>
    <row r="14" spans="1:9">
      <c r="A14" s="4" t="s">
        <v>342</v>
      </c>
      <c r="G14" s="7" t="n">
        <v>227.6</v>
      </c>
    </row>
    <row r="15" spans="1:9">
      <c r="A15" s="4" t="s">
        <v>343</v>
      </c>
    </row>
    <row r="16" spans="1:9">
      <c r="A16" s="3" t="s">
        <v>261</v>
      </c>
    </row>
    <row r="17" spans="1:9">
      <c r="A17" s="4" t="s">
        <v>338</v>
      </c>
      <c r="I17" s="5" t="n">
        <v>-11</v>
      </c>
    </row>
    <row r="18" spans="1:9">
      <c r="A18" s="4" t="s">
        <v>126</v>
      </c>
      <c r="I18" s="5" t="n">
        <v>-422</v>
      </c>
    </row>
    <row r="19" spans="1:9">
      <c r="A19" s="4" t="s">
        <v>131</v>
      </c>
      <c r="I19" s="5" t="n">
        <v>64</v>
      </c>
    </row>
    <row r="20" spans="1:9">
      <c r="A20" s="4" t="s">
        <v>132</v>
      </c>
      <c r="I20" s="5" t="n">
        <v>79</v>
      </c>
    </row>
    <row r="21" spans="1:9">
      <c r="A21" s="4" t="s">
        <v>340</v>
      </c>
      <c r="I21" s="6" t="n">
        <v>268</v>
      </c>
    </row>
    <row r="22" spans="1:9">
      <c r="A22" s="4" t="s">
        <v>344</v>
      </c>
    </row>
    <row r="23" spans="1:9">
      <c r="A23" s="3" t="s">
        <v>261</v>
      </c>
    </row>
    <row r="24" spans="1:9">
      <c r="A24" s="4" t="s">
        <v>345</v>
      </c>
      <c r="F24" s="6" t="n">
        <v>8000</v>
      </c>
    </row>
    <row r="25" spans="1:9">
      <c r="A25" s="4" t="s">
        <v>346</v>
      </c>
    </row>
    <row r="26" spans="1:9">
      <c r="A26" s="3" t="s">
        <v>261</v>
      </c>
    </row>
    <row r="27" spans="1:9">
      <c r="A27" s="4" t="s">
        <v>345</v>
      </c>
      <c r="F27" s="6" t="n">
        <v>1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2</v>
      </c>
      <c r="D1" s="2" t="s">
        <v>2</v>
      </c>
      <c r="E1" s="2" t="s">
        <v>337</v>
      </c>
      <c r="F1" s="2" t="s">
        <v>106</v>
      </c>
    </row>
    <row r="2" spans="1:6">
      <c r="A2" s="3" t="s">
        <v>349</v>
      </c>
    </row>
    <row r="3" spans="1:6">
      <c r="A3" s="4" t="s">
        <v>126</v>
      </c>
      <c r="C3" s="7" t="n">
        <v>1300.2</v>
      </c>
      <c r="D3" s="7" t="n">
        <v>1300.2</v>
      </c>
      <c r="E3" s="7" t="n">
        <v>1220.9</v>
      </c>
      <c r="F3" s="7" t="n">
        <v>1642.9</v>
      </c>
    </row>
    <row r="4" spans="1:6">
      <c r="A4" s="4" t="s">
        <v>131</v>
      </c>
      <c r="C4" s="8" t="n">
        <v>6717.9</v>
      </c>
      <c r="D4" s="8" t="n">
        <v>6717.9</v>
      </c>
      <c r="E4" s="8" t="n">
        <v>6839.7</v>
      </c>
      <c r="F4" s="7" t="n">
        <v>6775.7</v>
      </c>
    </row>
    <row r="5" spans="1:6">
      <c r="A5" s="4" t="s">
        <v>350</v>
      </c>
    </row>
    <row r="6" spans="1:6">
      <c r="A6" s="3" t="s">
        <v>349</v>
      </c>
    </row>
    <row r="7" spans="1:6">
      <c r="A7" s="4" t="s">
        <v>126</v>
      </c>
      <c r="C7" s="5" t="n">
        <v>1100</v>
      </c>
      <c r="D7" s="5" t="n">
        <v>1100</v>
      </c>
      <c r="E7" s="8" t="n">
        <v>906.6</v>
      </c>
    </row>
    <row r="8" spans="1:6">
      <c r="A8" s="4" t="s">
        <v>131</v>
      </c>
      <c r="C8" s="8" t="n">
        <v>73.40000000000001</v>
      </c>
      <c r="D8" s="8" t="n">
        <v>73.40000000000001</v>
      </c>
      <c r="E8" s="6" t="n">
        <v>64</v>
      </c>
    </row>
    <row r="9" spans="1:6">
      <c r="A9" s="4" t="s">
        <v>351</v>
      </c>
    </row>
    <row r="10" spans="1:6">
      <c r="A10" s="3" t="s">
        <v>349</v>
      </c>
    </row>
    <row r="11" spans="1:6">
      <c r="A11" s="4" t="s">
        <v>352</v>
      </c>
      <c r="C11" s="8" t="n">
        <v>28.9</v>
      </c>
      <c r="D11" s="8" t="n">
        <v>101.2</v>
      </c>
    </row>
    <row r="12" spans="1:6">
      <c r="A12" s="4" t="s">
        <v>353</v>
      </c>
    </row>
    <row r="13" spans="1:6">
      <c r="A13" s="3" t="s">
        <v>349</v>
      </c>
    </row>
    <row r="14" spans="1:6">
      <c r="A14" s="4" t="s">
        <v>352</v>
      </c>
      <c r="C14" s="8" t="n">
        <v>3.5</v>
      </c>
      <c r="D14" s="8" t="n">
        <v>12.8</v>
      </c>
    </row>
    <row r="15" spans="1:6">
      <c r="A15" s="4" t="s">
        <v>354</v>
      </c>
    </row>
    <row r="16" spans="1:6">
      <c r="A16" s="3" t="s">
        <v>349</v>
      </c>
    </row>
    <row r="17" spans="1:6">
      <c r="A17" s="4" t="s">
        <v>355</v>
      </c>
      <c r="B17" s="6" t="n">
        <v>7000</v>
      </c>
    </row>
    <row r="18" spans="1:6">
      <c r="A18" s="4" t="s">
        <v>356</v>
      </c>
      <c r="B18" s="4" t="s">
        <v>357</v>
      </c>
    </row>
    <row r="19" spans="1:6">
      <c r="A19" s="4" t="s">
        <v>126</v>
      </c>
      <c r="C19" s="5" t="n">
        <v>174</v>
      </c>
      <c r="D19" s="5" t="n">
        <v>174</v>
      </c>
    </row>
    <row r="20" spans="1:6">
      <c r="A20" s="4" t="s">
        <v>131</v>
      </c>
      <c r="C20" s="6" t="n">
        <v>6600</v>
      </c>
      <c r="D20" s="6" t="n">
        <v>6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7" t="n">
        <v>4763.3</v>
      </c>
      <c r="C3" s="7" t="n">
        <v>8756.299999999999</v>
      </c>
    </row>
    <row r="4" spans="1:3">
      <c r="A4" s="4" t="s">
        <v>109</v>
      </c>
      <c r="B4" s="8" t="n">
        <v>72.09999999999999</v>
      </c>
      <c r="C4" s="8" t="n">
        <v>181.5</v>
      </c>
    </row>
    <row r="5" spans="1:3">
      <c r="A5" s="4" t="s">
        <v>110</v>
      </c>
      <c r="B5" s="8" t="n">
        <v>790.6</v>
      </c>
      <c r="C5" s="8" t="n">
        <v>693.1</v>
      </c>
    </row>
    <row r="6" spans="1:3">
      <c r="A6" s="4" t="s">
        <v>111</v>
      </c>
      <c r="B6" s="8" t="n">
        <v>1517.2</v>
      </c>
      <c r="C6" s="8" t="n">
        <v>1400.5</v>
      </c>
    </row>
    <row r="7" spans="1:3">
      <c r="A7" s="4" t="s">
        <v>112</v>
      </c>
      <c r="B7" s="8" t="n">
        <v>591.6</v>
      </c>
      <c r="C7" s="8" t="n">
        <v>1462.8</v>
      </c>
    </row>
    <row r="8" spans="1:3">
      <c r="A8" s="4" t="s">
        <v>113</v>
      </c>
      <c r="B8" s="8" t="n">
        <v>7734.8</v>
      </c>
      <c r="C8" s="8" t="n">
        <v>12494.2</v>
      </c>
    </row>
    <row r="9" spans="1:3">
      <c r="A9" s="4" t="s">
        <v>114</v>
      </c>
      <c r="B9" s="8" t="n">
        <v>222.6</v>
      </c>
      <c r="C9" s="8" t="n">
        <v>267.7</v>
      </c>
    </row>
    <row r="10" spans="1:3">
      <c r="A10" s="4" t="s">
        <v>115</v>
      </c>
      <c r="B10" s="8" t="n">
        <v>340.3</v>
      </c>
      <c r="C10" s="8" t="n">
        <v>334.7</v>
      </c>
    </row>
    <row r="11" spans="1:3">
      <c r="A11" s="4" t="s">
        <v>116</v>
      </c>
      <c r="B11" s="8" t="n">
        <v>6187.8</v>
      </c>
      <c r="C11" s="8" t="n">
        <v>5929.1</v>
      </c>
    </row>
    <row r="12" spans="1:3">
      <c r="A12" s="4" t="s">
        <v>117</v>
      </c>
      <c r="B12" s="5" t="n">
        <v>1533</v>
      </c>
      <c r="C12" s="8" t="n">
        <v>134.7</v>
      </c>
    </row>
    <row r="13" spans="1:3">
      <c r="A13" s="4" t="s">
        <v>118</v>
      </c>
      <c r="B13" s="5" t="n">
        <v>458</v>
      </c>
      <c r="C13" s="8" t="n">
        <v>412.2</v>
      </c>
    </row>
    <row r="14" spans="1:3">
      <c r="A14" s="4" t="s">
        <v>119</v>
      </c>
      <c r="B14" s="8" t="n">
        <v>853.2</v>
      </c>
      <c r="C14" s="8" t="n">
        <v>1042.2</v>
      </c>
    </row>
    <row r="15" spans="1:3">
      <c r="A15" s="4" t="s">
        <v>120</v>
      </c>
      <c r="B15" s="8" t="n">
        <v>3564.7</v>
      </c>
      <c r="C15" s="8" t="n">
        <v>3541.6</v>
      </c>
    </row>
    <row r="16" spans="1:3">
      <c r="A16" s="4" t="s">
        <v>121</v>
      </c>
      <c r="B16" s="8" t="n">
        <v>20894.4</v>
      </c>
      <c r="C16" s="8" t="n">
        <v>24156.4</v>
      </c>
    </row>
    <row r="17" spans="1:3">
      <c r="A17" s="3" t="s">
        <v>122</v>
      </c>
    </row>
    <row r="18" spans="1:3">
      <c r="A18" s="4" t="s">
        <v>123</v>
      </c>
      <c r="B18" s="8" t="n">
        <v>1145.4</v>
      </c>
      <c r="C18" s="8" t="n">
        <v>1179.3</v>
      </c>
    </row>
    <row r="19" spans="1:3">
      <c r="A19" s="4" t="s">
        <v>124</v>
      </c>
      <c r="B19" s="8" t="n">
        <v>3238.7</v>
      </c>
      <c r="C19" s="8" t="n">
        <v>2298.4</v>
      </c>
    </row>
    <row r="20" spans="1:3">
      <c r="A20" s="4" t="s">
        <v>125</v>
      </c>
      <c r="B20" s="8" t="n">
        <v>211.5</v>
      </c>
      <c r="C20" s="8" t="n">
        <v>213.7</v>
      </c>
    </row>
    <row r="21" spans="1:3">
      <c r="A21" s="4" t="s">
        <v>126</v>
      </c>
      <c r="B21" s="8" t="n">
        <v>1300.2</v>
      </c>
      <c r="C21" s="8" t="n">
        <v>1642.9</v>
      </c>
    </row>
    <row r="22" spans="1:3">
      <c r="A22" s="4" t="s">
        <v>127</v>
      </c>
      <c r="B22" s="5" t="n">
        <v>0</v>
      </c>
    </row>
    <row r="23" spans="1:3">
      <c r="A23" s="4" t="s">
        <v>128</v>
      </c>
      <c r="B23" s="5" t="n">
        <v>0</v>
      </c>
      <c r="C23" s="8" t="n">
        <v>349.9</v>
      </c>
    </row>
    <row r="24" spans="1:3">
      <c r="A24" s="4" t="s">
        <v>129</v>
      </c>
      <c r="B24" s="8" t="n">
        <v>5895.8</v>
      </c>
      <c r="C24" s="8" t="n">
        <v>5684.2</v>
      </c>
    </row>
    <row r="25" spans="1:3">
      <c r="A25" s="4" t="s">
        <v>130</v>
      </c>
      <c r="B25" s="8" t="n">
        <v>11159.1</v>
      </c>
      <c r="C25" s="8" t="n">
        <v>9090.200000000001</v>
      </c>
    </row>
    <row r="26" spans="1:3">
      <c r="A26" s="4" t="s">
        <v>131</v>
      </c>
      <c r="B26" s="8" t="n">
        <v>6717.9</v>
      </c>
      <c r="C26" s="8" t="n">
        <v>6775.7</v>
      </c>
    </row>
    <row r="27" spans="1:3">
      <c r="A27" s="4" t="s">
        <v>132</v>
      </c>
      <c r="B27" s="8" t="n">
        <v>1440.6</v>
      </c>
      <c r="C27" s="8" t="n">
        <v>1430.5</v>
      </c>
    </row>
    <row r="28" spans="1:3">
      <c r="A28" s="4" t="s">
        <v>133</v>
      </c>
      <c r="B28" s="8" t="n">
        <v>25213.4</v>
      </c>
      <c r="C28" s="8" t="n">
        <v>22980.6</v>
      </c>
    </row>
    <row r="29" spans="1:3">
      <c r="A29" s="3" t="s">
        <v>134</v>
      </c>
    </row>
    <row r="30" spans="1:3">
      <c r="A30" s="4" t="s">
        <v>135</v>
      </c>
      <c r="B30" s="8" t="n">
        <v>1.2</v>
      </c>
      <c r="C30" s="8" t="n">
        <v>1.3</v>
      </c>
    </row>
    <row r="31" spans="1:3">
      <c r="A31" s="4" t="s">
        <v>136</v>
      </c>
      <c r="B31" s="8" t="n">
        <v>41.1</v>
      </c>
      <c r="C31" s="8" t="n">
        <v>41.1</v>
      </c>
    </row>
    <row r="32" spans="1:3">
      <c r="A32" s="4" t="s">
        <v>137</v>
      </c>
      <c r="B32" s="8" t="n">
        <v>-4013.9</v>
      </c>
      <c r="C32" s="8" t="n">
        <v>1457.4</v>
      </c>
    </row>
    <row r="33" spans="1:3">
      <c r="A33" s="4" t="s">
        <v>138</v>
      </c>
      <c r="B33" s="5" t="n">
        <v>-349</v>
      </c>
      <c r="C33" s="8" t="n">
        <v>-330.3</v>
      </c>
    </row>
    <row r="34" spans="1:3">
      <c r="A34" s="4" t="s">
        <v>139</v>
      </c>
      <c r="B34" s="8" t="n">
        <v>-4320.6</v>
      </c>
      <c r="C34" s="8" t="n">
        <v>1169.5</v>
      </c>
    </row>
    <row r="35" spans="1:3">
      <c r="A35" s="4" t="s">
        <v>140</v>
      </c>
      <c r="B35" s="8" t="n">
        <v>1.6</v>
      </c>
      <c r="C35" s="8" t="n">
        <v>6.3</v>
      </c>
    </row>
    <row r="36" spans="1:3">
      <c r="A36" s="4" t="s">
        <v>141</v>
      </c>
      <c r="B36" s="5" t="n">
        <v>-4319</v>
      </c>
      <c r="C36" s="8" t="n">
        <v>1175.8</v>
      </c>
    </row>
    <row r="37" spans="1:3">
      <c r="A37" s="4" t="s">
        <v>142</v>
      </c>
      <c r="B37" s="7" t="n">
        <v>20894.4</v>
      </c>
      <c r="C37" s="7" t="n">
        <v>2415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37</v>
      </c>
      <c r="D1" s="2" t="s">
        <v>106</v>
      </c>
      <c r="E1" s="2" t="s">
        <v>348</v>
      </c>
    </row>
    <row r="2" spans="1:5">
      <c r="A2" s="3" t="s">
        <v>359</v>
      </c>
    </row>
    <row r="3" spans="1:5">
      <c r="A3" s="4" t="s">
        <v>131</v>
      </c>
      <c r="B3" s="7" t="n">
        <v>6717.9</v>
      </c>
      <c r="C3" s="7" t="n">
        <v>6839.7</v>
      </c>
      <c r="D3" s="7" t="n">
        <v>6775.7</v>
      </c>
    </row>
    <row r="4" spans="1:5">
      <c r="A4" s="4" t="s">
        <v>126</v>
      </c>
      <c r="B4" s="8" t="n">
        <v>1300.2</v>
      </c>
      <c r="C4" s="7" t="n">
        <v>1220.9</v>
      </c>
      <c r="D4" s="7" t="n">
        <v>1642.9</v>
      </c>
    </row>
    <row r="5" spans="1:5">
      <c r="A5" s="4" t="s">
        <v>354</v>
      </c>
    </row>
    <row r="6" spans="1:5">
      <c r="A6" s="3" t="s">
        <v>359</v>
      </c>
    </row>
    <row r="7" spans="1:5">
      <c r="A7" s="4" t="s">
        <v>131</v>
      </c>
      <c r="B7" s="5" t="n">
        <v>6600</v>
      </c>
    </row>
    <row r="8" spans="1:5">
      <c r="A8" s="4" t="s">
        <v>355</v>
      </c>
      <c r="E8" s="6" t="n">
        <v>7000</v>
      </c>
    </row>
    <row r="9" spans="1:5">
      <c r="A9" s="4" t="s">
        <v>126</v>
      </c>
      <c r="B9" s="6" t="n">
        <v>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361</v>
      </c>
      <c r="C1" s="2" t="s">
        <v>2</v>
      </c>
      <c r="D1" s="2" t="s">
        <v>58</v>
      </c>
      <c r="E1" s="2" t="s">
        <v>362</v>
      </c>
      <c r="F1" s="2" t="s">
        <v>2</v>
      </c>
      <c r="G1" s="2" t="s">
        <v>58</v>
      </c>
      <c r="H1" s="2" t="s">
        <v>106</v>
      </c>
      <c r="I1" s="2" t="s">
        <v>348</v>
      </c>
    </row>
    <row r="2" spans="1:9">
      <c r="A2" s="3" t="s">
        <v>363</v>
      </c>
    </row>
    <row r="3" spans="1:9">
      <c r="A3" s="4" t="s">
        <v>69</v>
      </c>
      <c r="C3" s="6" t="n">
        <v>0</v>
      </c>
      <c r="D3" s="7" t="n">
        <v>2.5</v>
      </c>
      <c r="F3" s="6" t="n">
        <v>0</v>
      </c>
      <c r="G3" s="7" t="n">
        <v>1376.4</v>
      </c>
    </row>
    <row r="4" spans="1:9">
      <c r="A4" s="4" t="s">
        <v>120</v>
      </c>
      <c r="C4" s="8" t="n">
        <v>3564.7</v>
      </c>
      <c r="F4" s="8" t="n">
        <v>3564.7</v>
      </c>
      <c r="H4" s="7" t="n">
        <v>3541.6</v>
      </c>
    </row>
    <row r="5" spans="1:9">
      <c r="A5" s="4" t="s">
        <v>364</v>
      </c>
      <c r="C5" s="8" t="n">
        <v>558.9</v>
      </c>
      <c r="F5" s="8" t="n">
        <v>558.9</v>
      </c>
      <c r="H5" s="5" t="n">
        <v>371</v>
      </c>
    </row>
    <row r="6" spans="1:9">
      <c r="A6" s="4" t="s">
        <v>365</v>
      </c>
      <c r="F6" s="8" t="n">
        <v>622.8</v>
      </c>
      <c r="G6" s="7" t="n">
        <v>496.3</v>
      </c>
    </row>
    <row r="7" spans="1:9">
      <c r="A7" s="4" t="s">
        <v>366</v>
      </c>
    </row>
    <row r="8" spans="1:9">
      <c r="A8" s="3" t="s">
        <v>363</v>
      </c>
    </row>
    <row r="9" spans="1:9">
      <c r="A9" s="4" t="s">
        <v>365</v>
      </c>
      <c r="C9" s="8" t="n">
        <v>601.9</v>
      </c>
    </row>
    <row r="10" spans="1:9">
      <c r="A10" s="4" t="s">
        <v>367</v>
      </c>
    </row>
    <row r="11" spans="1:9">
      <c r="A11" s="3" t="s">
        <v>363</v>
      </c>
    </row>
    <row r="12" spans="1:9">
      <c r="A12" s="4" t="s">
        <v>368</v>
      </c>
      <c r="E12" s="7" t="n">
        <v>181.2</v>
      </c>
    </row>
    <row r="13" spans="1:9">
      <c r="A13" s="4" t="s">
        <v>365</v>
      </c>
      <c r="E13" s="7" t="n">
        <v>156.6</v>
      </c>
    </row>
    <row r="14" spans="1:9">
      <c r="A14" s="4" t="s">
        <v>369</v>
      </c>
    </row>
    <row r="15" spans="1:9">
      <c r="A15" s="3" t="s">
        <v>363</v>
      </c>
    </row>
    <row r="16" spans="1:9">
      <c r="A16" s="4" t="s">
        <v>370</v>
      </c>
      <c r="B16" s="4" t="s">
        <v>371</v>
      </c>
    </row>
    <row r="17" spans="1:9">
      <c r="A17" s="4" t="s">
        <v>372</v>
      </c>
      <c r="E17" s="4" t="s">
        <v>373</v>
      </c>
    </row>
    <row r="18" spans="1:9">
      <c r="A18" s="4" t="s">
        <v>374</v>
      </c>
      <c r="E18" s="6" t="n">
        <v>1400</v>
      </c>
    </row>
    <row r="19" spans="1:9">
      <c r="A19" s="4" t="s">
        <v>69</v>
      </c>
      <c r="H19" s="5" t="n">
        <v>1400</v>
      </c>
    </row>
    <row r="20" spans="1:9">
      <c r="A20" s="4" t="s">
        <v>367</v>
      </c>
    </row>
    <row r="21" spans="1:9">
      <c r="A21" s="3" t="s">
        <v>363</v>
      </c>
    </row>
    <row r="22" spans="1:9">
      <c r="A22" s="4" t="s">
        <v>372</v>
      </c>
      <c r="E22" s="4" t="s">
        <v>373</v>
      </c>
    </row>
    <row r="23" spans="1:9">
      <c r="A23" s="4" t="s">
        <v>375</v>
      </c>
    </row>
    <row r="24" spans="1:9">
      <c r="A24" s="3" t="s">
        <v>363</v>
      </c>
    </row>
    <row r="25" spans="1:9">
      <c r="A25" s="4" t="s">
        <v>364</v>
      </c>
      <c r="C25" s="7" t="n">
        <v>496.1</v>
      </c>
      <c r="F25" s="7" t="n">
        <v>496.1</v>
      </c>
      <c r="H25" s="7" t="n">
        <v>320.1</v>
      </c>
    </row>
    <row r="26" spans="1:9">
      <c r="A26" s="4" t="s">
        <v>354</v>
      </c>
    </row>
    <row r="27" spans="1:9">
      <c r="A27" s="3" t="s">
        <v>363</v>
      </c>
    </row>
    <row r="28" spans="1:9">
      <c r="A28" s="4" t="s">
        <v>355</v>
      </c>
      <c r="I28" s="6" t="n">
        <v>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106</v>
      </c>
    </row>
    <row r="2" spans="1:3">
      <c r="A2" s="3" t="s">
        <v>377</v>
      </c>
    </row>
    <row r="3" spans="1:3">
      <c r="A3" s="4" t="s">
        <v>378</v>
      </c>
      <c r="B3" s="7" t="n">
        <v>1209.3</v>
      </c>
      <c r="C3" s="7" t="n">
        <v>1182.2</v>
      </c>
    </row>
    <row r="4" spans="1:3">
      <c r="A4" s="4" t="s">
        <v>364</v>
      </c>
      <c r="B4" s="8" t="n">
        <v>558.9</v>
      </c>
      <c r="C4" s="5" t="n">
        <v>371</v>
      </c>
    </row>
    <row r="5" spans="1:3">
      <c r="A5" s="4" t="s">
        <v>379</v>
      </c>
      <c r="B5" s="8" t="n">
        <v>650.4</v>
      </c>
      <c r="C5" s="8" t="n">
        <v>811.2</v>
      </c>
    </row>
    <row r="6" spans="1:3">
      <c r="A6" s="4" t="s">
        <v>375</v>
      </c>
    </row>
    <row r="7" spans="1:3">
      <c r="A7" s="3" t="s">
        <v>377</v>
      </c>
    </row>
    <row r="8" spans="1:3">
      <c r="A8" s="4" t="s">
        <v>378</v>
      </c>
      <c r="B8" s="8" t="n">
        <v>1102.7</v>
      </c>
      <c r="C8" s="8" t="n">
        <v>1081.7</v>
      </c>
    </row>
    <row r="9" spans="1:3">
      <c r="A9" s="4" t="s">
        <v>364</v>
      </c>
      <c r="B9" s="8" t="n">
        <v>496.1</v>
      </c>
      <c r="C9" s="8" t="n">
        <v>320.1</v>
      </c>
    </row>
    <row r="10" spans="1:3">
      <c r="A10" s="4" t="s">
        <v>379</v>
      </c>
      <c r="B10" s="7" t="n">
        <v>606.6</v>
      </c>
      <c r="C10" s="7" t="n">
        <v>76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57</v>
      </c>
    </row>
    <row r="2" spans="1:3">
      <c r="B2" s="2" t="s">
        <v>2</v>
      </c>
      <c r="C2" s="2" t="s">
        <v>106</v>
      </c>
    </row>
    <row r="3" spans="1:3">
      <c r="A3" s="4" t="s">
        <v>381</v>
      </c>
    </row>
    <row r="4" spans="1:3">
      <c r="A4" s="3" t="s">
        <v>382</v>
      </c>
    </row>
    <row r="5" spans="1:3">
      <c r="A5" s="4" t="s">
        <v>383</v>
      </c>
      <c r="B5" s="6" t="n">
        <v>3</v>
      </c>
      <c r="C5" s="7" t="n">
        <v>24.7</v>
      </c>
    </row>
    <row r="6" spans="1:3">
      <c r="A6" s="4" t="s">
        <v>384</v>
      </c>
      <c r="B6" s="7" t="n">
        <v>2.4</v>
      </c>
    </row>
    <row r="7" spans="1:3">
      <c r="A7" s="4" t="s">
        <v>385</v>
      </c>
      <c r="B7" s="4" t="s">
        <v>386</v>
      </c>
    </row>
    <row r="8" spans="1:3">
      <c r="A8" s="4" t="s">
        <v>387</v>
      </c>
    </row>
    <row r="9" spans="1:3">
      <c r="A9" s="3" t="s">
        <v>382</v>
      </c>
    </row>
    <row r="10" spans="1:3">
      <c r="A10" s="4" t="s">
        <v>383</v>
      </c>
      <c r="B10" s="7" t="n">
        <v>-3.1</v>
      </c>
      <c r="C10" s="8" t="n">
        <v>-12.6</v>
      </c>
    </row>
    <row r="11" spans="1:3">
      <c r="A11" s="4" t="s">
        <v>384</v>
      </c>
      <c r="B11" s="6" t="n">
        <v>0</v>
      </c>
    </row>
    <row r="12" spans="1:3">
      <c r="A12" s="4" t="s">
        <v>385</v>
      </c>
      <c r="B12" s="4" t="s">
        <v>388</v>
      </c>
    </row>
    <row r="13" spans="1:3">
      <c r="A13" s="4" t="s">
        <v>389</v>
      </c>
    </row>
    <row r="14" spans="1:3">
      <c r="A14" s="3" t="s">
        <v>382</v>
      </c>
    </row>
    <row r="15" spans="1:3">
      <c r="A15" s="4" t="s">
        <v>383</v>
      </c>
      <c r="B15" s="7" t="n">
        <v>6.2</v>
      </c>
      <c r="C15" s="8" t="n">
        <v>5.8</v>
      </c>
    </row>
    <row r="16" spans="1:3">
      <c r="A16" s="4" t="s">
        <v>384</v>
      </c>
      <c r="B16" s="7" t="n">
        <v>3.6</v>
      </c>
    </row>
    <row r="17" spans="1:3">
      <c r="A17" s="4" t="s">
        <v>385</v>
      </c>
      <c r="B17" s="4" t="s">
        <v>390</v>
      </c>
    </row>
    <row r="18" spans="1:3">
      <c r="A18" s="4" t="s">
        <v>391</v>
      </c>
    </row>
    <row r="19" spans="1:3">
      <c r="A19" s="3" t="s">
        <v>382</v>
      </c>
    </row>
    <row r="20" spans="1:3">
      <c r="A20" s="4" t="s">
        <v>383</v>
      </c>
      <c r="B20" s="6" t="n">
        <v>0</v>
      </c>
      <c r="C20" s="8" t="n">
        <v>-0.2</v>
      </c>
    </row>
    <row r="21" spans="1:3">
      <c r="A21" s="4" t="s">
        <v>384</v>
      </c>
      <c r="B21" s="6" t="n">
        <v>0</v>
      </c>
    </row>
    <row r="22" spans="1:3">
      <c r="A22" s="4" t="s">
        <v>385</v>
      </c>
      <c r="B22" s="4" t="s">
        <v>392</v>
      </c>
    </row>
    <row r="23" spans="1:3">
      <c r="A23" s="4" t="s">
        <v>393</v>
      </c>
    </row>
    <row r="24" spans="1:3">
      <c r="A24" s="3" t="s">
        <v>382</v>
      </c>
    </row>
    <row r="25" spans="1:3">
      <c r="A25" s="4" t="s">
        <v>383</v>
      </c>
      <c r="B25" s="6" t="n">
        <v>16</v>
      </c>
      <c r="C25" s="5" t="n">
        <v>16</v>
      </c>
    </row>
    <row r="26" spans="1:3">
      <c r="A26" s="4" t="s">
        <v>384</v>
      </c>
      <c r="B26" s="6" t="n">
        <v>0</v>
      </c>
    </row>
    <row r="27" spans="1:3">
      <c r="A27" s="4" t="s">
        <v>385</v>
      </c>
      <c r="B27" s="4" t="s">
        <v>386</v>
      </c>
    </row>
    <row r="28" spans="1:3">
      <c r="A28" s="4" t="s">
        <v>394</v>
      </c>
    </row>
    <row r="29" spans="1:3">
      <c r="A29" s="3" t="s">
        <v>382</v>
      </c>
    </row>
    <row r="30" spans="1:3">
      <c r="A30" s="4" t="s">
        <v>383</v>
      </c>
      <c r="B30" s="7" t="n">
        <v>-26.3</v>
      </c>
      <c r="C30" s="7" t="n">
        <v>3.6</v>
      </c>
    </row>
    <row r="31" spans="1:3">
      <c r="A31" s="4" t="s">
        <v>384</v>
      </c>
      <c r="B31" s="6" t="n">
        <v>0</v>
      </c>
    </row>
    <row r="32" spans="1:3">
      <c r="A32" s="4" t="s">
        <v>385</v>
      </c>
      <c r="B32"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7</v>
      </c>
      <c r="D1" s="2" t="s">
        <v>1</v>
      </c>
    </row>
    <row r="2" spans="1:5">
      <c r="B2" s="2" t="s">
        <v>2</v>
      </c>
      <c r="C2" s="2" t="s">
        <v>58</v>
      </c>
      <c r="D2" s="2" t="s">
        <v>2</v>
      </c>
      <c r="E2" s="2" t="s">
        <v>58</v>
      </c>
    </row>
    <row r="3" spans="1:5">
      <c r="A3" s="4" t="s">
        <v>95</v>
      </c>
    </row>
    <row r="4" spans="1:5">
      <c r="A4" s="3" t="s">
        <v>397</v>
      </c>
    </row>
    <row r="5" spans="1:5">
      <c r="A5" s="4" t="s">
        <v>398</v>
      </c>
      <c r="B5" s="7" t="n">
        <v>-3.2</v>
      </c>
      <c r="C5" s="6" t="n">
        <v>46</v>
      </c>
      <c r="D5" s="7" t="n">
        <v>-24.7</v>
      </c>
      <c r="E5" s="7" t="n">
        <v>0.6</v>
      </c>
    </row>
    <row r="6" spans="1:5">
      <c r="A6" s="4" t="s">
        <v>98</v>
      </c>
    </row>
    <row r="7" spans="1:5">
      <c r="A7" s="3" t="s">
        <v>397</v>
      </c>
    </row>
    <row r="8" spans="1:5">
      <c r="A8" s="4" t="s">
        <v>398</v>
      </c>
      <c r="B8" s="8" t="n">
        <v>-21.1</v>
      </c>
      <c r="C8" s="8" t="n">
        <v>32.4</v>
      </c>
      <c r="D8" s="8" t="n">
        <v>-40.1</v>
      </c>
      <c r="E8" s="8" t="n">
        <v>-11.8</v>
      </c>
    </row>
    <row r="9" spans="1:5">
      <c r="A9" s="4" t="s">
        <v>399</v>
      </c>
    </row>
    <row r="10" spans="1:5">
      <c r="A10" s="3" t="s">
        <v>397</v>
      </c>
    </row>
    <row r="11" spans="1:5">
      <c r="A11" s="4" t="s">
        <v>398</v>
      </c>
      <c r="B11" s="8" t="n">
        <v>5.3</v>
      </c>
      <c r="C11" s="8" t="n">
        <v>4.7</v>
      </c>
      <c r="D11" s="8" t="n">
        <v>-25.3</v>
      </c>
      <c r="E11" s="8" t="n">
        <v>1.5</v>
      </c>
    </row>
    <row r="12" spans="1:5">
      <c r="A12" s="4" t="s">
        <v>400</v>
      </c>
    </row>
    <row r="13" spans="1:5">
      <c r="A13" s="3" t="s">
        <v>397</v>
      </c>
    </row>
    <row r="14" spans="1:5">
      <c r="A14" s="4" t="s">
        <v>398</v>
      </c>
      <c r="B14" s="8" t="n">
        <v>-5.8</v>
      </c>
      <c r="C14" s="8" t="n">
        <v>19.7</v>
      </c>
      <c r="D14" s="8" t="n">
        <v>-8.4</v>
      </c>
      <c r="E14" s="8" t="n">
        <v>-16.4</v>
      </c>
    </row>
    <row r="15" spans="1:5">
      <c r="A15" s="4" t="s">
        <v>401</v>
      </c>
    </row>
    <row r="16" spans="1:5">
      <c r="A16" s="3" t="s">
        <v>397</v>
      </c>
    </row>
    <row r="17" spans="1:5">
      <c r="A17" s="4" t="s">
        <v>398</v>
      </c>
      <c r="B17" s="8" t="n">
        <v>-2.7</v>
      </c>
      <c r="C17" s="8" t="n">
        <v>21.7</v>
      </c>
      <c r="D17" s="5" t="n">
        <v>9</v>
      </c>
      <c r="E17" s="8" t="n">
        <v>15.6</v>
      </c>
    </row>
    <row r="18" spans="1:5">
      <c r="A18" s="4" t="s">
        <v>402</v>
      </c>
    </row>
    <row r="19" spans="1:5">
      <c r="A19" s="3" t="s">
        <v>397</v>
      </c>
    </row>
    <row r="20" spans="1:5">
      <c r="A20" s="4" t="s">
        <v>398</v>
      </c>
      <c r="B20" s="5" t="n">
        <v>0</v>
      </c>
      <c r="C20" s="8" t="n">
        <v>-0.1</v>
      </c>
      <c r="D20" s="5" t="n">
        <v>0</v>
      </c>
      <c r="E20" s="8" t="n">
        <v>-0.1</v>
      </c>
    </row>
    <row r="21" spans="1:5">
      <c r="A21" s="4" t="s">
        <v>403</v>
      </c>
    </row>
    <row r="22" spans="1:5">
      <c r="A22" s="3" t="s">
        <v>397</v>
      </c>
    </row>
    <row r="23" spans="1:5">
      <c r="A23" s="4" t="s">
        <v>398</v>
      </c>
      <c r="D23" s="5" t="n">
        <v>0</v>
      </c>
      <c r="E23" s="8" t="n">
        <v>-0.1</v>
      </c>
    </row>
    <row r="24" spans="1:5">
      <c r="A24" s="4" t="s">
        <v>404</v>
      </c>
      <c r="D24" s="5" t="n">
        <v>0</v>
      </c>
      <c r="E24" s="5" t="n">
        <v>0</v>
      </c>
    </row>
    <row r="25" spans="1:5">
      <c r="A25" s="4" t="s">
        <v>405</v>
      </c>
    </row>
    <row r="26" spans="1:5">
      <c r="A26" s="3" t="s">
        <v>397</v>
      </c>
    </row>
    <row r="27" spans="1:5">
      <c r="A27" s="4" t="s">
        <v>398</v>
      </c>
      <c r="B27" s="8" t="n">
        <v>-21.1</v>
      </c>
      <c r="C27" s="8" t="n">
        <v>32.4</v>
      </c>
      <c r="D27" s="8" t="n">
        <v>-40.1</v>
      </c>
      <c r="E27" s="8" t="n">
        <v>-11.7</v>
      </c>
    </row>
    <row r="28" spans="1:5">
      <c r="A28" s="4" t="s">
        <v>404</v>
      </c>
      <c r="B28" s="5" t="n">
        <v>0</v>
      </c>
      <c r="C28" s="5" t="n">
        <v>0</v>
      </c>
      <c r="D28" s="5" t="n">
        <v>0</v>
      </c>
      <c r="E28" s="5" t="n">
        <v>0</v>
      </c>
    </row>
    <row r="29" spans="1:5">
      <c r="A29" s="4" t="s">
        <v>406</v>
      </c>
    </row>
    <row r="30" spans="1:5">
      <c r="A30" s="3" t="s">
        <v>397</v>
      </c>
    </row>
    <row r="31" spans="1:5">
      <c r="A31" s="4" t="s">
        <v>404</v>
      </c>
      <c r="B31" s="8" t="n">
        <v>1.1</v>
      </c>
      <c r="C31" s="8" t="n">
        <v>1.2</v>
      </c>
      <c r="D31" s="8" t="n">
        <v>3.9</v>
      </c>
      <c r="E31" s="8" t="n">
        <v>3.6</v>
      </c>
    </row>
    <row r="32" spans="1:5">
      <c r="A32" s="4" t="s">
        <v>407</v>
      </c>
    </row>
    <row r="33" spans="1:5">
      <c r="A33" s="3" t="s">
        <v>397</v>
      </c>
    </row>
    <row r="34" spans="1:5">
      <c r="A34" s="4" t="s">
        <v>404</v>
      </c>
      <c r="B34" s="8" t="n">
        <v>0.1</v>
      </c>
      <c r="C34" s="8" t="n">
        <v>0.1</v>
      </c>
      <c r="D34" s="8" t="n">
        <v>-0.5</v>
      </c>
      <c r="E34" s="8" t="n">
        <v>0.5</v>
      </c>
    </row>
    <row r="35" spans="1:5">
      <c r="A35" s="4" t="s">
        <v>408</v>
      </c>
    </row>
    <row r="36" spans="1:5">
      <c r="A36" s="3" t="s">
        <v>397</v>
      </c>
    </row>
    <row r="37" spans="1:5">
      <c r="A37" s="4" t="s">
        <v>404</v>
      </c>
      <c r="B37" s="8" t="n">
        <v>-9.9</v>
      </c>
      <c r="C37" s="8" t="n">
        <v>18.4</v>
      </c>
      <c r="D37" s="8" t="n">
        <v>-19.7</v>
      </c>
      <c r="E37" s="8" t="n">
        <v>-8.6</v>
      </c>
    </row>
    <row r="38" spans="1:5">
      <c r="A38" s="4" t="s">
        <v>409</v>
      </c>
    </row>
    <row r="39" spans="1:5">
      <c r="A39" s="3" t="s">
        <v>397</v>
      </c>
    </row>
    <row r="40" spans="1:5">
      <c r="A40" s="4" t="s">
        <v>404</v>
      </c>
      <c r="B40" s="8" t="n">
        <v>2.2</v>
      </c>
      <c r="C40" s="8" t="n">
        <v>0.5</v>
      </c>
      <c r="D40" s="8" t="n">
        <v>4.9</v>
      </c>
      <c r="E40" s="8" t="n">
        <v>-1.2</v>
      </c>
    </row>
    <row r="41" spans="1:5">
      <c r="A41" s="4" t="s">
        <v>410</v>
      </c>
    </row>
    <row r="42" spans="1:5">
      <c r="A42" s="3" t="s">
        <v>397</v>
      </c>
    </row>
    <row r="43" spans="1:5">
      <c r="A43" s="4" t="s">
        <v>404</v>
      </c>
      <c r="B43" s="8" t="n">
        <v>1.4</v>
      </c>
      <c r="C43" s="8" t="n">
        <v>-1.3</v>
      </c>
      <c r="D43" s="8" t="n">
        <v>3.6</v>
      </c>
      <c r="E43" s="8" t="n">
        <v>-4.5</v>
      </c>
    </row>
    <row r="44" spans="1:5">
      <c r="A44" s="4" t="s">
        <v>411</v>
      </c>
    </row>
    <row r="45" spans="1:5">
      <c r="A45" s="3" t="s">
        <v>397</v>
      </c>
    </row>
    <row r="46" spans="1:5">
      <c r="A46" s="4" t="s">
        <v>404</v>
      </c>
      <c r="B46" s="6" t="n">
        <v>0</v>
      </c>
      <c r="C46" s="7" t="n">
        <v>-0.5</v>
      </c>
      <c r="D46" s="7" t="n">
        <v>-0.3</v>
      </c>
      <c r="E46" s="7" t="n">
        <v>-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7</v>
      </c>
      <c r="D1" s="2" t="s">
        <v>1</v>
      </c>
    </row>
    <row r="2" spans="1:5">
      <c r="B2" s="2" t="s">
        <v>2</v>
      </c>
      <c r="C2" s="2" t="s">
        <v>58</v>
      </c>
      <c r="D2" s="2" t="s">
        <v>2</v>
      </c>
      <c r="E2" s="2" t="s">
        <v>58</v>
      </c>
    </row>
    <row r="3" spans="1:5">
      <c r="A3" s="4" t="s">
        <v>413</v>
      </c>
    </row>
    <row r="4" spans="1:5">
      <c r="A4" s="3" t="s">
        <v>397</v>
      </c>
    </row>
    <row r="5" spans="1:5">
      <c r="A5" s="4" t="s">
        <v>414</v>
      </c>
      <c r="B5" s="7" t="n">
        <v>-2.3</v>
      </c>
      <c r="C5" s="7" t="n">
        <v>-1.3</v>
      </c>
      <c r="D5" s="7" t="n">
        <v>-9.699999999999999</v>
      </c>
      <c r="E5" s="7" t="n">
        <v>-2.4</v>
      </c>
    </row>
    <row r="6" spans="1:5">
      <c r="A6" s="4" t="s">
        <v>415</v>
      </c>
    </row>
    <row r="7" spans="1:5">
      <c r="A7" s="3" t="s">
        <v>397</v>
      </c>
    </row>
    <row r="8" spans="1:5">
      <c r="A8" s="4" t="s">
        <v>414</v>
      </c>
      <c r="B8" s="8" t="n">
        <v>0.3</v>
      </c>
      <c r="C8" s="8" t="n">
        <v>0.1</v>
      </c>
      <c r="D8" s="8" t="n">
        <v>-1.9</v>
      </c>
      <c r="E8" s="8" t="n">
        <v>-1.9</v>
      </c>
    </row>
    <row r="9" spans="1:5">
      <c r="A9" s="4" t="s">
        <v>416</v>
      </c>
    </row>
    <row r="10" spans="1:5">
      <c r="A10" s="3" t="s">
        <v>397</v>
      </c>
    </row>
    <row r="11" spans="1:5">
      <c r="A11" s="4" t="s">
        <v>414</v>
      </c>
      <c r="B11" s="8" t="n">
        <v>-0.8</v>
      </c>
      <c r="C11" s="5" t="n">
        <v>2</v>
      </c>
      <c r="D11" s="8" t="n">
        <v>-5.5</v>
      </c>
      <c r="E11" s="8" t="n">
        <v>2.9</v>
      </c>
    </row>
    <row r="12" spans="1:5">
      <c r="A12" s="4" t="s">
        <v>417</v>
      </c>
    </row>
    <row r="13" spans="1:5">
      <c r="A13" s="3" t="s">
        <v>397</v>
      </c>
    </row>
    <row r="14" spans="1:5">
      <c r="A14" s="4" t="s">
        <v>418</v>
      </c>
      <c r="B14" s="5" t="n">
        <v>15</v>
      </c>
      <c r="C14" s="8" t="n">
        <v>-5.1</v>
      </c>
      <c r="D14" s="8" t="n">
        <v>41.2</v>
      </c>
      <c r="E14" s="8" t="n">
        <v>-28.5</v>
      </c>
    </row>
    <row r="15" spans="1:5">
      <c r="A15" s="4" t="s">
        <v>419</v>
      </c>
    </row>
    <row r="16" spans="1:5">
      <c r="A16" s="3" t="s">
        <v>397</v>
      </c>
    </row>
    <row r="17" spans="1:5">
      <c r="A17" s="4" t="s">
        <v>418</v>
      </c>
      <c r="B17" s="7" t="n">
        <v>-16.3</v>
      </c>
      <c r="C17" s="7" t="n">
        <v>5.1</v>
      </c>
      <c r="D17" s="7" t="n">
        <v>-44.8</v>
      </c>
      <c r="E17" s="7" t="n">
        <v>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106</v>
      </c>
    </row>
    <row r="2" spans="1:3">
      <c r="A2" s="4" t="s">
        <v>421</v>
      </c>
    </row>
    <row r="3" spans="1:3">
      <c r="A3" s="3" t="s">
        <v>422</v>
      </c>
    </row>
    <row r="4" spans="1:3">
      <c r="A4" s="4" t="s">
        <v>423</v>
      </c>
      <c r="B4" s="6" t="n">
        <v>750</v>
      </c>
      <c r="C4" s="6" t="n">
        <v>750</v>
      </c>
    </row>
    <row r="5" spans="1:3">
      <c r="A5" s="4" t="s">
        <v>424</v>
      </c>
    </row>
    <row r="6" spans="1:3">
      <c r="A6" s="3" t="s">
        <v>422</v>
      </c>
    </row>
    <row r="7" spans="1:3">
      <c r="A7" s="4" t="s">
        <v>423</v>
      </c>
      <c r="B7" s="5" t="n">
        <v>357</v>
      </c>
      <c r="C7" s="5" t="n">
        <v>434</v>
      </c>
    </row>
    <row r="8" spans="1:3">
      <c r="A8" s="4" t="s">
        <v>425</v>
      </c>
    </row>
    <row r="9" spans="1:3">
      <c r="A9" s="3" t="s">
        <v>422</v>
      </c>
    </row>
    <row r="10" spans="1:3">
      <c r="A10" s="4" t="s">
        <v>423</v>
      </c>
      <c r="B10" s="5" t="n">
        <v>1162</v>
      </c>
      <c r="C10" s="5" t="n">
        <v>914</v>
      </c>
    </row>
    <row r="11" spans="1:3">
      <c r="A11" s="4" t="s">
        <v>426</v>
      </c>
    </row>
    <row r="12" spans="1:3">
      <c r="A12" s="3" t="s">
        <v>422</v>
      </c>
    </row>
    <row r="13" spans="1:3">
      <c r="A13" s="4" t="s">
        <v>423</v>
      </c>
      <c r="B13" s="5" t="n">
        <v>2</v>
      </c>
      <c r="C13" s="5" t="n">
        <v>0</v>
      </c>
    </row>
    <row r="14" spans="1:3">
      <c r="A14" s="4" t="s">
        <v>427</v>
      </c>
    </row>
    <row r="15" spans="1:3">
      <c r="A15" s="3" t="s">
        <v>422</v>
      </c>
    </row>
    <row r="16" spans="1:3">
      <c r="A16" s="4" t="s">
        <v>423</v>
      </c>
      <c r="B16" s="5" t="n">
        <v>5</v>
      </c>
      <c r="C16" s="5" t="n">
        <v>16</v>
      </c>
    </row>
    <row r="17" spans="1:3">
      <c r="A17" s="4" t="s">
        <v>428</v>
      </c>
    </row>
    <row r="18" spans="1:3">
      <c r="A18" s="3" t="s">
        <v>422</v>
      </c>
    </row>
    <row r="19" spans="1:3">
      <c r="A19" s="4" t="s">
        <v>423</v>
      </c>
      <c r="B19" s="6" t="n">
        <v>24</v>
      </c>
      <c r="C19"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06</v>
      </c>
    </row>
    <row r="2" spans="1:3">
      <c r="A2" s="4" t="s">
        <v>430</v>
      </c>
    </row>
    <row r="3" spans="1:3">
      <c r="A3" s="3" t="s">
        <v>422</v>
      </c>
    </row>
    <row r="4" spans="1:3">
      <c r="A4" s="4" t="s">
        <v>431</v>
      </c>
      <c r="B4" s="7" t="n">
        <v>1.9</v>
      </c>
    </row>
    <row r="5" spans="1:3">
      <c r="A5" s="4" t="s">
        <v>432</v>
      </c>
    </row>
    <row r="6" spans="1:3">
      <c r="A6" s="3" t="s">
        <v>422</v>
      </c>
    </row>
    <row r="7" spans="1:3">
      <c r="A7" s="4" t="s">
        <v>431</v>
      </c>
      <c r="B7" s="5" t="n">
        <v>0</v>
      </c>
      <c r="C7" s="7" t="n">
        <v>5.8</v>
      </c>
    </row>
    <row r="8" spans="1:3">
      <c r="A8" s="4" t="s">
        <v>433</v>
      </c>
    </row>
    <row r="9" spans="1:3">
      <c r="A9" s="3" t="s">
        <v>422</v>
      </c>
    </row>
    <row r="10" spans="1:3">
      <c r="A10" s="4" t="s">
        <v>431</v>
      </c>
      <c r="B10" s="8" t="n">
        <v>5.7</v>
      </c>
      <c r="C10" s="8" t="n">
        <v>4.6</v>
      </c>
    </row>
    <row r="11" spans="1:3">
      <c r="A11" s="4" t="s">
        <v>434</v>
      </c>
    </row>
    <row r="12" spans="1:3">
      <c r="A12" s="3" t="s">
        <v>422</v>
      </c>
    </row>
    <row r="13" spans="1:3">
      <c r="A13" s="4" t="s">
        <v>431</v>
      </c>
      <c r="B13" s="8" t="n">
        <v>4.6</v>
      </c>
      <c r="C13" s="5" t="n">
        <v>0</v>
      </c>
    </row>
    <row r="14" spans="1:3">
      <c r="A14" s="4" t="s">
        <v>435</v>
      </c>
    </row>
    <row r="15" spans="1:3">
      <c r="A15" s="3" t="s">
        <v>422</v>
      </c>
    </row>
    <row r="16" spans="1:3">
      <c r="A16" s="4" t="s">
        <v>431</v>
      </c>
      <c r="B16" s="8" t="n">
        <v>7.3</v>
      </c>
      <c r="C16" s="5" t="n">
        <v>9</v>
      </c>
    </row>
    <row r="17" spans="1:3">
      <c r="A17" s="4" t="s">
        <v>436</v>
      </c>
    </row>
    <row r="18" spans="1:3">
      <c r="A18" s="3" t="s">
        <v>422</v>
      </c>
    </row>
    <row r="19" spans="1:3">
      <c r="A19" s="4" t="s">
        <v>431</v>
      </c>
      <c r="B19" s="8" t="n">
        <v>5.8</v>
      </c>
      <c r="C19" s="8" t="n">
        <v>13.7</v>
      </c>
    </row>
    <row r="20" spans="1:3">
      <c r="A20" s="4" t="s">
        <v>437</v>
      </c>
    </row>
    <row r="21" spans="1:3">
      <c r="A21" s="3" t="s">
        <v>422</v>
      </c>
    </row>
    <row r="22" spans="1:3">
      <c r="A22" s="4" t="s">
        <v>431</v>
      </c>
      <c r="B22" s="8" t="n">
        <v>0.1</v>
      </c>
      <c r="C22" s="8" t="n">
        <v>0.2</v>
      </c>
    </row>
    <row r="23" spans="1:3">
      <c r="A23" s="4" t="s">
        <v>438</v>
      </c>
    </row>
    <row r="24" spans="1:3">
      <c r="A24" s="3" t="s">
        <v>422</v>
      </c>
    </row>
    <row r="25" spans="1:3">
      <c r="A25" s="4" t="s">
        <v>431</v>
      </c>
      <c r="B25" s="8" t="n">
        <v>0.3</v>
      </c>
      <c r="C25" s="8" t="n">
        <v>1.6</v>
      </c>
    </row>
    <row r="26" spans="1:3">
      <c r="A26" s="4" t="s">
        <v>439</v>
      </c>
    </row>
    <row r="27" spans="1:3">
      <c r="A27" s="3" t="s">
        <v>422</v>
      </c>
    </row>
    <row r="28" spans="1:3">
      <c r="A28" s="4" t="s">
        <v>440</v>
      </c>
      <c r="B28" s="8" t="n">
        <v>11.9</v>
      </c>
      <c r="C28" s="8" t="n">
        <v>9.300000000000001</v>
      </c>
    </row>
    <row r="29" spans="1:3">
      <c r="A29" s="4" t="s">
        <v>441</v>
      </c>
    </row>
    <row r="30" spans="1:3">
      <c r="A30" s="3" t="s">
        <v>422</v>
      </c>
    </row>
    <row r="31" spans="1:3">
      <c r="A31" s="4" t="s">
        <v>440</v>
      </c>
      <c r="B31" s="8" t="n">
        <v>1.7</v>
      </c>
      <c r="C31" s="8" t="n">
        <v>1.7</v>
      </c>
    </row>
    <row r="32" spans="1:3">
      <c r="A32" s="4" t="s">
        <v>442</v>
      </c>
    </row>
    <row r="33" spans="1:3">
      <c r="A33" s="3" t="s">
        <v>422</v>
      </c>
    </row>
    <row r="34" spans="1:3">
      <c r="A34" s="4" t="s">
        <v>440</v>
      </c>
      <c r="B34" s="5" t="n">
        <v>0</v>
      </c>
      <c r="C34" s="8" t="n">
        <v>32.5</v>
      </c>
    </row>
    <row r="35" spans="1:3">
      <c r="A35" s="4" t="s">
        <v>443</v>
      </c>
    </row>
    <row r="36" spans="1:3">
      <c r="A36" s="3" t="s">
        <v>422</v>
      </c>
    </row>
    <row r="37" spans="1:3">
      <c r="A37" s="4" t="s">
        <v>440</v>
      </c>
      <c r="B37" s="8" t="n">
        <v>0.6</v>
      </c>
      <c r="C37" s="5" t="n">
        <v>0</v>
      </c>
    </row>
    <row r="38" spans="1:3">
      <c r="A38" s="4" t="s">
        <v>444</v>
      </c>
    </row>
    <row r="39" spans="1:3">
      <c r="A39" s="3" t="s">
        <v>422</v>
      </c>
    </row>
    <row r="40" spans="1:3">
      <c r="A40" s="4" t="s">
        <v>440</v>
      </c>
      <c r="B40" s="8" t="n">
        <v>2.7</v>
      </c>
      <c r="C40" s="8" t="n">
        <v>3.6</v>
      </c>
    </row>
    <row r="41" spans="1:3">
      <c r="A41" s="4" t="s">
        <v>445</v>
      </c>
    </row>
    <row r="42" spans="1:3">
      <c r="A42" s="3" t="s">
        <v>422</v>
      </c>
    </row>
    <row r="43" spans="1:3">
      <c r="A43" s="4" t="s">
        <v>440</v>
      </c>
      <c r="B43" s="8" t="n">
        <v>6.2</v>
      </c>
      <c r="C43" s="8" t="n">
        <v>2.5</v>
      </c>
    </row>
    <row r="44" spans="1:3">
      <c r="A44" s="4" t="s">
        <v>446</v>
      </c>
    </row>
    <row r="45" spans="1:3">
      <c r="A45" s="3" t="s">
        <v>422</v>
      </c>
    </row>
    <row r="46" spans="1:3">
      <c r="A46" s="4" t="s">
        <v>440</v>
      </c>
      <c r="B46" s="5" t="n">
        <v>0</v>
      </c>
      <c r="C46" s="8" t="n">
        <v>0.1</v>
      </c>
    </row>
    <row r="47" spans="1:3">
      <c r="A47" s="4" t="s">
        <v>447</v>
      </c>
    </row>
    <row r="48" spans="1:3">
      <c r="A48" s="3" t="s">
        <v>422</v>
      </c>
    </row>
    <row r="49" spans="1:3">
      <c r="A49" s="4" t="s">
        <v>440</v>
      </c>
      <c r="B49" s="7" t="n">
        <v>2.4</v>
      </c>
      <c r="C49" s="7"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106</v>
      </c>
    </row>
    <row r="2" spans="1:3">
      <c r="A2" s="3" t="s">
        <v>449</v>
      </c>
    </row>
    <row r="3" spans="1:3">
      <c r="A3" s="4" t="s">
        <v>450</v>
      </c>
      <c r="B3" s="7" t="n">
        <v>755.8</v>
      </c>
      <c r="C3" s="6" t="n">
        <v>711</v>
      </c>
    </row>
    <row r="4" spans="1:3">
      <c r="A4" s="4" t="s">
        <v>451</v>
      </c>
      <c r="B4" s="7" t="n">
        <v>5.8</v>
      </c>
      <c r="C4" s="6" t="n">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106</v>
      </c>
    </row>
    <row r="2" spans="1:3">
      <c r="A2" s="3" t="s">
        <v>221</v>
      </c>
    </row>
    <row r="3" spans="1:3">
      <c r="A3" s="4" t="s">
        <v>453</v>
      </c>
      <c r="B3" s="7" t="n">
        <v>5.5</v>
      </c>
      <c r="C3" s="7" t="n">
        <v>5.4</v>
      </c>
    </row>
    <row r="4" spans="1:3">
      <c r="A4" s="4" t="s">
        <v>454</v>
      </c>
      <c r="B4" s="8" t="n">
        <v>4.5</v>
      </c>
      <c r="C4" s="8" t="n">
        <v>5.5</v>
      </c>
    </row>
    <row r="5" spans="1:3">
      <c r="A5" s="4" t="s">
        <v>455</v>
      </c>
      <c r="B5" s="8" t="n">
        <v>19.4</v>
      </c>
      <c r="C5" s="8" t="n">
        <v>29.4</v>
      </c>
    </row>
    <row r="6" spans="1:3">
      <c r="A6" s="4" t="s">
        <v>456</v>
      </c>
      <c r="B6" s="6" t="n">
        <v>21</v>
      </c>
      <c r="C6" s="7" t="n">
        <v>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v>
      </c>
      <c r="B1" s="2" t="s">
        <v>2</v>
      </c>
      <c r="C1" s="2" t="s">
        <v>106</v>
      </c>
    </row>
    <row r="2" spans="1:3">
      <c r="A2" s="3" t="s">
        <v>144</v>
      </c>
    </row>
    <row r="3" spans="1:3">
      <c r="A3" s="4" t="s">
        <v>145</v>
      </c>
      <c r="B3" s="10" t="n">
        <v>0.001</v>
      </c>
      <c r="C3" s="10" t="n">
        <v>0.001</v>
      </c>
    </row>
    <row r="4" spans="1:3">
      <c r="A4" s="4" t="s">
        <v>146</v>
      </c>
      <c r="B4" s="5" t="n">
        <v>2400000000</v>
      </c>
      <c r="C4" s="5" t="n">
        <v>2400000000</v>
      </c>
    </row>
    <row r="5" spans="1:3">
      <c r="A5" s="4" t="s">
        <v>147</v>
      </c>
      <c r="B5" s="5" t="n">
        <v>1206500000</v>
      </c>
      <c r="C5" s="5" t="n">
        <v>1309100000</v>
      </c>
    </row>
    <row r="6" spans="1:3">
      <c r="A6" s="4" t="s">
        <v>148</v>
      </c>
      <c r="B6" s="5" t="n">
        <v>1206500000</v>
      </c>
      <c r="C6" s="5" t="n">
        <v>1309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106</v>
      </c>
    </row>
    <row r="2" spans="1:3">
      <c r="A2" s="3" t="s">
        <v>458</v>
      </c>
    </row>
    <row r="3" spans="1:3">
      <c r="A3" s="4" t="s">
        <v>459</v>
      </c>
      <c r="B3" s="7" t="n">
        <v>72.09999999999999</v>
      </c>
      <c r="C3" s="7" t="n">
        <v>181.5</v>
      </c>
    </row>
    <row r="4" spans="1:3">
      <c r="A4" s="4" t="s">
        <v>460</v>
      </c>
      <c r="B4" s="8" t="n">
        <v>5081.8</v>
      </c>
      <c r="C4" s="8" t="n">
        <v>9240.4</v>
      </c>
    </row>
    <row r="5" spans="1:3">
      <c r="A5" s="3" t="s">
        <v>461</v>
      </c>
    </row>
    <row r="6" spans="1:3">
      <c r="A6" s="4" t="s">
        <v>462</v>
      </c>
      <c r="B6" s="8" t="n">
        <v>25.5</v>
      </c>
      <c r="C6" s="5" t="n">
        <v>50</v>
      </c>
    </row>
    <row r="7" spans="1:3">
      <c r="A7" s="4" t="s">
        <v>463</v>
      </c>
    </row>
    <row r="8" spans="1:3">
      <c r="A8" s="3" t="s">
        <v>458</v>
      </c>
    </row>
    <row r="9" spans="1:3">
      <c r="A9" s="4" t="s">
        <v>108</v>
      </c>
      <c r="B9" s="8" t="n">
        <v>4763.3</v>
      </c>
      <c r="C9" s="8" t="n">
        <v>8756.299999999999</v>
      </c>
    </row>
    <row r="10" spans="1:3">
      <c r="A10" s="4" t="s">
        <v>464</v>
      </c>
    </row>
    <row r="11" spans="1:3">
      <c r="A11" s="3" t="s">
        <v>458</v>
      </c>
    </row>
    <row r="12" spans="1:3">
      <c r="A12" s="4" t="s">
        <v>465</v>
      </c>
      <c r="B12" s="8" t="n">
        <v>5.3</v>
      </c>
      <c r="C12" s="8" t="n">
        <v>106.2</v>
      </c>
    </row>
    <row r="13" spans="1:3">
      <c r="A13" s="4" t="s">
        <v>466</v>
      </c>
      <c r="B13" s="8" t="n">
        <v>66.8</v>
      </c>
      <c r="C13" s="8" t="n">
        <v>75.3</v>
      </c>
    </row>
    <row r="14" spans="1:3">
      <c r="A14" s="4" t="s">
        <v>459</v>
      </c>
      <c r="B14" s="8" t="n">
        <v>72.09999999999999</v>
      </c>
      <c r="C14" s="8" t="n">
        <v>181.5</v>
      </c>
    </row>
    <row r="15" spans="1:3">
      <c r="A15" s="4" t="s">
        <v>467</v>
      </c>
    </row>
    <row r="16" spans="1:3">
      <c r="A16" s="3" t="s">
        <v>458</v>
      </c>
    </row>
    <row r="17" spans="1:3">
      <c r="A17" s="4" t="s">
        <v>468</v>
      </c>
      <c r="B17" s="8" t="n">
        <v>13.5</v>
      </c>
      <c r="C17" s="8" t="n">
        <v>24.5</v>
      </c>
    </row>
    <row r="18" spans="1:3">
      <c r="A18" s="4" t="s">
        <v>469</v>
      </c>
    </row>
    <row r="19" spans="1:3">
      <c r="A19" s="3" t="s">
        <v>458</v>
      </c>
    </row>
    <row r="20" spans="1:3">
      <c r="A20" s="4" t="s">
        <v>465</v>
      </c>
      <c r="B20" s="8" t="n">
        <v>222.6</v>
      </c>
      <c r="C20" s="8" t="n">
        <v>267.7</v>
      </c>
    </row>
    <row r="21" spans="1:3">
      <c r="A21" s="4" t="s">
        <v>470</v>
      </c>
    </row>
    <row r="22" spans="1:3">
      <c r="A22" s="3" t="s">
        <v>458</v>
      </c>
    </row>
    <row r="23" spans="1:3">
      <c r="A23" s="4" t="s">
        <v>468</v>
      </c>
      <c r="B23" s="8" t="n">
        <v>10.3</v>
      </c>
      <c r="C23" s="8" t="n">
        <v>10.4</v>
      </c>
    </row>
    <row r="24" spans="1:3">
      <c r="A24" s="4" t="s">
        <v>471</v>
      </c>
    </row>
    <row r="25" spans="1:3">
      <c r="A25" s="3" t="s">
        <v>461</v>
      </c>
    </row>
    <row r="26" spans="1:3">
      <c r="A26" s="4" t="s">
        <v>472</v>
      </c>
      <c r="B26" s="8" t="n">
        <v>11.3</v>
      </c>
      <c r="C26" s="8" t="n">
        <v>6.5</v>
      </c>
    </row>
    <row r="27" spans="1:3">
      <c r="A27" s="4" t="s">
        <v>473</v>
      </c>
    </row>
    <row r="28" spans="1:3">
      <c r="A28" s="3" t="s">
        <v>461</v>
      </c>
    </row>
    <row r="29" spans="1:3">
      <c r="A29" s="4" t="s">
        <v>472</v>
      </c>
      <c r="B29" s="8" t="n">
        <v>14.2</v>
      </c>
      <c r="C29" s="8" t="n">
        <v>43.5</v>
      </c>
    </row>
    <row r="30" spans="1:3">
      <c r="A30" s="4" t="s">
        <v>474</v>
      </c>
    </row>
    <row r="31" spans="1:3">
      <c r="A31" s="3" t="s">
        <v>458</v>
      </c>
    </row>
    <row r="32" spans="1:3">
      <c r="A32" s="4" t="s">
        <v>460</v>
      </c>
      <c r="B32" s="8" t="n">
        <v>4936.4</v>
      </c>
      <c r="C32" s="8" t="n">
        <v>8940.9</v>
      </c>
    </row>
    <row r="33" spans="1:3">
      <c r="A33" s="3" t="s">
        <v>461</v>
      </c>
    </row>
    <row r="34" spans="1:3">
      <c r="A34" s="4" t="s">
        <v>462</v>
      </c>
      <c r="B34" s="8" t="n">
        <v>0.6</v>
      </c>
      <c r="C34" s="8" t="n">
        <v>0.4</v>
      </c>
    </row>
    <row r="35" spans="1:3">
      <c r="A35" s="4" t="s">
        <v>475</v>
      </c>
    </row>
    <row r="36" spans="1:3">
      <c r="A36" s="3" t="s">
        <v>458</v>
      </c>
    </row>
    <row r="37" spans="1:3">
      <c r="A37" s="4" t="s">
        <v>108</v>
      </c>
      <c r="B37" s="8" t="n">
        <v>4763.3</v>
      </c>
      <c r="C37" s="8" t="n">
        <v>8756.299999999999</v>
      </c>
    </row>
    <row r="38" spans="1:3">
      <c r="A38" s="4" t="s">
        <v>476</v>
      </c>
    </row>
    <row r="39" spans="1:3">
      <c r="A39" s="3" t="s">
        <v>458</v>
      </c>
    </row>
    <row r="40" spans="1:3">
      <c r="A40" s="4" t="s">
        <v>465</v>
      </c>
      <c r="B40" s="5" t="n">
        <v>0</v>
      </c>
      <c r="C40" s="5" t="n">
        <v>0</v>
      </c>
    </row>
    <row r="41" spans="1:3">
      <c r="A41" s="4" t="s">
        <v>466</v>
      </c>
      <c r="B41" s="8" t="n">
        <v>66.8</v>
      </c>
      <c r="C41" s="8" t="n">
        <v>75.3</v>
      </c>
    </row>
    <row r="42" spans="1:3">
      <c r="A42" s="4" t="s">
        <v>459</v>
      </c>
      <c r="B42" s="8" t="n">
        <v>66.8</v>
      </c>
      <c r="C42" s="8" t="n">
        <v>75.3</v>
      </c>
    </row>
    <row r="43" spans="1:3">
      <c r="A43" s="4" t="s">
        <v>477</v>
      </c>
    </row>
    <row r="44" spans="1:3">
      <c r="A44" s="3" t="s">
        <v>458</v>
      </c>
    </row>
    <row r="45" spans="1:3">
      <c r="A45" s="4" t="s">
        <v>468</v>
      </c>
      <c r="B45" s="8" t="n">
        <v>0.1</v>
      </c>
      <c r="C45" s="8" t="n">
        <v>1.2</v>
      </c>
    </row>
    <row r="46" spans="1:3">
      <c r="A46" s="4" t="s">
        <v>478</v>
      </c>
    </row>
    <row r="47" spans="1:3">
      <c r="A47" s="3" t="s">
        <v>458</v>
      </c>
    </row>
    <row r="48" spans="1:3">
      <c r="A48" s="4" t="s">
        <v>465</v>
      </c>
      <c r="B48" s="8" t="n">
        <v>106.2</v>
      </c>
      <c r="C48" s="8" t="n">
        <v>108.1</v>
      </c>
    </row>
    <row r="49" spans="1:3">
      <c r="A49" s="4" t="s">
        <v>479</v>
      </c>
    </row>
    <row r="50" spans="1:3">
      <c r="A50" s="3" t="s">
        <v>458</v>
      </c>
    </row>
    <row r="51" spans="1:3">
      <c r="A51" s="4" t="s">
        <v>468</v>
      </c>
      <c r="B51" s="5" t="n">
        <v>0</v>
      </c>
      <c r="C51" s="5" t="n">
        <v>0</v>
      </c>
    </row>
    <row r="52" spans="1:3">
      <c r="A52" s="4" t="s">
        <v>480</v>
      </c>
    </row>
    <row r="53" spans="1:3">
      <c r="A53" s="3" t="s">
        <v>461</v>
      </c>
    </row>
    <row r="54" spans="1:3">
      <c r="A54" s="4" t="s">
        <v>472</v>
      </c>
      <c r="B54" s="8" t="n">
        <v>0.6</v>
      </c>
      <c r="C54" s="8" t="n">
        <v>0.4</v>
      </c>
    </row>
    <row r="55" spans="1:3">
      <c r="A55" s="4" t="s">
        <v>481</v>
      </c>
    </row>
    <row r="56" spans="1:3">
      <c r="A56" s="3" t="s">
        <v>461</v>
      </c>
    </row>
    <row r="57" spans="1:3">
      <c r="A57" s="4" t="s">
        <v>472</v>
      </c>
      <c r="B57" s="5" t="n">
        <v>0</v>
      </c>
      <c r="C57" s="5" t="n">
        <v>0</v>
      </c>
    </row>
    <row r="58" spans="1:3">
      <c r="A58" s="4" t="s">
        <v>482</v>
      </c>
    </row>
    <row r="59" spans="1:3">
      <c r="A59" s="3" t="s">
        <v>458</v>
      </c>
    </row>
    <row r="60" spans="1:3">
      <c r="A60" s="4" t="s">
        <v>460</v>
      </c>
      <c r="B60" s="8" t="n">
        <v>139.7</v>
      </c>
      <c r="C60" s="8" t="n">
        <v>293.6</v>
      </c>
    </row>
    <row r="61" spans="1:3">
      <c r="A61" s="3" t="s">
        <v>461</v>
      </c>
    </row>
    <row r="62" spans="1:3">
      <c r="A62" s="4" t="s">
        <v>462</v>
      </c>
      <c r="B62" s="8" t="n">
        <v>24.9</v>
      </c>
      <c r="C62" s="8" t="n">
        <v>49.6</v>
      </c>
    </row>
    <row r="63" spans="1:3">
      <c r="A63" s="4" t="s">
        <v>483</v>
      </c>
    </row>
    <row r="64" spans="1:3">
      <c r="A64" s="3" t="s">
        <v>458</v>
      </c>
    </row>
    <row r="65" spans="1:3">
      <c r="A65" s="4" t="s">
        <v>108</v>
      </c>
      <c r="B65" s="5" t="n">
        <v>0</v>
      </c>
      <c r="C65" s="5" t="n">
        <v>0</v>
      </c>
    </row>
    <row r="66" spans="1:3">
      <c r="A66" s="4" t="s">
        <v>484</v>
      </c>
    </row>
    <row r="67" spans="1:3">
      <c r="A67" s="3" t="s">
        <v>458</v>
      </c>
    </row>
    <row r="68" spans="1:3">
      <c r="A68" s="4" t="s">
        <v>465</v>
      </c>
      <c r="B68" s="8" t="n">
        <v>5.3</v>
      </c>
      <c r="C68" s="8" t="n">
        <v>106.2</v>
      </c>
    </row>
    <row r="69" spans="1:3">
      <c r="A69" s="4" t="s">
        <v>466</v>
      </c>
      <c r="B69" s="5" t="n">
        <v>0</v>
      </c>
      <c r="C69" s="5" t="n">
        <v>0</v>
      </c>
    </row>
    <row r="70" spans="1:3">
      <c r="A70" s="4" t="s">
        <v>459</v>
      </c>
      <c r="B70" s="8" t="n">
        <v>5.3</v>
      </c>
      <c r="C70" s="8" t="n">
        <v>106.2</v>
      </c>
    </row>
    <row r="71" spans="1:3">
      <c r="A71" s="4" t="s">
        <v>485</v>
      </c>
    </row>
    <row r="72" spans="1:3">
      <c r="A72" s="3" t="s">
        <v>458</v>
      </c>
    </row>
    <row r="73" spans="1:3">
      <c r="A73" s="4" t="s">
        <v>468</v>
      </c>
      <c r="B73" s="8" t="n">
        <v>13.4</v>
      </c>
      <c r="C73" s="8" t="n">
        <v>23.3</v>
      </c>
    </row>
    <row r="74" spans="1:3">
      <c r="A74" s="4" t="s">
        <v>486</v>
      </c>
    </row>
    <row r="75" spans="1:3">
      <c r="A75" s="3" t="s">
        <v>458</v>
      </c>
    </row>
    <row r="76" spans="1:3">
      <c r="A76" s="4" t="s">
        <v>465</v>
      </c>
      <c r="B76" s="8" t="n">
        <v>110.7</v>
      </c>
      <c r="C76" s="8" t="n">
        <v>153.7</v>
      </c>
    </row>
    <row r="77" spans="1:3">
      <c r="A77" s="4" t="s">
        <v>487</v>
      </c>
    </row>
    <row r="78" spans="1:3">
      <c r="A78" s="3" t="s">
        <v>458</v>
      </c>
    </row>
    <row r="79" spans="1:3">
      <c r="A79" s="4" t="s">
        <v>468</v>
      </c>
      <c r="B79" s="8" t="n">
        <v>10.3</v>
      </c>
      <c r="C79" s="8" t="n">
        <v>10.4</v>
      </c>
    </row>
    <row r="80" spans="1:3">
      <c r="A80" s="4" t="s">
        <v>488</v>
      </c>
    </row>
    <row r="81" spans="1:3">
      <c r="A81" s="3" t="s">
        <v>461</v>
      </c>
    </row>
    <row r="82" spans="1:3">
      <c r="A82" s="4" t="s">
        <v>472</v>
      </c>
      <c r="B82" s="8" t="n">
        <v>10.7</v>
      </c>
      <c r="C82" s="8" t="n">
        <v>6.1</v>
      </c>
    </row>
    <row r="83" spans="1:3">
      <c r="A83" s="4" t="s">
        <v>489</v>
      </c>
    </row>
    <row r="84" spans="1:3">
      <c r="A84" s="3" t="s">
        <v>461</v>
      </c>
    </row>
    <row r="85" spans="1:3">
      <c r="A85" s="4" t="s">
        <v>472</v>
      </c>
      <c r="B85" s="8" t="n">
        <v>14.2</v>
      </c>
      <c r="C85" s="8" t="n">
        <v>43.5</v>
      </c>
    </row>
    <row r="86" spans="1:3">
      <c r="A86" s="4" t="s">
        <v>490</v>
      </c>
    </row>
    <row r="87" spans="1:3">
      <c r="A87" s="3" t="s">
        <v>458</v>
      </c>
    </row>
    <row r="88" spans="1:3">
      <c r="A88" s="4" t="s">
        <v>460</v>
      </c>
      <c r="B88" s="8" t="n">
        <v>5.7</v>
      </c>
      <c r="C88" s="8" t="n">
        <v>5.9</v>
      </c>
    </row>
    <row r="89" spans="1:3">
      <c r="A89" s="3" t="s">
        <v>461</v>
      </c>
    </row>
    <row r="90" spans="1:3">
      <c r="A90" s="4" t="s">
        <v>462</v>
      </c>
      <c r="B90" s="5" t="n">
        <v>0</v>
      </c>
      <c r="C90" s="5" t="n">
        <v>0</v>
      </c>
    </row>
    <row r="91" spans="1:3">
      <c r="A91" s="4" t="s">
        <v>491</v>
      </c>
    </row>
    <row r="92" spans="1:3">
      <c r="A92" s="3" t="s">
        <v>458</v>
      </c>
    </row>
    <row r="93" spans="1:3">
      <c r="A93" s="4" t="s">
        <v>108</v>
      </c>
      <c r="B93" s="5" t="n">
        <v>0</v>
      </c>
      <c r="C93" s="5" t="n">
        <v>0</v>
      </c>
    </row>
    <row r="94" spans="1:3">
      <c r="A94" s="4" t="s">
        <v>492</v>
      </c>
    </row>
    <row r="95" spans="1:3">
      <c r="A95" s="3" t="s">
        <v>458</v>
      </c>
    </row>
    <row r="96" spans="1:3">
      <c r="A96" s="4" t="s">
        <v>465</v>
      </c>
      <c r="B96" s="5" t="n">
        <v>0</v>
      </c>
      <c r="C96" s="5" t="n">
        <v>0</v>
      </c>
    </row>
    <row r="97" spans="1:3">
      <c r="A97" s="4" t="s">
        <v>466</v>
      </c>
      <c r="B97" s="5" t="n">
        <v>0</v>
      </c>
      <c r="C97" s="5" t="n">
        <v>0</v>
      </c>
    </row>
    <row r="98" spans="1:3">
      <c r="A98" s="4" t="s">
        <v>459</v>
      </c>
      <c r="B98" s="5" t="n">
        <v>0</v>
      </c>
      <c r="C98" s="5" t="n">
        <v>0</v>
      </c>
    </row>
    <row r="99" spans="1:3">
      <c r="A99" s="4" t="s">
        <v>493</v>
      </c>
    </row>
    <row r="100" spans="1:3">
      <c r="A100" s="3" t="s">
        <v>458</v>
      </c>
    </row>
    <row r="101" spans="1:3">
      <c r="A101" s="4" t="s">
        <v>468</v>
      </c>
      <c r="B101" s="5" t="n">
        <v>0</v>
      </c>
      <c r="C101" s="5" t="n">
        <v>0</v>
      </c>
    </row>
    <row r="102" spans="1:3">
      <c r="A102" s="4" t="s">
        <v>494</v>
      </c>
    </row>
    <row r="103" spans="1:3">
      <c r="A103" s="3" t="s">
        <v>458</v>
      </c>
    </row>
    <row r="104" spans="1:3">
      <c r="A104" s="4" t="s">
        <v>465</v>
      </c>
      <c r="B104" s="8" t="n">
        <v>5.7</v>
      </c>
      <c r="C104" s="8" t="n">
        <v>5.9</v>
      </c>
    </row>
    <row r="105" spans="1:3">
      <c r="A105" s="4" t="s">
        <v>495</v>
      </c>
    </row>
    <row r="106" spans="1:3">
      <c r="A106" s="3" t="s">
        <v>458</v>
      </c>
    </row>
    <row r="107" spans="1:3">
      <c r="A107" s="4" t="s">
        <v>468</v>
      </c>
      <c r="B107" s="5" t="n">
        <v>0</v>
      </c>
      <c r="C107" s="5" t="n">
        <v>0</v>
      </c>
    </row>
    <row r="108" spans="1:3">
      <c r="A108" s="4" t="s">
        <v>496</v>
      </c>
    </row>
    <row r="109" spans="1:3">
      <c r="A109" s="3" t="s">
        <v>461</v>
      </c>
    </row>
    <row r="110" spans="1:3">
      <c r="A110" s="4" t="s">
        <v>472</v>
      </c>
      <c r="B110" s="5" t="n">
        <v>0</v>
      </c>
      <c r="C110" s="5" t="n">
        <v>0</v>
      </c>
    </row>
    <row r="111" spans="1:3">
      <c r="A111" s="4" t="s">
        <v>497</v>
      </c>
    </row>
    <row r="112" spans="1:3">
      <c r="A112" s="3" t="s">
        <v>461</v>
      </c>
    </row>
    <row r="113" spans="1:3">
      <c r="A113" s="4" t="s">
        <v>472</v>
      </c>
      <c r="B113" s="5" t="n">
        <v>0</v>
      </c>
      <c r="C113" s="5" t="n">
        <v>0</v>
      </c>
    </row>
    <row r="114" spans="1:3">
      <c r="A114" s="4" t="s">
        <v>498</v>
      </c>
    </row>
    <row r="115" spans="1:3">
      <c r="A115" s="3" t="s">
        <v>458</v>
      </c>
    </row>
    <row r="116" spans="1:3">
      <c r="A116" s="4" t="s">
        <v>465</v>
      </c>
      <c r="C116" s="8" t="n">
        <v>5.9</v>
      </c>
    </row>
    <row r="117" spans="1:3">
      <c r="A117" s="4" t="s">
        <v>499</v>
      </c>
    </row>
    <row r="118" spans="1:3">
      <c r="A118" s="3" t="s">
        <v>458</v>
      </c>
    </row>
    <row r="119" spans="1:3">
      <c r="A119" s="4" t="s">
        <v>465</v>
      </c>
      <c r="C119" s="5" t="n">
        <v>0</v>
      </c>
    </row>
    <row r="120" spans="1:3">
      <c r="A120" s="4" t="s">
        <v>500</v>
      </c>
    </row>
    <row r="121" spans="1:3">
      <c r="A121" s="3" t="s">
        <v>458</v>
      </c>
    </row>
    <row r="122" spans="1:3">
      <c r="A122" s="4" t="s">
        <v>465</v>
      </c>
      <c r="C122" s="8" t="n">
        <v>5.9</v>
      </c>
    </row>
    <row r="123" spans="1:3">
      <c r="A123" s="4" t="s">
        <v>501</v>
      </c>
    </row>
    <row r="124" spans="1:3">
      <c r="A124" s="3" t="s">
        <v>458</v>
      </c>
    </row>
    <row r="125" spans="1:3">
      <c r="A125" s="4" t="s">
        <v>465</v>
      </c>
      <c r="C125" s="5" t="n">
        <v>0</v>
      </c>
    </row>
    <row r="126" spans="1:3">
      <c r="A126" s="4" t="s">
        <v>502</v>
      </c>
    </row>
    <row r="127" spans="1:3">
      <c r="A127" s="3" t="s">
        <v>458</v>
      </c>
    </row>
    <row r="128" spans="1:3">
      <c r="A128" s="4" t="s">
        <v>465</v>
      </c>
      <c r="B128" s="8" t="n">
        <v>0.2</v>
      </c>
      <c r="C128" s="8" t="n">
        <v>8.4</v>
      </c>
    </row>
    <row r="129" spans="1:3">
      <c r="A129" s="4" t="s">
        <v>503</v>
      </c>
    </row>
    <row r="130" spans="1:3">
      <c r="A130" s="3" t="s">
        <v>458</v>
      </c>
    </row>
    <row r="131" spans="1:3">
      <c r="A131" s="4" t="s">
        <v>465</v>
      </c>
      <c r="B131" s="5" t="n">
        <v>0</v>
      </c>
      <c r="C131" s="5" t="n">
        <v>0</v>
      </c>
    </row>
    <row r="132" spans="1:3">
      <c r="A132" s="4" t="s">
        <v>504</v>
      </c>
    </row>
    <row r="133" spans="1:3">
      <c r="A133" s="3" t="s">
        <v>458</v>
      </c>
    </row>
    <row r="134" spans="1:3">
      <c r="A134" s="4" t="s">
        <v>465</v>
      </c>
      <c r="B134" s="8" t="n">
        <v>0.2</v>
      </c>
      <c r="C134" s="8" t="n">
        <v>8.4</v>
      </c>
    </row>
    <row r="135" spans="1:3">
      <c r="A135" s="4" t="s">
        <v>505</v>
      </c>
    </row>
    <row r="136" spans="1:3">
      <c r="A136" s="3" t="s">
        <v>458</v>
      </c>
    </row>
    <row r="137" spans="1:3">
      <c r="A137" s="4" t="s">
        <v>465</v>
      </c>
      <c r="B137" s="5" t="n">
        <v>0</v>
      </c>
      <c r="C137" s="5" t="n">
        <v>0</v>
      </c>
    </row>
    <row r="138" spans="1:3">
      <c r="A138" s="4" t="s">
        <v>506</v>
      </c>
    </row>
    <row r="139" spans="1:3">
      <c r="A139" s="3" t="s">
        <v>458</v>
      </c>
    </row>
    <row r="140" spans="1:3">
      <c r="A140" s="4" t="s">
        <v>465</v>
      </c>
      <c r="B140" s="8" t="n">
        <v>4.9</v>
      </c>
      <c r="C140" s="8" t="n">
        <v>91.8</v>
      </c>
    </row>
    <row r="141" spans="1:3">
      <c r="A141" s="4" t="s">
        <v>507</v>
      </c>
    </row>
    <row r="142" spans="1:3">
      <c r="A142" s="3" t="s">
        <v>458</v>
      </c>
    </row>
    <row r="143" spans="1:3">
      <c r="A143" s="4" t="s">
        <v>465</v>
      </c>
      <c r="B143" s="8" t="n">
        <v>101.6</v>
      </c>
      <c r="C143" s="8" t="n">
        <v>114.5</v>
      </c>
    </row>
    <row r="144" spans="1:3">
      <c r="A144" s="4" t="s">
        <v>508</v>
      </c>
    </row>
    <row r="145" spans="1:3">
      <c r="A145" s="3" t="s">
        <v>458</v>
      </c>
    </row>
    <row r="146" spans="1:3">
      <c r="A146" s="4" t="s">
        <v>465</v>
      </c>
      <c r="B146" s="5" t="n">
        <v>0</v>
      </c>
      <c r="C146" s="5" t="n">
        <v>0</v>
      </c>
    </row>
    <row r="147" spans="1:3">
      <c r="A147" s="4" t="s">
        <v>509</v>
      </c>
    </row>
    <row r="148" spans="1:3">
      <c r="A148" s="3" t="s">
        <v>458</v>
      </c>
    </row>
    <row r="149" spans="1:3">
      <c r="A149" s="4" t="s">
        <v>465</v>
      </c>
      <c r="B149" s="5" t="n">
        <v>0</v>
      </c>
      <c r="C149" s="5" t="n">
        <v>0</v>
      </c>
    </row>
    <row r="150" spans="1:3">
      <c r="A150" s="4" t="s">
        <v>510</v>
      </c>
    </row>
    <row r="151" spans="1:3">
      <c r="A151" s="3" t="s">
        <v>458</v>
      </c>
    </row>
    <row r="152" spans="1:3">
      <c r="A152" s="4" t="s">
        <v>465</v>
      </c>
      <c r="B152" s="8" t="n">
        <v>4.9</v>
      </c>
      <c r="C152" s="8" t="n">
        <v>91.8</v>
      </c>
    </row>
    <row r="153" spans="1:3">
      <c r="A153" s="4" t="s">
        <v>511</v>
      </c>
    </row>
    <row r="154" spans="1:3">
      <c r="A154" s="3" t="s">
        <v>458</v>
      </c>
    </row>
    <row r="155" spans="1:3">
      <c r="A155" s="4" t="s">
        <v>465</v>
      </c>
      <c r="B155" s="8" t="n">
        <v>101.6</v>
      </c>
      <c r="C155" s="8" t="n">
        <v>114.5</v>
      </c>
    </row>
    <row r="156" spans="1:3">
      <c r="A156" s="4" t="s">
        <v>512</v>
      </c>
    </row>
    <row r="157" spans="1:3">
      <c r="A157" s="3" t="s">
        <v>458</v>
      </c>
    </row>
    <row r="158" spans="1:3">
      <c r="A158" s="4" t="s">
        <v>465</v>
      </c>
      <c r="B158" s="5" t="n">
        <v>0</v>
      </c>
      <c r="C158" s="5" t="n">
        <v>0</v>
      </c>
    </row>
    <row r="159" spans="1:3">
      <c r="A159" s="4" t="s">
        <v>513</v>
      </c>
    </row>
    <row r="160" spans="1:3">
      <c r="A160" s="3" t="s">
        <v>458</v>
      </c>
    </row>
    <row r="161" spans="1:3">
      <c r="A161" s="4" t="s">
        <v>465</v>
      </c>
      <c r="B161" s="5" t="n">
        <v>0</v>
      </c>
      <c r="C161" s="5" t="n">
        <v>0</v>
      </c>
    </row>
    <row r="162" spans="1:3">
      <c r="A162" s="4" t="s">
        <v>514</v>
      </c>
    </row>
    <row r="163" spans="1:3">
      <c r="A163" s="3" t="s">
        <v>458</v>
      </c>
    </row>
    <row r="164" spans="1:3">
      <c r="A164" s="4" t="s">
        <v>465</v>
      </c>
      <c r="C164" s="8" t="n">
        <v>3.6</v>
      </c>
    </row>
    <row r="165" spans="1:3">
      <c r="A165" s="4" t="s">
        <v>515</v>
      </c>
    </row>
    <row r="166" spans="1:3">
      <c r="A166" s="3" t="s">
        <v>458</v>
      </c>
    </row>
    <row r="167" spans="1:3">
      <c r="A167" s="4" t="s">
        <v>465</v>
      </c>
      <c r="C167" s="5" t="n">
        <v>0</v>
      </c>
    </row>
    <row r="168" spans="1:3">
      <c r="A168" s="4" t="s">
        <v>516</v>
      </c>
    </row>
    <row r="169" spans="1:3">
      <c r="A169" s="3" t="s">
        <v>458</v>
      </c>
    </row>
    <row r="170" spans="1:3">
      <c r="A170" s="4" t="s">
        <v>465</v>
      </c>
      <c r="C170" s="8" t="n">
        <v>3.6</v>
      </c>
    </row>
    <row r="171" spans="1:3">
      <c r="A171" s="4" t="s">
        <v>517</v>
      </c>
    </row>
    <row r="172" spans="1:3">
      <c r="A172" s="3" t="s">
        <v>458</v>
      </c>
    </row>
    <row r="173" spans="1:3">
      <c r="A173" s="4" t="s">
        <v>465</v>
      </c>
      <c r="C173" s="5" t="n">
        <v>0</v>
      </c>
    </row>
    <row r="174" spans="1:3">
      <c r="A174" s="4" t="s">
        <v>518</v>
      </c>
    </row>
    <row r="175" spans="1:3">
      <c r="A175" s="3" t="s">
        <v>458</v>
      </c>
    </row>
    <row r="176" spans="1:3">
      <c r="A176" s="4" t="s">
        <v>465</v>
      </c>
      <c r="B176" s="8" t="n">
        <v>106.2</v>
      </c>
      <c r="C176" s="8" t="n">
        <v>108.1</v>
      </c>
    </row>
    <row r="177" spans="1:3">
      <c r="A177" s="4" t="s">
        <v>519</v>
      </c>
    </row>
    <row r="178" spans="1:3">
      <c r="A178" s="3" t="s">
        <v>458</v>
      </c>
    </row>
    <row r="179" spans="1:3">
      <c r="A179" s="4" t="s">
        <v>465</v>
      </c>
      <c r="B179" s="8" t="n">
        <v>106.2</v>
      </c>
      <c r="C179" s="8" t="n">
        <v>108.1</v>
      </c>
    </row>
    <row r="180" spans="1:3">
      <c r="A180" s="4" t="s">
        <v>520</v>
      </c>
    </row>
    <row r="181" spans="1:3">
      <c r="A181" s="3" t="s">
        <v>458</v>
      </c>
    </row>
    <row r="182" spans="1:3">
      <c r="A182" s="4" t="s">
        <v>465</v>
      </c>
      <c r="B182" s="5" t="n">
        <v>0</v>
      </c>
      <c r="C182" s="5" t="n">
        <v>0</v>
      </c>
    </row>
    <row r="183" spans="1:3">
      <c r="A183" s="4" t="s">
        <v>521</v>
      </c>
    </row>
    <row r="184" spans="1:3">
      <c r="A184" s="3" t="s">
        <v>458</v>
      </c>
    </row>
    <row r="185" spans="1:3">
      <c r="A185" s="4" t="s">
        <v>465</v>
      </c>
      <c r="B185" s="5" t="n">
        <v>0</v>
      </c>
      <c r="C185" s="5" t="n">
        <v>0</v>
      </c>
    </row>
    <row r="186" spans="1:3">
      <c r="A186" s="4" t="s">
        <v>522</v>
      </c>
    </row>
    <row r="187" spans="1:3">
      <c r="A187" s="3" t="s">
        <v>458</v>
      </c>
    </row>
    <row r="188" spans="1:3">
      <c r="A188" s="4" t="s">
        <v>465</v>
      </c>
      <c r="B188" s="5" t="n">
        <v>5</v>
      </c>
      <c r="C188" s="8" t="n">
        <v>4.8</v>
      </c>
    </row>
    <row r="189" spans="1:3">
      <c r="A189" s="4" t="s">
        <v>523</v>
      </c>
    </row>
    <row r="190" spans="1:3">
      <c r="A190" s="3" t="s">
        <v>458</v>
      </c>
    </row>
    <row r="191" spans="1:3">
      <c r="A191" s="4" t="s">
        <v>465</v>
      </c>
      <c r="B191" s="5" t="n">
        <v>0</v>
      </c>
      <c r="C191" s="5" t="n">
        <v>0</v>
      </c>
    </row>
    <row r="192" spans="1:3">
      <c r="A192" s="4" t="s">
        <v>524</v>
      </c>
    </row>
    <row r="193" spans="1:3">
      <c r="A193" s="3" t="s">
        <v>458</v>
      </c>
    </row>
    <row r="194" spans="1:3">
      <c r="A194" s="4" t="s">
        <v>465</v>
      </c>
      <c r="B194" s="5" t="n">
        <v>5</v>
      </c>
      <c r="C194" s="8" t="n">
        <v>4.8</v>
      </c>
    </row>
    <row r="195" spans="1:3">
      <c r="A195" s="4" t="s">
        <v>525</v>
      </c>
    </row>
    <row r="196" spans="1:3">
      <c r="A196" s="3" t="s">
        <v>458</v>
      </c>
    </row>
    <row r="197" spans="1:3">
      <c r="A197" s="4" t="s">
        <v>465</v>
      </c>
      <c r="B197" s="5" t="n">
        <v>0</v>
      </c>
      <c r="C197" s="5" t="n">
        <v>0</v>
      </c>
    </row>
    <row r="198" spans="1:3">
      <c r="A198" s="4" t="s">
        <v>526</v>
      </c>
    </row>
    <row r="199" spans="1:3">
      <c r="A199" s="3" t="s">
        <v>458</v>
      </c>
    </row>
    <row r="200" spans="1:3">
      <c r="A200" s="4" t="s">
        <v>465</v>
      </c>
      <c r="B200" s="8" t="n">
        <v>5.7</v>
      </c>
      <c r="C200" s="8" t="n">
        <v>5.9</v>
      </c>
    </row>
    <row r="201" spans="1:3">
      <c r="A201" s="4" t="s">
        <v>527</v>
      </c>
    </row>
    <row r="202" spans="1:3">
      <c r="A202" s="3" t="s">
        <v>458</v>
      </c>
    </row>
    <row r="203" spans="1:3">
      <c r="A203" s="4" t="s">
        <v>465</v>
      </c>
      <c r="B203" s="5" t="n">
        <v>0</v>
      </c>
      <c r="C203" s="5" t="n">
        <v>0</v>
      </c>
    </row>
    <row r="204" spans="1:3">
      <c r="A204" s="4" t="s">
        <v>528</v>
      </c>
    </row>
    <row r="205" spans="1:3">
      <c r="A205" s="3" t="s">
        <v>458</v>
      </c>
    </row>
    <row r="206" spans="1:3">
      <c r="A206" s="4" t="s">
        <v>465</v>
      </c>
      <c r="B206" s="5" t="n">
        <v>0</v>
      </c>
      <c r="C206" s="5" t="n">
        <v>0</v>
      </c>
    </row>
    <row r="207" spans="1:3">
      <c r="A207" s="4" t="s">
        <v>529</v>
      </c>
    </row>
    <row r="208" spans="1:3">
      <c r="A208" s="3" t="s">
        <v>458</v>
      </c>
    </row>
    <row r="209" spans="1:3">
      <c r="A209" s="4" t="s">
        <v>465</v>
      </c>
      <c r="B209" s="8" t="n">
        <v>5.7</v>
      </c>
      <c r="C209" s="8" t="n">
        <v>5.9</v>
      </c>
    </row>
    <row r="210" spans="1:3">
      <c r="A210" s="4" t="s">
        <v>530</v>
      </c>
    </row>
    <row r="211" spans="1:3">
      <c r="A211" s="3" t="s">
        <v>458</v>
      </c>
    </row>
    <row r="212" spans="1:3">
      <c r="A212" s="4" t="s">
        <v>465</v>
      </c>
      <c r="B212" s="8" t="n">
        <v>0.2</v>
      </c>
      <c r="C212" s="5" t="n">
        <v>6</v>
      </c>
    </row>
    <row r="213" spans="1:3">
      <c r="A213" s="4" t="s">
        <v>531</v>
      </c>
    </row>
    <row r="214" spans="1:3">
      <c r="A214" s="3" t="s">
        <v>458</v>
      </c>
    </row>
    <row r="215" spans="1:3">
      <c r="A215" s="4" t="s">
        <v>465</v>
      </c>
      <c r="B215" s="8" t="n">
        <v>4.1</v>
      </c>
      <c r="C215" s="8" t="n">
        <v>24.9</v>
      </c>
    </row>
    <row r="216" spans="1:3">
      <c r="A216" s="4" t="s">
        <v>532</v>
      </c>
    </row>
    <row r="217" spans="1:3">
      <c r="A217" s="3" t="s">
        <v>458</v>
      </c>
    </row>
    <row r="218" spans="1:3">
      <c r="A218" s="4" t="s">
        <v>465</v>
      </c>
      <c r="B218" s="5" t="n">
        <v>0</v>
      </c>
      <c r="C218" s="5" t="n">
        <v>0</v>
      </c>
    </row>
    <row r="219" spans="1:3">
      <c r="A219" s="4" t="s">
        <v>533</v>
      </c>
    </row>
    <row r="220" spans="1:3">
      <c r="A220" s="3" t="s">
        <v>458</v>
      </c>
    </row>
    <row r="221" spans="1:3">
      <c r="A221" s="4" t="s">
        <v>465</v>
      </c>
      <c r="B221" s="5" t="n">
        <v>0</v>
      </c>
      <c r="C221" s="5" t="n">
        <v>0</v>
      </c>
    </row>
    <row r="222" spans="1:3">
      <c r="A222" s="4" t="s">
        <v>534</v>
      </c>
    </row>
    <row r="223" spans="1:3">
      <c r="A223" s="3" t="s">
        <v>458</v>
      </c>
    </row>
    <row r="224" spans="1:3">
      <c r="A224" s="4" t="s">
        <v>465</v>
      </c>
      <c r="B224" s="8" t="n">
        <v>0.2</v>
      </c>
      <c r="C224" s="5" t="n">
        <v>6</v>
      </c>
    </row>
    <row r="225" spans="1:3">
      <c r="A225" s="4" t="s">
        <v>535</v>
      </c>
    </row>
    <row r="226" spans="1:3">
      <c r="A226" s="3" t="s">
        <v>458</v>
      </c>
    </row>
    <row r="227" spans="1:3">
      <c r="A227" s="4" t="s">
        <v>465</v>
      </c>
      <c r="B227" s="8" t="n">
        <v>4.1</v>
      </c>
      <c r="C227" s="8" t="n">
        <v>24.9</v>
      </c>
    </row>
    <row r="228" spans="1:3">
      <c r="A228" s="4" t="s">
        <v>536</v>
      </c>
    </row>
    <row r="229" spans="1:3">
      <c r="A229" s="3" t="s">
        <v>458</v>
      </c>
    </row>
    <row r="230" spans="1:3">
      <c r="A230" s="4" t="s">
        <v>465</v>
      </c>
      <c r="B230" s="5" t="n">
        <v>0</v>
      </c>
      <c r="C230" s="5" t="n">
        <v>0</v>
      </c>
    </row>
    <row r="231" spans="1:3">
      <c r="A231" s="4" t="s">
        <v>537</v>
      </c>
    </row>
    <row r="232" spans="1:3">
      <c r="A232" s="3" t="s">
        <v>458</v>
      </c>
    </row>
    <row r="233" spans="1:3">
      <c r="A233" s="4" t="s">
        <v>465</v>
      </c>
      <c r="B233" s="6" t="n">
        <v>0</v>
      </c>
      <c r="C23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8</v>
      </c>
      <c r="B1" s="2" t="s">
        <v>57</v>
      </c>
    </row>
    <row r="2" spans="1:3">
      <c r="B2" s="2" t="s">
        <v>2</v>
      </c>
      <c r="C2" s="2" t="s">
        <v>106</v>
      </c>
    </row>
    <row r="3" spans="1:3">
      <c r="A3" s="3" t="s">
        <v>539</v>
      </c>
    </row>
    <row r="4" spans="1:3">
      <c r="A4" s="4" t="s">
        <v>540</v>
      </c>
      <c r="B4" s="7" t="n">
        <v>276.4</v>
      </c>
      <c r="C4" s="7" t="n">
        <v>281.2</v>
      </c>
    </row>
    <row r="5" spans="1:3">
      <c r="A5" s="4" t="s">
        <v>541</v>
      </c>
    </row>
    <row r="6" spans="1:3">
      <c r="A6" s="3" t="s">
        <v>539</v>
      </c>
    </row>
    <row r="7" spans="1:3">
      <c r="A7" s="4" t="s">
        <v>542</v>
      </c>
      <c r="B7" s="8" t="n">
        <v>248.8</v>
      </c>
    </row>
    <row r="8" spans="1:3">
      <c r="A8" s="4" t="s">
        <v>543</v>
      </c>
    </row>
    <row r="9" spans="1:3">
      <c r="A9" s="3" t="s">
        <v>539</v>
      </c>
    </row>
    <row r="10" spans="1:3">
      <c r="A10" s="4" t="s">
        <v>542</v>
      </c>
      <c r="B10" s="8" t="n">
        <v>925.7</v>
      </c>
    </row>
    <row r="11" spans="1:3">
      <c r="A11" s="4" t="s">
        <v>426</v>
      </c>
    </row>
    <row r="12" spans="1:3">
      <c r="A12" s="3" t="s">
        <v>539</v>
      </c>
    </row>
    <row r="13" spans="1:3">
      <c r="A13" s="4" t="s">
        <v>544</v>
      </c>
      <c r="B13" s="5" t="n">
        <v>2</v>
      </c>
      <c r="C13" s="6" t="n">
        <v>0</v>
      </c>
    </row>
    <row r="14" spans="1:3">
      <c r="A14" s="4" t="s">
        <v>430</v>
      </c>
    </row>
    <row r="15" spans="1:3">
      <c r="A15" s="3" t="s">
        <v>539</v>
      </c>
    </row>
    <row r="16" spans="1:3">
      <c r="A16" s="4" t="s">
        <v>431</v>
      </c>
      <c r="B16" s="7"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5</v>
      </c>
      <c r="B1" s="2" t="s">
        <v>2</v>
      </c>
      <c r="C1" s="2" t="s">
        <v>106</v>
      </c>
    </row>
    <row r="2" spans="1:3">
      <c r="A2" s="3" t="s">
        <v>226</v>
      </c>
    </row>
    <row r="3" spans="1:3">
      <c r="A3" s="4" t="s">
        <v>546</v>
      </c>
      <c r="B3" s="7" t="n">
        <v>696.8</v>
      </c>
      <c r="C3" s="7" t="n">
        <v>588.6</v>
      </c>
    </row>
    <row r="4" spans="1:3">
      <c r="A4" s="4" t="s">
        <v>540</v>
      </c>
      <c r="B4" s="8" t="n">
        <v>276.4</v>
      </c>
      <c r="C4" s="8" t="n">
        <v>281.2</v>
      </c>
    </row>
    <row r="5" spans="1:3">
      <c r="A5" s="4" t="s">
        <v>547</v>
      </c>
      <c r="B5" s="8" t="n">
        <v>252.2</v>
      </c>
      <c r="C5" s="8" t="n">
        <v>273.1</v>
      </c>
    </row>
    <row r="6" spans="1:3">
      <c r="A6" s="4" t="s">
        <v>548</v>
      </c>
      <c r="B6" s="8" t="n">
        <v>291.8</v>
      </c>
      <c r="C6" s="8" t="n">
        <v>257.6</v>
      </c>
    </row>
    <row r="7" spans="1:3">
      <c r="A7" s="4" t="s">
        <v>191</v>
      </c>
      <c r="B7" s="7" t="n">
        <v>1517.2</v>
      </c>
      <c r="C7" s="7" t="n">
        <v>14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06</v>
      </c>
    </row>
    <row r="2" spans="1:3">
      <c r="A2" s="3" t="s">
        <v>550</v>
      </c>
    </row>
    <row r="3" spans="1:3">
      <c r="A3" s="4" t="s">
        <v>551</v>
      </c>
      <c r="B3" s="6" t="n">
        <v>13855</v>
      </c>
      <c r="C3" s="7" t="n">
        <v>13197.1</v>
      </c>
    </row>
    <row r="4" spans="1:3">
      <c r="A4" s="4" t="s">
        <v>552</v>
      </c>
      <c r="B4" s="8" t="n">
        <v>-7667.2</v>
      </c>
      <c r="C4" s="5" t="n">
        <v>-7268</v>
      </c>
    </row>
    <row r="5" spans="1:3">
      <c r="A5" s="4" t="s">
        <v>116</v>
      </c>
      <c r="B5" s="8" t="n">
        <v>6187.8</v>
      </c>
      <c r="C5" s="8" t="n">
        <v>5929.1</v>
      </c>
    </row>
    <row r="6" spans="1:3">
      <c r="A6" s="4" t="s">
        <v>553</v>
      </c>
    </row>
    <row r="7" spans="1:3">
      <c r="A7" s="3" t="s">
        <v>550</v>
      </c>
    </row>
    <row r="8" spans="1:3">
      <c r="A8" s="4" t="s">
        <v>551</v>
      </c>
      <c r="B8" s="8" t="n">
        <v>46.8</v>
      </c>
      <c r="C8" s="8" t="n">
        <v>46.8</v>
      </c>
    </row>
    <row r="9" spans="1:3">
      <c r="A9" s="4" t="s">
        <v>554</v>
      </c>
    </row>
    <row r="10" spans="1:3">
      <c r="A10" s="3" t="s">
        <v>550</v>
      </c>
    </row>
    <row r="11" spans="1:3">
      <c r="A11" s="4" t="s">
        <v>551</v>
      </c>
      <c r="B11" s="8" t="n">
        <v>679.6</v>
      </c>
      <c r="C11" s="8" t="n">
        <v>557.3</v>
      </c>
    </row>
    <row r="12" spans="1:3">
      <c r="A12" s="4" t="s">
        <v>555</v>
      </c>
    </row>
    <row r="13" spans="1:3">
      <c r="A13" s="3" t="s">
        <v>550</v>
      </c>
    </row>
    <row r="14" spans="1:3">
      <c r="A14" s="4" t="s">
        <v>551</v>
      </c>
      <c r="B14" s="8" t="n">
        <v>7702.6</v>
      </c>
      <c r="C14" s="8" t="n">
        <v>7372.8</v>
      </c>
    </row>
    <row r="15" spans="1:3">
      <c r="A15" s="4" t="s">
        <v>556</v>
      </c>
    </row>
    <row r="16" spans="1:3">
      <c r="A16" s="3" t="s">
        <v>550</v>
      </c>
    </row>
    <row r="17" spans="1:3">
      <c r="A17" s="4" t="s">
        <v>551</v>
      </c>
      <c r="B17" s="8" t="n">
        <v>2533.9</v>
      </c>
      <c r="C17" s="8" t="n">
        <v>2400.2</v>
      </c>
    </row>
    <row r="18" spans="1:3">
      <c r="A18" s="4" t="s">
        <v>557</v>
      </c>
    </row>
    <row r="19" spans="1:3">
      <c r="A19" s="3" t="s">
        <v>550</v>
      </c>
    </row>
    <row r="20" spans="1:3">
      <c r="A20" s="4" t="s">
        <v>551</v>
      </c>
      <c r="B20" s="5" t="n">
        <v>763</v>
      </c>
      <c r="C20" s="8" t="n">
        <v>658.8</v>
      </c>
    </row>
    <row r="21" spans="1:3">
      <c r="A21" s="4" t="s">
        <v>558</v>
      </c>
    </row>
    <row r="22" spans="1:3">
      <c r="A22" s="3" t="s">
        <v>550</v>
      </c>
    </row>
    <row r="23" spans="1:3">
      <c r="A23" s="4" t="s">
        <v>551</v>
      </c>
      <c r="B23" s="8" t="n">
        <v>1786.5</v>
      </c>
      <c r="C23" s="8" t="n">
        <v>1659.3</v>
      </c>
    </row>
    <row r="24" spans="1:3">
      <c r="A24" s="4" t="s">
        <v>559</v>
      </c>
    </row>
    <row r="25" spans="1:3">
      <c r="A25" s="3" t="s">
        <v>550</v>
      </c>
    </row>
    <row r="26" spans="1:3">
      <c r="A26" s="4" t="s">
        <v>551</v>
      </c>
      <c r="B26" s="7" t="n">
        <v>342.6</v>
      </c>
      <c r="C26" s="7" t="n">
        <v>5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06</v>
      </c>
    </row>
    <row r="2" spans="1:3">
      <c r="A2" s="3" t="s">
        <v>229</v>
      </c>
    </row>
    <row r="3" spans="1:3">
      <c r="A3" s="4" t="s">
        <v>561</v>
      </c>
      <c r="B3" s="7" t="n">
        <v>636.9</v>
      </c>
      <c r="C3" s="7" t="n">
        <v>656.8</v>
      </c>
    </row>
    <row r="4" spans="1:3">
      <c r="A4" s="4" t="s">
        <v>562</v>
      </c>
      <c r="B4" s="8" t="n">
        <v>189.1</v>
      </c>
      <c r="C4" s="8" t="n">
        <v>164.2</v>
      </c>
    </row>
    <row r="5" spans="1:3">
      <c r="A5" s="4" t="s">
        <v>563</v>
      </c>
      <c r="B5" s="8" t="n">
        <v>1265.1</v>
      </c>
      <c r="C5" s="8" t="n">
        <v>286.6</v>
      </c>
    </row>
    <row r="6" spans="1:3">
      <c r="A6" s="4" t="s">
        <v>564</v>
      </c>
      <c r="B6" s="8" t="n">
        <v>434.3</v>
      </c>
      <c r="C6" s="8" t="n">
        <v>445.4</v>
      </c>
    </row>
    <row r="7" spans="1:3">
      <c r="A7" s="4" t="s">
        <v>565</v>
      </c>
      <c r="B7" s="8" t="n">
        <v>713.3</v>
      </c>
      <c r="C7" s="8" t="n">
        <v>745.4</v>
      </c>
    </row>
    <row r="8" spans="1:3">
      <c r="A8" s="4" t="s">
        <v>566</v>
      </c>
      <c r="B8" s="7" t="n">
        <v>3238.7</v>
      </c>
      <c r="C8" s="7" t="n">
        <v>229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106</v>
      </c>
    </row>
    <row r="2" spans="1:3">
      <c r="A2" s="3" t="s">
        <v>229</v>
      </c>
    </row>
    <row r="3" spans="1:3">
      <c r="A3" s="4" t="s">
        <v>568</v>
      </c>
      <c r="B3" s="7" t="n">
        <v>107.5</v>
      </c>
      <c r="C3" s="7" t="n">
        <v>955.4</v>
      </c>
    </row>
    <row r="4" spans="1:3">
      <c r="A4" s="4" t="s">
        <v>569</v>
      </c>
      <c r="B4" s="8" t="n">
        <v>484.1</v>
      </c>
      <c r="C4" s="8" t="n">
        <v>507.4</v>
      </c>
    </row>
    <row r="5" spans="1:3">
      <c r="A5" s="4" t="s">
        <v>570</v>
      </c>
      <c r="B5" s="7" t="n">
        <v>591.6</v>
      </c>
      <c r="C5" s="7" t="n">
        <v>14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B1" s="2" t="s">
        <v>1</v>
      </c>
    </row>
    <row r="2" spans="1:4">
      <c r="B2" s="2" t="s">
        <v>2</v>
      </c>
      <c r="C2" s="2" t="s">
        <v>58</v>
      </c>
      <c r="D2" s="2" t="s">
        <v>106</v>
      </c>
    </row>
    <row r="3" spans="1:4">
      <c r="A3" s="3" t="s">
        <v>572</v>
      </c>
    </row>
    <row r="4" spans="1:4">
      <c r="A4" s="4" t="s">
        <v>120</v>
      </c>
      <c r="B4" s="7" t="n">
        <v>3564.7</v>
      </c>
      <c r="D4" s="7" t="n">
        <v>3541.6</v>
      </c>
    </row>
    <row r="5" spans="1:4">
      <c r="A5" s="4" t="s">
        <v>573</v>
      </c>
      <c r="B5" s="8" t="n">
        <v>-5.5</v>
      </c>
    </row>
    <row r="6" spans="1:4">
      <c r="A6" s="4" t="s">
        <v>158</v>
      </c>
      <c r="B6" s="8" t="n">
        <v>-10.5</v>
      </c>
      <c r="C6" s="7" t="n">
        <v>-28.5</v>
      </c>
    </row>
    <row r="7" spans="1:4">
      <c r="A7" s="4" t="s">
        <v>574</v>
      </c>
      <c r="B7" s="8" t="n">
        <v>39.1</v>
      </c>
    </row>
    <row r="8" spans="1:4">
      <c r="A8" s="4" t="s">
        <v>575</v>
      </c>
      <c r="B8" s="7" t="n">
        <v>202.8</v>
      </c>
      <c r="D8" s="5" t="n">
        <v>231</v>
      </c>
    </row>
    <row r="9" spans="1:4">
      <c r="A9" s="4" t="s">
        <v>576</v>
      </c>
      <c r="B9" s="4" t="s">
        <v>577</v>
      </c>
    </row>
    <row r="10" spans="1:4">
      <c r="A10" s="4" t="s">
        <v>578</v>
      </c>
    </row>
    <row r="11" spans="1:4">
      <c r="A11" s="3" t="s">
        <v>572</v>
      </c>
    </row>
    <row r="12" spans="1:4">
      <c r="A12" s="4" t="s">
        <v>575</v>
      </c>
      <c r="B12" s="7" t="n">
        <v>202.8</v>
      </c>
      <c r="D12" s="8" t="n">
        <v>215.9</v>
      </c>
    </row>
    <row r="13" spans="1:4">
      <c r="A13" s="4" t="s">
        <v>579</v>
      </c>
    </row>
    <row r="14" spans="1:4">
      <c r="A14" s="3" t="s">
        <v>572</v>
      </c>
    </row>
    <row r="15" spans="1:4">
      <c r="A15" s="4" t="s">
        <v>575</v>
      </c>
      <c r="B15" s="5" t="n">
        <v>0</v>
      </c>
      <c r="D15" s="8" t="n">
        <v>15.1</v>
      </c>
    </row>
    <row r="16" spans="1:4">
      <c r="A16" s="4" t="s">
        <v>298</v>
      </c>
    </row>
    <row r="17" spans="1:4">
      <c r="A17" s="3" t="s">
        <v>572</v>
      </c>
    </row>
    <row r="18" spans="1:4">
      <c r="A18" s="4" t="s">
        <v>120</v>
      </c>
      <c r="B18" s="5" t="n">
        <v>497</v>
      </c>
      <c r="D18" s="8" t="n">
        <v>497.4</v>
      </c>
    </row>
    <row r="19" spans="1:4">
      <c r="A19" s="4" t="s">
        <v>573</v>
      </c>
      <c r="B19" s="5" t="n">
        <v>0</v>
      </c>
    </row>
    <row r="20" spans="1:4">
      <c r="A20" s="4" t="s">
        <v>158</v>
      </c>
      <c r="B20" s="5" t="n">
        <v>0</v>
      </c>
    </row>
    <row r="21" spans="1:4">
      <c r="A21" s="4" t="s">
        <v>574</v>
      </c>
      <c r="B21" s="8" t="n">
        <v>-0.4</v>
      </c>
    </row>
    <row r="22" spans="1:4">
      <c r="A22" s="4" t="s">
        <v>299</v>
      </c>
    </row>
    <row r="23" spans="1:4">
      <c r="A23" s="3" t="s">
        <v>572</v>
      </c>
    </row>
    <row r="24" spans="1:4">
      <c r="A24" s="4" t="s">
        <v>120</v>
      </c>
      <c r="B24" s="8" t="n">
        <v>3020.7</v>
      </c>
      <c r="D24" s="8" t="n">
        <v>2986.6</v>
      </c>
    </row>
    <row r="25" spans="1:4">
      <c r="A25" s="4" t="s">
        <v>573</v>
      </c>
      <c r="B25" s="8" t="n">
        <v>-5.5</v>
      </c>
    </row>
    <row r="26" spans="1:4">
      <c r="A26" s="4" t="s">
        <v>158</v>
      </c>
      <c r="B26" s="5" t="n">
        <v>0</v>
      </c>
    </row>
    <row r="27" spans="1:4">
      <c r="A27" s="4" t="s">
        <v>574</v>
      </c>
      <c r="B27" s="8" t="n">
        <v>39.6</v>
      </c>
    </row>
    <row r="28" spans="1:4">
      <c r="A28" s="4" t="s">
        <v>300</v>
      </c>
    </row>
    <row r="29" spans="1:4">
      <c r="A29" s="3" t="s">
        <v>572</v>
      </c>
    </row>
    <row r="30" spans="1:4">
      <c r="A30" s="4" t="s">
        <v>120</v>
      </c>
      <c r="B30" s="8" t="n">
        <v>11.3</v>
      </c>
      <c r="D30" s="8" t="n">
        <v>11.3</v>
      </c>
    </row>
    <row r="31" spans="1:4">
      <c r="A31" s="4" t="s">
        <v>573</v>
      </c>
      <c r="B31" s="5" t="n">
        <v>0</v>
      </c>
    </row>
    <row r="32" spans="1:4">
      <c r="A32" s="4" t="s">
        <v>158</v>
      </c>
      <c r="B32" s="5" t="n">
        <v>0</v>
      </c>
    </row>
    <row r="33" spans="1:4">
      <c r="A33" s="4" t="s">
        <v>574</v>
      </c>
      <c r="B33" s="5" t="n">
        <v>0</v>
      </c>
    </row>
    <row r="34" spans="1:4">
      <c r="A34" s="4" t="s">
        <v>301</v>
      </c>
    </row>
    <row r="35" spans="1:4">
      <c r="A35" s="3" t="s">
        <v>572</v>
      </c>
    </row>
    <row r="36" spans="1:4">
      <c r="A36" s="4" t="s">
        <v>120</v>
      </c>
      <c r="B36" s="8" t="n">
        <v>34.7</v>
      </c>
      <c r="D36" s="8" t="n">
        <v>34.7</v>
      </c>
    </row>
    <row r="37" spans="1:4">
      <c r="A37" s="4" t="s">
        <v>573</v>
      </c>
      <c r="B37" s="5" t="n">
        <v>0</v>
      </c>
    </row>
    <row r="38" spans="1:4">
      <c r="A38" s="4" t="s">
        <v>158</v>
      </c>
      <c r="B38" s="5" t="n">
        <v>0</v>
      </c>
    </row>
    <row r="39" spans="1:4">
      <c r="A39" s="4" t="s">
        <v>574</v>
      </c>
      <c r="B39" s="5" t="n">
        <v>0</v>
      </c>
    </row>
    <row r="40" spans="1:4">
      <c r="A40" s="4" t="s">
        <v>302</v>
      </c>
    </row>
    <row r="41" spans="1:4">
      <c r="A41" s="3" t="s">
        <v>572</v>
      </c>
    </row>
    <row r="42" spans="1:4">
      <c r="A42" s="4" t="s">
        <v>120</v>
      </c>
      <c r="B42" s="5" t="n">
        <v>1</v>
      </c>
      <c r="D42" s="7" t="n">
        <v>11.6</v>
      </c>
    </row>
    <row r="43" spans="1:4">
      <c r="A43" s="4" t="s">
        <v>573</v>
      </c>
      <c r="B43" s="5" t="n">
        <v>0</v>
      </c>
    </row>
    <row r="44" spans="1:4">
      <c r="A44" s="4" t="s">
        <v>158</v>
      </c>
      <c r="B44" s="8" t="n">
        <v>-10.5</v>
      </c>
    </row>
    <row r="45" spans="1:4">
      <c r="A45" s="4" t="s">
        <v>574</v>
      </c>
      <c r="B45" s="7"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80</v>
      </c>
      <c r="B1" s="2" t="s">
        <v>57</v>
      </c>
      <c r="D1" s="2" t="s">
        <v>1</v>
      </c>
    </row>
    <row r="2" spans="1:6">
      <c r="B2" s="2" t="s">
        <v>2</v>
      </c>
      <c r="C2" s="2" t="s">
        <v>58</v>
      </c>
      <c r="D2" s="2" t="s">
        <v>2</v>
      </c>
      <c r="E2" s="2" t="s">
        <v>58</v>
      </c>
      <c r="F2" s="2" t="s">
        <v>106</v>
      </c>
    </row>
    <row r="3" spans="1:6">
      <c r="A3" s="3" t="s">
        <v>581</v>
      </c>
    </row>
    <row r="4" spans="1:6">
      <c r="A4" s="4" t="s">
        <v>582</v>
      </c>
      <c r="D4" s="4" t="s">
        <v>583</v>
      </c>
    </row>
    <row r="5" spans="1:6">
      <c r="A5" s="4" t="s">
        <v>378</v>
      </c>
      <c r="B5" s="7" t="n">
        <v>1209.3</v>
      </c>
      <c r="D5" s="7" t="n">
        <v>1209.3</v>
      </c>
      <c r="F5" s="7" t="n">
        <v>1182.2</v>
      </c>
    </row>
    <row r="6" spans="1:6">
      <c r="A6" s="4" t="s">
        <v>364</v>
      </c>
      <c r="B6" s="8" t="n">
        <v>558.9</v>
      </c>
      <c r="D6" s="8" t="n">
        <v>558.9</v>
      </c>
      <c r="F6" s="5" t="n">
        <v>371</v>
      </c>
    </row>
    <row r="7" spans="1:6">
      <c r="A7" s="4" t="s">
        <v>379</v>
      </c>
      <c r="B7" s="8" t="n">
        <v>650.4</v>
      </c>
      <c r="D7" s="8" t="n">
        <v>650.4</v>
      </c>
      <c r="F7" s="8" t="n">
        <v>811.2</v>
      </c>
    </row>
    <row r="8" spans="1:6">
      <c r="A8" s="4" t="s">
        <v>584</v>
      </c>
      <c r="B8" s="8" t="n">
        <v>55.2</v>
      </c>
      <c r="C8" s="7" t="n">
        <v>58.6</v>
      </c>
      <c r="D8" s="8" t="n">
        <v>178.4</v>
      </c>
      <c r="E8" s="7" t="n">
        <v>131.4</v>
      </c>
    </row>
    <row r="9" spans="1:6">
      <c r="A9" s="4" t="s">
        <v>375</v>
      </c>
    </row>
    <row r="10" spans="1:6">
      <c r="A10" s="3" t="s">
        <v>581</v>
      </c>
    </row>
    <row r="11" spans="1:6">
      <c r="A11" s="4" t="s">
        <v>378</v>
      </c>
      <c r="B11" s="8" t="n">
        <v>1102.7</v>
      </c>
      <c r="D11" s="8" t="n">
        <v>1102.7</v>
      </c>
      <c r="F11" s="8" t="n">
        <v>1081.7</v>
      </c>
    </row>
    <row r="12" spans="1:6">
      <c r="A12" s="4" t="s">
        <v>364</v>
      </c>
      <c r="B12" s="8" t="n">
        <v>496.1</v>
      </c>
      <c r="D12" s="8" t="n">
        <v>496.1</v>
      </c>
      <c r="F12" s="8" t="n">
        <v>320.1</v>
      </c>
    </row>
    <row r="13" spans="1:6">
      <c r="A13" s="4" t="s">
        <v>379</v>
      </c>
      <c r="B13" s="8" t="n">
        <v>606.6</v>
      </c>
      <c r="D13" s="8" t="n">
        <v>606.6</v>
      </c>
      <c r="F13" s="8" t="n">
        <v>761.6</v>
      </c>
    </row>
    <row r="14" spans="1:6">
      <c r="A14" s="4" t="s">
        <v>585</v>
      </c>
    </row>
    <row r="15" spans="1:6">
      <c r="A15" s="3" t="s">
        <v>581</v>
      </c>
    </row>
    <row r="16" spans="1:6">
      <c r="A16" s="4" t="s">
        <v>378</v>
      </c>
      <c r="B16" s="8" t="n">
        <v>27.6</v>
      </c>
      <c r="D16" s="8" t="n">
        <v>27.6</v>
      </c>
      <c r="F16" s="8" t="n">
        <v>27.6</v>
      </c>
    </row>
    <row r="17" spans="1:6">
      <c r="A17" s="4" t="s">
        <v>364</v>
      </c>
      <c r="B17" s="8" t="n">
        <v>18.5</v>
      </c>
      <c r="D17" s="8" t="n">
        <v>18.5</v>
      </c>
      <c r="F17" s="8" t="n">
        <v>16.5</v>
      </c>
    </row>
    <row r="18" spans="1:6">
      <c r="A18" s="4" t="s">
        <v>379</v>
      </c>
      <c r="B18" s="8" t="n">
        <v>9.1</v>
      </c>
      <c r="D18" s="8" t="n">
        <v>9.1</v>
      </c>
      <c r="F18" s="8" t="n">
        <v>11.1</v>
      </c>
    </row>
    <row r="19" spans="1:6">
      <c r="A19" s="4" t="s">
        <v>578</v>
      </c>
    </row>
    <row r="20" spans="1:6">
      <c r="A20" s="3" t="s">
        <v>581</v>
      </c>
    </row>
    <row r="21" spans="1:6">
      <c r="A21" s="4" t="s">
        <v>378</v>
      </c>
      <c r="B21" s="8" t="n">
        <v>40.1</v>
      </c>
      <c r="D21" s="8" t="n">
        <v>40.1</v>
      </c>
      <c r="F21" s="5" t="n">
        <v>33</v>
      </c>
    </row>
    <row r="22" spans="1:6">
      <c r="A22" s="4" t="s">
        <v>364</v>
      </c>
      <c r="B22" s="5" t="n">
        <v>22</v>
      </c>
      <c r="D22" s="5" t="n">
        <v>22</v>
      </c>
      <c r="F22" s="8" t="n">
        <v>19.5</v>
      </c>
    </row>
    <row r="23" spans="1:6">
      <c r="A23" s="4" t="s">
        <v>379</v>
      </c>
      <c r="B23" s="8" t="n">
        <v>18.1</v>
      </c>
      <c r="D23" s="8" t="n">
        <v>18.1</v>
      </c>
      <c r="F23" s="8" t="n">
        <v>13.5</v>
      </c>
    </row>
    <row r="24" spans="1:6">
      <c r="A24" s="4" t="s">
        <v>586</v>
      </c>
    </row>
    <row r="25" spans="1:6">
      <c r="A25" s="3" t="s">
        <v>581</v>
      </c>
    </row>
    <row r="26" spans="1:6">
      <c r="A26" s="4" t="s">
        <v>378</v>
      </c>
      <c r="B26" s="8" t="n">
        <v>16.2</v>
      </c>
      <c r="D26" s="8" t="n">
        <v>16.2</v>
      </c>
      <c r="F26" s="8" t="n">
        <v>14.3</v>
      </c>
    </row>
    <row r="27" spans="1:6">
      <c r="A27" s="4" t="s">
        <v>364</v>
      </c>
      <c r="B27" s="8" t="n">
        <v>11.6</v>
      </c>
      <c r="D27" s="8" t="n">
        <v>11.6</v>
      </c>
      <c r="F27" s="8" t="n">
        <v>5.1</v>
      </c>
    </row>
    <row r="28" spans="1:6">
      <c r="A28" s="4" t="s">
        <v>379</v>
      </c>
      <c r="B28" s="8" t="n">
        <v>4.6</v>
      </c>
      <c r="D28" s="8" t="n">
        <v>4.6</v>
      </c>
      <c r="F28" s="8" t="n">
        <v>9.199999999999999</v>
      </c>
    </row>
    <row r="29" spans="1:6">
      <c r="A29" s="4" t="s">
        <v>579</v>
      </c>
    </row>
    <row r="30" spans="1:6">
      <c r="A30" s="3" t="s">
        <v>581</v>
      </c>
    </row>
    <row r="31" spans="1:6">
      <c r="A31" s="4" t="s">
        <v>378</v>
      </c>
      <c r="B31" s="8" t="n">
        <v>22.7</v>
      </c>
      <c r="D31" s="8" t="n">
        <v>22.7</v>
      </c>
      <c r="F31" s="8" t="n">
        <v>25.6</v>
      </c>
    </row>
    <row r="32" spans="1:6">
      <c r="A32" s="4" t="s">
        <v>364</v>
      </c>
      <c r="B32" s="8" t="n">
        <v>10.7</v>
      </c>
      <c r="D32" s="8" t="n">
        <v>10.7</v>
      </c>
      <c r="F32" s="8" t="n">
        <v>9.800000000000001</v>
      </c>
    </row>
    <row r="33" spans="1:6">
      <c r="A33" s="4" t="s">
        <v>379</v>
      </c>
      <c r="B33" s="6" t="n">
        <v>12</v>
      </c>
      <c r="D33" s="6" t="n">
        <v>12</v>
      </c>
      <c r="F33" s="7" t="n">
        <v>1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7</v>
      </c>
      <c r="B1" s="2" t="s">
        <v>1</v>
      </c>
    </row>
    <row r="2" spans="1:3">
      <c r="B2" s="2" t="s">
        <v>2</v>
      </c>
      <c r="C2" s="2" t="s">
        <v>106</v>
      </c>
    </row>
    <row r="3" spans="1:3">
      <c r="A3" s="3" t="s">
        <v>232</v>
      </c>
    </row>
    <row r="4" spans="1:3">
      <c r="A4" s="4" t="s">
        <v>588</v>
      </c>
      <c r="B4" s="4" t="s">
        <v>589</v>
      </c>
    </row>
    <row r="5" spans="1:3">
      <c r="A5" s="4" t="s">
        <v>590</v>
      </c>
      <c r="B5" s="7" t="n">
        <v>55.1</v>
      </c>
    </row>
    <row r="6" spans="1:3">
      <c r="A6" s="4" t="s">
        <v>591</v>
      </c>
      <c r="B6" s="8" t="n">
        <v>220.4</v>
      </c>
    </row>
    <row r="7" spans="1:3">
      <c r="A7" s="4" t="s">
        <v>592</v>
      </c>
      <c r="B7" s="8" t="n">
        <v>199.6</v>
      </c>
    </row>
    <row r="8" spans="1:3">
      <c r="A8" s="4" t="s">
        <v>593</v>
      </c>
      <c r="B8" s="8" t="n">
        <v>166.5</v>
      </c>
    </row>
    <row r="9" spans="1:3">
      <c r="A9" s="4" t="s">
        <v>594</v>
      </c>
      <c r="B9" s="8" t="n">
        <v>2.6</v>
      </c>
    </row>
    <row r="10" spans="1:3">
      <c r="A10" s="4" t="s">
        <v>595</v>
      </c>
      <c r="B10" s="8" t="n">
        <v>6.2</v>
      </c>
    </row>
    <row r="11" spans="1:3">
      <c r="A11" s="4" t="s">
        <v>379</v>
      </c>
      <c r="B11" s="7" t="n">
        <v>650.4</v>
      </c>
      <c r="C11" s="7" t="n">
        <v>81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96</v>
      </c>
      <c r="B1" s="2" t="s">
        <v>1</v>
      </c>
    </row>
    <row r="2" spans="1:3">
      <c r="B2" s="2" t="s">
        <v>2</v>
      </c>
      <c r="C2" s="2" t="s">
        <v>106</v>
      </c>
    </row>
    <row r="3" spans="1:3">
      <c r="A3" s="3" t="s">
        <v>597</v>
      </c>
    </row>
    <row r="4" spans="1:3">
      <c r="A4" s="4" t="s">
        <v>127</v>
      </c>
      <c r="B4" s="6" t="n">
        <v>0</v>
      </c>
    </row>
    <row r="5" spans="1:3">
      <c r="A5" s="4" t="s">
        <v>598</v>
      </c>
    </row>
    <row r="6" spans="1:3">
      <c r="A6" s="3" t="s">
        <v>597</v>
      </c>
    </row>
    <row r="7" spans="1:3">
      <c r="A7" s="4" t="s">
        <v>599</v>
      </c>
      <c r="B7" s="4" t="s">
        <v>600</v>
      </c>
    </row>
    <row r="8" spans="1:3">
      <c r="A8" s="4" t="s">
        <v>601</v>
      </c>
      <c r="B8" s="6" t="n">
        <v>500</v>
      </c>
      <c r="C8" s="6" t="n">
        <v>500</v>
      </c>
    </row>
    <row r="9" spans="1:3">
      <c r="A9" s="4" t="s">
        <v>598</v>
      </c>
    </row>
    <row r="10" spans="1:3">
      <c r="A10" s="3" t="s">
        <v>597</v>
      </c>
    </row>
    <row r="11" spans="1:3">
      <c r="A11" s="4" t="s">
        <v>599</v>
      </c>
      <c r="B11" s="4" t="s">
        <v>602</v>
      </c>
    </row>
    <row r="12" spans="1:3">
      <c r="A12" s="4" t="s">
        <v>601</v>
      </c>
      <c r="B12" s="6" t="n">
        <v>500</v>
      </c>
      <c r="C12" s="5" t="n">
        <v>500</v>
      </c>
    </row>
    <row r="13" spans="1:3">
      <c r="A13" s="4" t="s">
        <v>603</v>
      </c>
    </row>
    <row r="14" spans="1:3">
      <c r="A14" s="3" t="s">
        <v>597</v>
      </c>
    </row>
    <row r="15" spans="1:3">
      <c r="A15" s="4" t="s">
        <v>599</v>
      </c>
      <c r="B15" s="4" t="s">
        <v>604</v>
      </c>
    </row>
    <row r="16" spans="1:3">
      <c r="A16" s="4" t="s">
        <v>601</v>
      </c>
      <c r="B16" s="7" t="n">
        <v>788.5</v>
      </c>
      <c r="C16" s="8" t="n">
        <v>748.4</v>
      </c>
    </row>
    <row r="17" spans="1:3">
      <c r="A17" s="4" t="s">
        <v>605</v>
      </c>
    </row>
    <row r="18" spans="1:3">
      <c r="A18" s="3" t="s">
        <v>597</v>
      </c>
    </row>
    <row r="19" spans="1:3">
      <c r="A19" s="4" t="s">
        <v>599</v>
      </c>
      <c r="B19" s="4" t="s">
        <v>606</v>
      </c>
    </row>
    <row r="20" spans="1:3">
      <c r="A20" s="4" t="s">
        <v>601</v>
      </c>
      <c r="B20" s="6" t="n">
        <v>600</v>
      </c>
      <c r="C20" s="6" t="n">
        <v>600</v>
      </c>
    </row>
    <row r="21" spans="1:3">
      <c r="A21" s="4" t="s">
        <v>607</v>
      </c>
    </row>
    <row r="22" spans="1:3">
      <c r="A22" s="3" t="s">
        <v>597</v>
      </c>
    </row>
    <row r="23" spans="1:3">
      <c r="A23" s="4" t="s">
        <v>608</v>
      </c>
      <c r="B23" s="4" t="s">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8</v>
      </c>
    </row>
    <row r="3" spans="1:3">
      <c r="A3" s="4" t="s">
        <v>150</v>
      </c>
      <c r="B3" s="6" t="n">
        <v>350</v>
      </c>
      <c r="C3" s="6" t="n">
        <v>0</v>
      </c>
    </row>
    <row r="4" spans="1:3">
      <c r="A4" s="3" t="s">
        <v>151</v>
      </c>
    </row>
    <row r="5" spans="1:3">
      <c r="A5" s="4" t="s">
        <v>75</v>
      </c>
      <c r="B5" s="8" t="n">
        <v>2792.2</v>
      </c>
      <c r="C5" s="8" t="n">
        <v>3761.9</v>
      </c>
    </row>
    <row r="6" spans="1:3">
      <c r="A6" s="3" t="s">
        <v>152</v>
      </c>
    </row>
    <row r="7" spans="1:3">
      <c r="A7" s="4" t="s">
        <v>153</v>
      </c>
      <c r="B7" s="8" t="n">
        <v>1083.6</v>
      </c>
      <c r="C7" s="8" t="n">
        <v>961.5</v>
      </c>
    </row>
    <row r="8" spans="1:3">
      <c r="A8" s="4" t="s">
        <v>117</v>
      </c>
      <c r="B8" s="8" t="n">
        <v>-1243.5</v>
      </c>
      <c r="C8" s="8" t="n">
        <v>763.7</v>
      </c>
    </row>
    <row r="9" spans="1:3">
      <c r="A9" s="4" t="s">
        <v>154</v>
      </c>
      <c r="B9" s="8" t="n">
        <v>-174.1</v>
      </c>
      <c r="C9" s="8" t="n">
        <v>-167.2</v>
      </c>
    </row>
    <row r="10" spans="1:3">
      <c r="A10" s="4" t="s">
        <v>155</v>
      </c>
      <c r="B10" s="8" t="n">
        <v>163.7</v>
      </c>
      <c r="C10" s="8" t="n">
        <v>171.7</v>
      </c>
    </row>
    <row r="11" spans="1:3">
      <c r="A11" s="4" t="s">
        <v>69</v>
      </c>
      <c r="B11" s="5" t="n">
        <v>0</v>
      </c>
      <c r="C11" s="8" t="n">
        <v>-1376.4</v>
      </c>
    </row>
    <row r="12" spans="1:3">
      <c r="A12" s="4" t="s">
        <v>156</v>
      </c>
      <c r="B12" s="8" t="n">
        <v>-622.8</v>
      </c>
      <c r="C12" s="8" t="n">
        <v>-496.3</v>
      </c>
    </row>
    <row r="13" spans="1:3">
      <c r="A13" s="4" t="s">
        <v>157</v>
      </c>
      <c r="B13" s="8" t="n">
        <v>255.4</v>
      </c>
      <c r="C13" s="5" t="n">
        <v>185</v>
      </c>
    </row>
    <row r="14" spans="1:3">
      <c r="A14" s="4" t="s">
        <v>158</v>
      </c>
      <c r="B14" s="8" t="n">
        <v>10.5</v>
      </c>
      <c r="C14" s="8" t="n">
        <v>28.5</v>
      </c>
    </row>
    <row r="15" spans="1:3">
      <c r="A15" s="4" t="s">
        <v>159</v>
      </c>
      <c r="B15" s="8" t="n">
        <v>122.3</v>
      </c>
      <c r="C15" s="8" t="n">
        <v>26.7</v>
      </c>
    </row>
    <row r="16" spans="1:3">
      <c r="A16" s="3" t="s">
        <v>160</v>
      </c>
    </row>
    <row r="17" spans="1:3">
      <c r="A17" s="4" t="s">
        <v>161</v>
      </c>
      <c r="B17" s="8" t="n">
        <v>-70.09999999999999</v>
      </c>
      <c r="C17" s="8" t="n">
        <v>-14.9</v>
      </c>
    </row>
    <row r="18" spans="1:3">
      <c r="A18" s="4" t="s">
        <v>111</v>
      </c>
      <c r="B18" s="8" t="n">
        <v>-140.5</v>
      </c>
      <c r="C18" s="8" t="n">
        <v>-21.5</v>
      </c>
    </row>
    <row r="19" spans="1:3">
      <c r="A19" s="4" t="s">
        <v>112</v>
      </c>
      <c r="B19" s="8" t="n">
        <v>-831.6</v>
      </c>
      <c r="C19" s="8" t="n">
        <v>694.3</v>
      </c>
    </row>
    <row r="20" spans="1:3">
      <c r="A20" s="4" t="s">
        <v>123</v>
      </c>
      <c r="B20" s="8" t="n">
        <v>-15.1</v>
      </c>
      <c r="C20" s="8" t="n">
        <v>72.40000000000001</v>
      </c>
    </row>
    <row r="21" spans="1:3">
      <c r="A21" s="4" t="s">
        <v>162</v>
      </c>
      <c r="B21" s="8" t="n">
        <v>-32.4</v>
      </c>
      <c r="C21" s="8" t="n">
        <v>137.7</v>
      </c>
    </row>
    <row r="22" spans="1:3">
      <c r="A22" s="4" t="s">
        <v>163</v>
      </c>
      <c r="B22" s="8" t="n">
        <v>1045.4</v>
      </c>
      <c r="C22" s="8" t="n">
        <v>198.7</v>
      </c>
    </row>
    <row r="23" spans="1:3">
      <c r="A23" s="4" t="s">
        <v>164</v>
      </c>
      <c r="B23" s="8" t="n">
        <v>67.40000000000001</v>
      </c>
      <c r="C23" s="8" t="n">
        <v>32.8</v>
      </c>
    </row>
    <row r="24" spans="1:3">
      <c r="A24" s="4" t="s">
        <v>165</v>
      </c>
      <c r="B24" s="8" t="n">
        <v>3938.8</v>
      </c>
      <c r="C24" s="8" t="n">
        <v>3504.4</v>
      </c>
    </row>
    <row r="25" spans="1:3">
      <c r="A25" s="3" t="s">
        <v>166</v>
      </c>
    </row>
    <row r="26" spans="1:3">
      <c r="A26" s="4" t="s">
        <v>167</v>
      </c>
      <c r="B26" s="8" t="n">
        <v>-176.3</v>
      </c>
      <c r="C26" s="8" t="n">
        <v>-69.5</v>
      </c>
    </row>
    <row r="27" spans="1:3">
      <c r="A27" s="4" t="s">
        <v>168</v>
      </c>
      <c r="B27" s="8" t="n">
        <v>281.7</v>
      </c>
      <c r="C27" s="8" t="n">
        <v>441.2</v>
      </c>
    </row>
    <row r="28" spans="1:3">
      <c r="A28" s="4" t="s">
        <v>169</v>
      </c>
      <c r="B28" s="8" t="n">
        <v>57.5</v>
      </c>
      <c r="C28" s="8" t="n">
        <v>40.6</v>
      </c>
    </row>
    <row r="29" spans="1:3">
      <c r="A29" s="4" t="s">
        <v>170</v>
      </c>
      <c r="B29" s="8" t="n">
        <v>-1280.7</v>
      </c>
      <c r="C29" s="8" t="n">
        <v>-1407.8</v>
      </c>
    </row>
    <row r="30" spans="1:3">
      <c r="A30" s="4" t="s">
        <v>171</v>
      </c>
      <c r="B30" s="5" t="n">
        <v>0</v>
      </c>
      <c r="C30" s="8" t="n">
        <v>-1311.3</v>
      </c>
    </row>
    <row r="31" spans="1:3">
      <c r="A31" s="4" t="s">
        <v>172</v>
      </c>
      <c r="B31" s="8" t="n">
        <v>684.2</v>
      </c>
      <c r="C31" s="8" t="n">
        <v>608.2</v>
      </c>
    </row>
    <row r="32" spans="1:3">
      <c r="A32" s="4" t="s">
        <v>159</v>
      </c>
      <c r="B32" s="8" t="n">
        <v>-72.90000000000001</v>
      </c>
      <c r="C32" s="8" t="n">
        <v>1.9</v>
      </c>
    </row>
    <row r="33" spans="1:3">
      <c r="A33" s="4" t="s">
        <v>173</v>
      </c>
      <c r="B33" s="8" t="n">
        <v>-506.5</v>
      </c>
      <c r="C33" s="8" t="n">
        <v>-1696.7</v>
      </c>
    </row>
    <row r="34" spans="1:3">
      <c r="A34" s="3" t="s">
        <v>174</v>
      </c>
    </row>
    <row r="35" spans="1:3">
      <c r="A35" s="4" t="s">
        <v>175</v>
      </c>
      <c r="B35" s="5" t="n">
        <v>0</v>
      </c>
      <c r="C35" s="5" t="n">
        <v>300</v>
      </c>
    </row>
    <row r="36" spans="1:3">
      <c r="A36" s="4" t="s">
        <v>176</v>
      </c>
      <c r="B36" s="5" t="n">
        <v>1996</v>
      </c>
      <c r="C36" s="8" t="n">
        <v>2596.5</v>
      </c>
    </row>
    <row r="37" spans="1:3">
      <c r="A37" s="4" t="s">
        <v>177</v>
      </c>
      <c r="B37" s="8" t="n">
        <v>358.5</v>
      </c>
      <c r="C37" s="8" t="n">
        <v>131.9</v>
      </c>
    </row>
    <row r="38" spans="1:3">
      <c r="A38" s="4" t="s">
        <v>178</v>
      </c>
      <c r="B38" s="8" t="n">
        <v>-1330.7</v>
      </c>
      <c r="C38" s="8" t="n">
        <v>-1260.2</v>
      </c>
    </row>
    <row r="39" spans="1:3">
      <c r="A39" s="4" t="s">
        <v>179</v>
      </c>
      <c r="B39" s="8" t="n">
        <v>-7972.9</v>
      </c>
      <c r="C39" s="8" t="n">
        <v>-4061.9</v>
      </c>
    </row>
    <row r="40" spans="1:3">
      <c r="A40" s="4" t="s">
        <v>180</v>
      </c>
      <c r="B40" s="8" t="n">
        <v>-106.1</v>
      </c>
      <c r="C40" s="8" t="n">
        <v>-60.4</v>
      </c>
    </row>
    <row r="41" spans="1:3">
      <c r="A41" s="4" t="s">
        <v>159</v>
      </c>
      <c r="B41" s="8" t="n">
        <v>-17.6</v>
      </c>
      <c r="C41" s="8" t="n">
        <v>-13.6</v>
      </c>
    </row>
    <row r="42" spans="1:3">
      <c r="A42" s="4" t="s">
        <v>181</v>
      </c>
      <c r="B42" s="8" t="n">
        <v>-7422.8</v>
      </c>
      <c r="C42" s="8" t="n">
        <v>-2367.7</v>
      </c>
    </row>
    <row r="43" spans="1:3">
      <c r="A43" s="4" t="s">
        <v>182</v>
      </c>
      <c r="B43" s="8" t="n">
        <v>-2.5</v>
      </c>
      <c r="C43" s="8" t="n">
        <v>-10.2</v>
      </c>
    </row>
    <row r="44" spans="1:3">
      <c r="A44" s="4" t="s">
        <v>183</v>
      </c>
      <c r="B44" s="5" t="n">
        <v>-3993</v>
      </c>
      <c r="C44" s="8" t="n">
        <v>-570.2</v>
      </c>
    </row>
    <row r="45" spans="1:3">
      <c r="A45" s="3" t="s">
        <v>184</v>
      </c>
    </row>
    <row r="46" spans="1:3">
      <c r="A46" s="4" t="s">
        <v>185</v>
      </c>
      <c r="B46" s="8" t="n">
        <v>8756.299999999999</v>
      </c>
      <c r="C46" s="8" t="n">
        <v>2462.3</v>
      </c>
    </row>
    <row r="47" spans="1:3">
      <c r="A47" s="4" t="s">
        <v>186</v>
      </c>
      <c r="B47" s="8" t="n">
        <v>4763.3</v>
      </c>
      <c r="C47" s="8" t="n">
        <v>1892.1</v>
      </c>
    </row>
    <row r="48" spans="1:3">
      <c r="A48" s="3" t="s">
        <v>187</v>
      </c>
    </row>
    <row r="49" spans="1:3">
      <c r="A49" s="4" t="s">
        <v>188</v>
      </c>
      <c r="B49" s="8" t="n">
        <v>219.9</v>
      </c>
      <c r="C49" s="8" t="n">
        <v>101.4</v>
      </c>
    </row>
    <row r="50" spans="1:3">
      <c r="A50" s="4" t="s">
        <v>189</v>
      </c>
      <c r="B50" s="7" t="n">
        <v>126.2</v>
      </c>
      <c r="C50" s="7" t="n">
        <v>89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06</v>
      </c>
    </row>
    <row r="2" spans="1:3">
      <c r="A2" s="3" t="s">
        <v>597</v>
      </c>
    </row>
    <row r="3" spans="1:3">
      <c r="A3" s="4" t="s">
        <v>191</v>
      </c>
      <c r="B3" s="7" t="n">
        <v>11238.5</v>
      </c>
      <c r="C3" s="7" t="n">
        <v>9548.4</v>
      </c>
    </row>
    <row r="4" spans="1:3">
      <c r="A4" s="4" t="s">
        <v>611</v>
      </c>
      <c r="B4" s="5" t="n">
        <v>11725</v>
      </c>
      <c r="C4" s="5" t="n">
        <v>9322</v>
      </c>
    </row>
    <row r="5" spans="1:3">
      <c r="A5" s="4" t="s">
        <v>612</v>
      </c>
      <c r="B5" s="8" t="n">
        <v>-85.2</v>
      </c>
      <c r="C5" s="8" t="n">
        <v>-69.3</v>
      </c>
    </row>
    <row r="6" spans="1:3">
      <c r="A6" s="4" t="s">
        <v>613</v>
      </c>
      <c r="B6" s="8" t="n">
        <v>5.8</v>
      </c>
      <c r="C6" s="5" t="n">
        <v>-39</v>
      </c>
    </row>
    <row r="7" spans="1:3">
      <c r="A7" s="4" t="s">
        <v>614</v>
      </c>
      <c r="B7" s="8" t="n">
        <v>11159.1</v>
      </c>
      <c r="C7" s="8" t="n">
        <v>9440.1</v>
      </c>
    </row>
    <row r="8" spans="1:3">
      <c r="A8" s="4" t="s">
        <v>615</v>
      </c>
    </row>
    <row r="9" spans="1:3">
      <c r="A9" s="3" t="s">
        <v>597</v>
      </c>
    </row>
    <row r="10" spans="1:3">
      <c r="A10" s="4" t="s">
        <v>601</v>
      </c>
      <c r="B10" s="6" t="n">
        <v>0</v>
      </c>
      <c r="C10" s="5" t="n">
        <v>350</v>
      </c>
    </row>
    <row r="11" spans="1:3">
      <c r="A11" s="4" t="s">
        <v>599</v>
      </c>
      <c r="B11" s="4" t="s">
        <v>616</v>
      </c>
    </row>
    <row r="12" spans="1:3">
      <c r="A12" s="4" t="s">
        <v>617</v>
      </c>
      <c r="B12" s="4" t="s">
        <v>618</v>
      </c>
    </row>
    <row r="13" spans="1:3">
      <c r="A13" s="4" t="s">
        <v>598</v>
      </c>
    </row>
    <row r="14" spans="1:3">
      <c r="A14" s="3" t="s">
        <v>597</v>
      </c>
    </row>
    <row r="15" spans="1:3">
      <c r="A15" s="4" t="s">
        <v>601</v>
      </c>
      <c r="B15" s="6" t="n">
        <v>500</v>
      </c>
      <c r="C15" s="5" t="n">
        <v>500</v>
      </c>
    </row>
    <row r="16" spans="1:3">
      <c r="A16" s="4" t="s">
        <v>599</v>
      </c>
      <c r="B16" s="4" t="s">
        <v>600</v>
      </c>
    </row>
    <row r="17" spans="1:3">
      <c r="A17" s="4" t="s">
        <v>617</v>
      </c>
      <c r="B17" s="4" t="s">
        <v>619</v>
      </c>
    </row>
    <row r="18" spans="1:3">
      <c r="A18" s="4" t="s">
        <v>620</v>
      </c>
    </row>
    <row r="19" spans="1:3">
      <c r="A19" s="3" t="s">
        <v>597</v>
      </c>
    </row>
    <row r="20" spans="1:3">
      <c r="A20" s="4" t="s">
        <v>601</v>
      </c>
      <c r="B20" s="6" t="n">
        <v>500</v>
      </c>
      <c r="C20" s="5" t="n">
        <v>500</v>
      </c>
    </row>
    <row r="21" spans="1:3">
      <c r="A21" s="4" t="s">
        <v>599</v>
      </c>
      <c r="B21" s="4" t="s">
        <v>621</v>
      </c>
    </row>
    <row r="22" spans="1:3">
      <c r="A22" s="4" t="s">
        <v>617</v>
      </c>
      <c r="B22" s="4" t="s">
        <v>622</v>
      </c>
    </row>
    <row r="23" spans="1:3">
      <c r="A23" s="4" t="s">
        <v>623</v>
      </c>
    </row>
    <row r="24" spans="1:3">
      <c r="A24" s="3" t="s">
        <v>597</v>
      </c>
    </row>
    <row r="25" spans="1:3">
      <c r="A25" s="4" t="s">
        <v>601</v>
      </c>
      <c r="B25" s="6" t="n">
        <v>600</v>
      </c>
      <c r="C25" s="5" t="n">
        <v>600</v>
      </c>
    </row>
    <row r="26" spans="1:3">
      <c r="A26" s="4" t="s">
        <v>599</v>
      </c>
      <c r="B26" s="4" t="s">
        <v>606</v>
      </c>
    </row>
    <row r="27" spans="1:3">
      <c r="A27" s="4" t="s">
        <v>617</v>
      </c>
      <c r="B27" s="4" t="s">
        <v>624</v>
      </c>
    </row>
    <row r="28" spans="1:3">
      <c r="A28" s="4" t="s">
        <v>625</v>
      </c>
    </row>
    <row r="29" spans="1:3">
      <c r="A29" s="3" t="s">
        <v>597</v>
      </c>
    </row>
    <row r="30" spans="1:3">
      <c r="A30" s="4" t="s">
        <v>601</v>
      </c>
      <c r="B30" s="6" t="n">
        <v>750</v>
      </c>
      <c r="C30" s="5" t="n">
        <v>750</v>
      </c>
    </row>
    <row r="31" spans="1:3">
      <c r="A31" s="4" t="s">
        <v>599</v>
      </c>
      <c r="B31" s="4" t="s">
        <v>626</v>
      </c>
    </row>
    <row r="32" spans="1:3">
      <c r="A32" s="4" t="s">
        <v>617</v>
      </c>
      <c r="B32" s="4" t="s">
        <v>627</v>
      </c>
    </row>
    <row r="33" spans="1:3">
      <c r="A33" s="4" t="s">
        <v>628</v>
      </c>
    </row>
    <row r="34" spans="1:3">
      <c r="A34" s="3" t="s">
        <v>597</v>
      </c>
    </row>
    <row r="35" spans="1:3">
      <c r="A35" s="4" t="s">
        <v>601</v>
      </c>
      <c r="B35" s="6" t="n">
        <v>1000</v>
      </c>
      <c r="C35" s="5" t="n">
        <v>0</v>
      </c>
    </row>
    <row r="36" spans="1:3">
      <c r="A36" s="4" t="s">
        <v>599</v>
      </c>
      <c r="B36" s="4" t="s">
        <v>629</v>
      </c>
    </row>
    <row r="37" spans="1:3">
      <c r="A37" s="4" t="s">
        <v>617</v>
      </c>
      <c r="B37" s="4" t="s">
        <v>630</v>
      </c>
    </row>
    <row r="38" spans="1:3">
      <c r="A38" s="4" t="s">
        <v>631</v>
      </c>
    </row>
    <row r="39" spans="1:3">
      <c r="A39" s="3" t="s">
        <v>597</v>
      </c>
    </row>
    <row r="40" spans="1:3">
      <c r="A40" s="4" t="s">
        <v>601</v>
      </c>
      <c r="B40" s="6" t="n">
        <v>500</v>
      </c>
      <c r="C40" s="5" t="n">
        <v>500</v>
      </c>
    </row>
    <row r="41" spans="1:3">
      <c r="A41" s="4" t="s">
        <v>632</v>
      </c>
      <c r="B41" s="6" t="n">
        <v>250</v>
      </c>
      <c r="C41" s="5" t="n">
        <v>250</v>
      </c>
    </row>
    <row r="42" spans="1:3">
      <c r="A42" s="4" t="s">
        <v>599</v>
      </c>
      <c r="B42" s="4" t="s">
        <v>633</v>
      </c>
    </row>
    <row r="43" spans="1:3">
      <c r="A43" s="4" t="s">
        <v>617</v>
      </c>
      <c r="B43" s="4" t="s">
        <v>634</v>
      </c>
    </row>
    <row r="44" spans="1:3">
      <c r="A44" s="4" t="s">
        <v>635</v>
      </c>
      <c r="B44" s="4" t="s">
        <v>636</v>
      </c>
    </row>
    <row r="45" spans="1:3">
      <c r="A45" s="4" t="s">
        <v>637</v>
      </c>
    </row>
    <row r="46" spans="1:3">
      <c r="A46" s="3" t="s">
        <v>597</v>
      </c>
    </row>
    <row r="47" spans="1:3">
      <c r="A47" s="4" t="s">
        <v>601</v>
      </c>
      <c r="B47" s="6" t="n">
        <v>500</v>
      </c>
      <c r="C47" s="5" t="n">
        <v>500</v>
      </c>
    </row>
    <row r="48" spans="1:3">
      <c r="A48" s="4" t="s">
        <v>599</v>
      </c>
      <c r="B48" s="4" t="s">
        <v>638</v>
      </c>
    </row>
    <row r="49" spans="1:3">
      <c r="A49" s="4" t="s">
        <v>617</v>
      </c>
      <c r="B49" s="4" t="s">
        <v>639</v>
      </c>
    </row>
    <row r="50" spans="1:3">
      <c r="A50" s="4" t="s">
        <v>640</v>
      </c>
    </row>
    <row r="51" spans="1:3">
      <c r="A51" s="3" t="s">
        <v>597</v>
      </c>
    </row>
    <row r="52" spans="1:3">
      <c r="A52" s="4" t="s">
        <v>601</v>
      </c>
      <c r="B52" s="6" t="n">
        <v>750</v>
      </c>
      <c r="C52" s="5" t="n">
        <v>750</v>
      </c>
    </row>
    <row r="53" spans="1:3">
      <c r="A53" s="4" t="s">
        <v>599</v>
      </c>
      <c r="B53" s="4" t="s">
        <v>641</v>
      </c>
    </row>
    <row r="54" spans="1:3">
      <c r="A54" s="4" t="s">
        <v>617</v>
      </c>
      <c r="B54" s="4" t="s">
        <v>642</v>
      </c>
    </row>
    <row r="55" spans="1:3">
      <c r="A55" s="4" t="s">
        <v>605</v>
      </c>
    </row>
    <row r="56" spans="1:3">
      <c r="A56" s="3" t="s">
        <v>597</v>
      </c>
    </row>
    <row r="57" spans="1:3">
      <c r="A57" s="4" t="s">
        <v>601</v>
      </c>
      <c r="B57" s="6" t="n">
        <v>1000</v>
      </c>
      <c r="C57" s="5" t="n">
        <v>1000</v>
      </c>
    </row>
    <row r="58" spans="1:3">
      <c r="A58" s="4" t="s">
        <v>599</v>
      </c>
      <c r="B58" s="4" t="s">
        <v>643</v>
      </c>
    </row>
    <row r="59" spans="1:3">
      <c r="A59" s="4" t="s">
        <v>617</v>
      </c>
      <c r="B59" s="4" t="s">
        <v>644</v>
      </c>
    </row>
    <row r="60" spans="1:3">
      <c r="A60" s="4" t="s">
        <v>603</v>
      </c>
    </row>
    <row r="61" spans="1:3">
      <c r="A61" s="3" t="s">
        <v>597</v>
      </c>
    </row>
    <row r="62" spans="1:3">
      <c r="A62" s="4" t="s">
        <v>601</v>
      </c>
      <c r="B62" s="7" t="n">
        <v>788.5</v>
      </c>
      <c r="C62" s="8" t="n">
        <v>748.4</v>
      </c>
    </row>
    <row r="63" spans="1:3">
      <c r="A63" s="4" t="s">
        <v>599</v>
      </c>
      <c r="B63" s="4" t="s">
        <v>604</v>
      </c>
    </row>
    <row r="64" spans="1:3">
      <c r="A64" s="4" t="s">
        <v>617</v>
      </c>
      <c r="B64" s="4" t="s">
        <v>645</v>
      </c>
    </row>
    <row r="65" spans="1:3">
      <c r="A65" s="4" t="s">
        <v>646</v>
      </c>
    </row>
    <row r="66" spans="1:3">
      <c r="A66" s="3" t="s">
        <v>597</v>
      </c>
    </row>
    <row r="67" spans="1:3">
      <c r="A67" s="4" t="s">
        <v>601</v>
      </c>
      <c r="B67" s="6" t="n">
        <v>1250</v>
      </c>
      <c r="C67" s="5" t="n">
        <v>1250</v>
      </c>
    </row>
    <row r="68" spans="1:3">
      <c r="A68" s="4" t="s">
        <v>599</v>
      </c>
      <c r="B68" s="4" t="s">
        <v>647</v>
      </c>
    </row>
    <row r="69" spans="1:3">
      <c r="A69" s="4" t="s">
        <v>617</v>
      </c>
      <c r="B69" s="4" t="s">
        <v>648</v>
      </c>
    </row>
    <row r="70" spans="1:3">
      <c r="A70" s="4" t="s">
        <v>649</v>
      </c>
    </row>
    <row r="71" spans="1:3">
      <c r="A71" s="3" t="s">
        <v>597</v>
      </c>
    </row>
    <row r="72" spans="1:3">
      <c r="A72" s="4" t="s">
        <v>601</v>
      </c>
      <c r="B72" s="6" t="n">
        <v>350</v>
      </c>
      <c r="C72" s="5" t="n">
        <v>350</v>
      </c>
    </row>
    <row r="73" spans="1:3">
      <c r="A73" s="4" t="s">
        <v>599</v>
      </c>
      <c r="B73" s="4" t="s">
        <v>650</v>
      </c>
    </row>
    <row r="74" spans="1:3">
      <c r="A74" s="4" t="s">
        <v>617</v>
      </c>
      <c r="B74" s="4" t="s">
        <v>651</v>
      </c>
    </row>
    <row r="75" spans="1:3">
      <c r="A75" s="4" t="s">
        <v>652</v>
      </c>
    </row>
    <row r="76" spans="1:3">
      <c r="A76" s="3" t="s">
        <v>597</v>
      </c>
    </row>
    <row r="77" spans="1:3">
      <c r="A77" s="4" t="s">
        <v>601</v>
      </c>
      <c r="B77" s="6" t="n">
        <v>500</v>
      </c>
      <c r="C77" s="5" t="n">
        <v>500</v>
      </c>
    </row>
    <row r="78" spans="1:3">
      <c r="A78" s="4" t="s">
        <v>599</v>
      </c>
      <c r="B78" s="4" t="s">
        <v>602</v>
      </c>
    </row>
    <row r="79" spans="1:3">
      <c r="A79" s="4" t="s">
        <v>617</v>
      </c>
      <c r="B79" s="4" t="s">
        <v>653</v>
      </c>
    </row>
    <row r="80" spans="1:3">
      <c r="A80" s="4" t="s">
        <v>654</v>
      </c>
    </row>
    <row r="81" spans="1:3">
      <c r="A81" s="3" t="s">
        <v>597</v>
      </c>
    </row>
    <row r="82" spans="1:3">
      <c r="A82" s="4" t="s">
        <v>601</v>
      </c>
      <c r="B82" s="6" t="n">
        <v>1000</v>
      </c>
      <c r="C82" s="5" t="n">
        <v>1000</v>
      </c>
    </row>
    <row r="83" spans="1:3">
      <c r="A83" s="4" t="s">
        <v>599</v>
      </c>
      <c r="B83" s="4" t="s">
        <v>655</v>
      </c>
    </row>
    <row r="84" spans="1:3">
      <c r="A84" s="4" t="s">
        <v>617</v>
      </c>
      <c r="B84" s="4" t="s">
        <v>656</v>
      </c>
    </row>
    <row r="85" spans="1:3">
      <c r="A85" s="4" t="s">
        <v>657</v>
      </c>
    </row>
    <row r="86" spans="1:3">
      <c r="A86" s="3" t="s">
        <v>597</v>
      </c>
    </row>
    <row r="87" spans="1:3">
      <c r="A87" s="4" t="s">
        <v>601</v>
      </c>
      <c r="B87" s="6" t="n">
        <v>1000</v>
      </c>
      <c r="C87" s="5" t="n">
        <v>0</v>
      </c>
    </row>
    <row r="88" spans="1:3">
      <c r="A88" s="4" t="s">
        <v>599</v>
      </c>
      <c r="B88" s="4" t="s">
        <v>658</v>
      </c>
    </row>
    <row r="89" spans="1:3">
      <c r="A89" s="4" t="s">
        <v>617</v>
      </c>
      <c r="B89" s="4" t="s">
        <v>659</v>
      </c>
    </row>
    <row r="90" spans="1:3">
      <c r="A90" s="4" t="s">
        <v>660</v>
      </c>
    </row>
    <row r="91" spans="1:3">
      <c r="A91" s="3" t="s">
        <v>597</v>
      </c>
    </row>
    <row r="92" spans="1:3">
      <c r="A92" s="4" t="s">
        <v>661</v>
      </c>
      <c r="B92" s="6" t="n">
        <v>0</v>
      </c>
      <c r="C92" s="5" t="n">
        <v>350</v>
      </c>
    </row>
    <row r="93" spans="1:3">
      <c r="A93" s="4" t="s">
        <v>662</v>
      </c>
    </row>
    <row r="94" spans="1:3">
      <c r="A94" s="3" t="s">
        <v>597</v>
      </c>
    </row>
    <row r="95" spans="1:3">
      <c r="A95" s="4" t="s">
        <v>661</v>
      </c>
      <c r="B95" s="5" t="n">
        <v>499</v>
      </c>
      <c r="C95" s="5" t="n">
        <v>490</v>
      </c>
    </row>
    <row r="96" spans="1:3">
      <c r="A96" s="4" t="s">
        <v>663</v>
      </c>
    </row>
    <row r="97" spans="1:3">
      <c r="A97" s="3" t="s">
        <v>597</v>
      </c>
    </row>
    <row r="98" spans="1:3">
      <c r="A98" s="4" t="s">
        <v>661</v>
      </c>
      <c r="B98" s="5" t="n">
        <v>494</v>
      </c>
      <c r="C98" s="5" t="n">
        <v>451</v>
      </c>
    </row>
    <row r="99" spans="1:3">
      <c r="A99" s="4" t="s">
        <v>664</v>
      </c>
    </row>
    <row r="100" spans="1:3">
      <c r="A100" s="3" t="s">
        <v>597</v>
      </c>
    </row>
    <row r="101" spans="1:3">
      <c r="A101" s="4" t="s">
        <v>661</v>
      </c>
      <c r="B101" s="5" t="n">
        <v>630</v>
      </c>
      <c r="C101" s="5" t="n">
        <v>576</v>
      </c>
    </row>
    <row r="102" spans="1:3">
      <c r="A102" s="4" t="s">
        <v>665</v>
      </c>
    </row>
    <row r="103" spans="1:3">
      <c r="A103" s="3" t="s">
        <v>597</v>
      </c>
    </row>
    <row r="104" spans="1:3">
      <c r="A104" s="4" t="s">
        <v>661</v>
      </c>
      <c r="B104" s="5" t="n">
        <v>815</v>
      </c>
      <c r="C104" s="5" t="n">
        <v>754</v>
      </c>
    </row>
    <row r="105" spans="1:3">
      <c r="A105" s="4" t="s">
        <v>666</v>
      </c>
    </row>
    <row r="106" spans="1:3">
      <c r="A106" s="3" t="s">
        <v>597</v>
      </c>
    </row>
    <row r="107" spans="1:3">
      <c r="A107" s="4" t="s">
        <v>661</v>
      </c>
      <c r="B107" s="5" t="n">
        <v>1048</v>
      </c>
      <c r="C107" s="5" t="n">
        <v>0</v>
      </c>
    </row>
    <row r="108" spans="1:3">
      <c r="A108" s="4" t="s">
        <v>667</v>
      </c>
    </row>
    <row r="109" spans="1:3">
      <c r="A109" s="3" t="s">
        <v>597</v>
      </c>
    </row>
    <row r="110" spans="1:3">
      <c r="A110" s="4" t="s">
        <v>661</v>
      </c>
      <c r="B110" s="5" t="n">
        <v>499</v>
      </c>
      <c r="C110" s="5" t="n">
        <v>489</v>
      </c>
    </row>
    <row r="111" spans="1:3">
      <c r="A111" s="4" t="s">
        <v>668</v>
      </c>
      <c r="B111" s="5" t="n">
        <v>249</v>
      </c>
      <c r="C111" s="5" t="n">
        <v>244</v>
      </c>
    </row>
    <row r="112" spans="1:3">
      <c r="A112" s="4" t="s">
        <v>669</v>
      </c>
    </row>
    <row r="113" spans="1:3">
      <c r="A113" s="3" t="s">
        <v>597</v>
      </c>
    </row>
    <row r="114" spans="1:3">
      <c r="A114" s="4" t="s">
        <v>661</v>
      </c>
      <c r="B114" s="5" t="n">
        <v>506</v>
      </c>
      <c r="C114" s="5" t="n">
        <v>486</v>
      </c>
    </row>
    <row r="115" spans="1:3">
      <c r="A115" s="4" t="s">
        <v>670</v>
      </c>
    </row>
    <row r="116" spans="1:3">
      <c r="A116" s="3" t="s">
        <v>597</v>
      </c>
    </row>
    <row r="117" spans="1:3">
      <c r="A117" s="4" t="s">
        <v>661</v>
      </c>
      <c r="B117" s="5" t="n">
        <v>789</v>
      </c>
      <c r="C117" s="5" t="n">
        <v>759</v>
      </c>
    </row>
    <row r="118" spans="1:3">
      <c r="A118" s="4" t="s">
        <v>671</v>
      </c>
    </row>
    <row r="119" spans="1:3">
      <c r="A119" s="3" t="s">
        <v>597</v>
      </c>
    </row>
    <row r="120" spans="1:3">
      <c r="A120" s="4" t="s">
        <v>661</v>
      </c>
      <c r="B120" s="5" t="n">
        <v>1024</v>
      </c>
      <c r="C120" s="5" t="n">
        <v>986</v>
      </c>
    </row>
    <row r="121" spans="1:3">
      <c r="A121" s="4" t="s">
        <v>672</v>
      </c>
    </row>
    <row r="122" spans="1:3">
      <c r="A122" s="3" t="s">
        <v>597</v>
      </c>
    </row>
    <row r="123" spans="1:3">
      <c r="A123" s="4" t="s">
        <v>661</v>
      </c>
      <c r="B123" s="5" t="n">
        <v>791</v>
      </c>
      <c r="C123" s="5" t="n">
        <v>743</v>
      </c>
    </row>
    <row r="124" spans="1:3">
      <c r="A124" s="4" t="s">
        <v>673</v>
      </c>
    </row>
    <row r="125" spans="1:3">
      <c r="A125" s="3" t="s">
        <v>597</v>
      </c>
    </row>
    <row r="126" spans="1:3">
      <c r="A126" s="4" t="s">
        <v>661</v>
      </c>
      <c r="B126" s="5" t="n">
        <v>1334</v>
      </c>
      <c r="C126" s="5" t="n">
        <v>1249</v>
      </c>
    </row>
    <row r="127" spans="1:3">
      <c r="A127" s="4" t="s">
        <v>674</v>
      </c>
    </row>
    <row r="128" spans="1:3">
      <c r="A128" s="3" t="s">
        <v>597</v>
      </c>
    </row>
    <row r="129" spans="1:3">
      <c r="A129" s="4" t="s">
        <v>661</v>
      </c>
      <c r="B129" s="5" t="n">
        <v>368</v>
      </c>
      <c r="C129" s="5" t="n">
        <v>330</v>
      </c>
    </row>
    <row r="130" spans="1:3">
      <c r="A130" s="4" t="s">
        <v>675</v>
      </c>
    </row>
    <row r="131" spans="1:3">
      <c r="A131" s="3" t="s">
        <v>597</v>
      </c>
    </row>
    <row r="132" spans="1:3">
      <c r="A132" s="4" t="s">
        <v>661</v>
      </c>
      <c r="B132" s="5" t="n">
        <v>489</v>
      </c>
      <c r="C132" s="5" t="n">
        <v>438</v>
      </c>
    </row>
    <row r="133" spans="1:3">
      <c r="A133" s="4" t="s">
        <v>676</v>
      </c>
    </row>
    <row r="134" spans="1:3">
      <c r="A134" s="3" t="s">
        <v>597</v>
      </c>
    </row>
    <row r="135" spans="1:3">
      <c r="A135" s="4" t="s">
        <v>661</v>
      </c>
      <c r="B135" s="5" t="n">
        <v>1089</v>
      </c>
      <c r="C135" s="5" t="n">
        <v>977</v>
      </c>
    </row>
    <row r="136" spans="1:3">
      <c r="A136" s="4" t="s">
        <v>677</v>
      </c>
    </row>
    <row r="137" spans="1:3">
      <c r="A137" s="3" t="s">
        <v>597</v>
      </c>
    </row>
    <row r="138" spans="1:3">
      <c r="A138" s="4" t="s">
        <v>661</v>
      </c>
      <c r="B138" s="6" t="n">
        <v>1101</v>
      </c>
      <c r="C13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8</v>
      </c>
      <c r="B1" s="2" t="s">
        <v>1</v>
      </c>
    </row>
    <row r="2" spans="1:3">
      <c r="B2" s="2" t="s">
        <v>2</v>
      </c>
      <c r="C2" s="2" t="s">
        <v>106</v>
      </c>
    </row>
    <row r="3" spans="1:3">
      <c r="A3" s="3" t="s">
        <v>679</v>
      </c>
    </row>
    <row r="4" spans="1:3">
      <c r="A4" s="4" t="s">
        <v>21</v>
      </c>
      <c r="B4" s="6" t="n">
        <v>0</v>
      </c>
    </row>
    <row r="5" spans="1:3">
      <c r="A5" s="4" t="s">
        <v>680</v>
      </c>
      <c r="B5" s="5" t="n">
        <v>1250</v>
      </c>
    </row>
    <row r="6" spans="1:3">
      <c r="A6" s="4" t="s">
        <v>681</v>
      </c>
      <c r="B6" s="5" t="n">
        <v>500</v>
      </c>
    </row>
    <row r="7" spans="1:3">
      <c r="A7" s="4" t="s">
        <v>682</v>
      </c>
      <c r="B7" s="5" t="n">
        <v>1000</v>
      </c>
    </row>
    <row r="8" spans="1:3">
      <c r="A8" s="4" t="s">
        <v>683</v>
      </c>
      <c r="B8" s="8" t="n">
        <v>1538.5</v>
      </c>
    </row>
    <row r="9" spans="1:3">
      <c r="A9" s="4" t="s">
        <v>684</v>
      </c>
      <c r="B9" s="5" t="n">
        <v>6950</v>
      </c>
    </row>
    <row r="10" spans="1:3">
      <c r="A10" s="4" t="s">
        <v>191</v>
      </c>
      <c r="B10" s="8" t="n">
        <v>11238.5</v>
      </c>
      <c r="C10" s="7" t="n">
        <v>9548.4</v>
      </c>
    </row>
    <row r="11" spans="1:3">
      <c r="A11" s="4" t="s">
        <v>685</v>
      </c>
    </row>
    <row r="12" spans="1:3">
      <c r="A12" s="3" t="s">
        <v>679</v>
      </c>
    </row>
    <row r="13" spans="1:3">
      <c r="A13" s="4" t="s">
        <v>686</v>
      </c>
      <c r="B13" s="6" t="n">
        <v>3000</v>
      </c>
    </row>
    <row r="14" spans="1:3">
      <c r="A14" s="4" t="s">
        <v>687</v>
      </c>
    </row>
    <row r="15" spans="1:3">
      <c r="A15" s="3" t="s">
        <v>679</v>
      </c>
    </row>
    <row r="16" spans="1:3">
      <c r="A16" s="4" t="s">
        <v>688</v>
      </c>
      <c r="B16" s="4" t="s">
        <v>6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0</v>
      </c>
      <c r="B1" s="2" t="s">
        <v>691</v>
      </c>
      <c r="D1" s="2" t="s">
        <v>57</v>
      </c>
      <c r="E1" s="2" t="s">
        <v>692</v>
      </c>
      <c r="F1" s="2" t="s">
        <v>1</v>
      </c>
    </row>
    <row r="2" spans="1:13">
      <c r="B2" s="2" t="s">
        <v>2</v>
      </c>
      <c r="C2" s="2" t="s">
        <v>693</v>
      </c>
      <c r="D2" s="2" t="s">
        <v>2</v>
      </c>
      <c r="E2" s="2" t="s">
        <v>693</v>
      </c>
      <c r="F2" s="2" t="s">
        <v>2</v>
      </c>
      <c r="G2" s="2" t="s">
        <v>58</v>
      </c>
      <c r="H2" s="2" t="s">
        <v>694</v>
      </c>
      <c r="I2" s="2" t="s">
        <v>695</v>
      </c>
      <c r="J2" s="2" t="s">
        <v>696</v>
      </c>
      <c r="K2" s="2" t="s">
        <v>697</v>
      </c>
      <c r="L2" s="2" t="s">
        <v>698</v>
      </c>
      <c r="M2" s="2" t="s">
        <v>106</v>
      </c>
    </row>
    <row r="3" spans="1:13">
      <c r="A3" s="3" t="s">
        <v>699</v>
      </c>
    </row>
    <row r="4" spans="1:13">
      <c r="A4" s="4" t="s">
        <v>700</v>
      </c>
      <c r="B4" s="5" t="n">
        <v>2400000000</v>
      </c>
      <c r="D4" s="5" t="n">
        <v>2400000000</v>
      </c>
      <c r="F4" s="5" t="n">
        <v>2400000000</v>
      </c>
      <c r="M4" s="5" t="n">
        <v>2400000000</v>
      </c>
    </row>
    <row r="5" spans="1:13">
      <c r="A5" s="4" t="s">
        <v>701</v>
      </c>
      <c r="B5" s="10" t="n">
        <v>0.001</v>
      </c>
      <c r="D5" s="10" t="n">
        <v>0.001</v>
      </c>
      <c r="F5" s="10" t="n">
        <v>0.001</v>
      </c>
      <c r="M5" s="10" t="n">
        <v>0.001</v>
      </c>
    </row>
    <row r="6" spans="1:13">
      <c r="A6" s="4" t="s">
        <v>702</v>
      </c>
      <c r="B6" s="5" t="n">
        <v>7500000</v>
      </c>
      <c r="D6" s="5" t="n">
        <v>7500000</v>
      </c>
      <c r="F6" s="5" t="n">
        <v>7500000</v>
      </c>
    </row>
    <row r="7" spans="1:13">
      <c r="A7" s="4" t="s">
        <v>703</v>
      </c>
      <c r="B7" s="5" t="n">
        <v>0</v>
      </c>
      <c r="D7" s="5" t="n">
        <v>0</v>
      </c>
      <c r="F7" s="5" t="n">
        <v>0</v>
      </c>
    </row>
    <row r="8" spans="1:13">
      <c r="A8" s="4" t="s">
        <v>704</v>
      </c>
      <c r="F8" s="5" t="n">
        <v>116100000</v>
      </c>
      <c r="G8" s="5" t="n">
        <v>73000000</v>
      </c>
    </row>
    <row r="9" spans="1:13">
      <c r="A9" s="4" t="s">
        <v>705</v>
      </c>
      <c r="F9" s="6" t="n">
        <v>8000</v>
      </c>
      <c r="G9" s="6" t="n">
        <v>4100</v>
      </c>
    </row>
    <row r="10" spans="1:13">
      <c r="A10" s="4" t="s">
        <v>706</v>
      </c>
      <c r="K10" s="5" t="n">
        <v>120000000</v>
      </c>
    </row>
    <row r="11" spans="1:13">
      <c r="A11" s="4" t="s">
        <v>707</v>
      </c>
      <c r="B11" s="5" t="n">
        <v>52700000</v>
      </c>
      <c r="D11" s="5" t="n">
        <v>52700000</v>
      </c>
      <c r="F11" s="5" t="n">
        <v>52700000</v>
      </c>
    </row>
    <row r="12" spans="1:13">
      <c r="A12" s="4" t="s">
        <v>708</v>
      </c>
      <c r="B12" s="9" t="n">
        <v>0.36</v>
      </c>
      <c r="D12" s="9" t="n">
        <v>0.36</v>
      </c>
      <c r="F12" s="9" t="n">
        <v>0.36</v>
      </c>
    </row>
    <row r="13" spans="1:13">
      <c r="A13" s="4" t="s">
        <v>709</v>
      </c>
      <c r="D13" s="4" t="s">
        <v>710</v>
      </c>
    </row>
    <row r="14" spans="1:13">
      <c r="A14" s="4" t="s">
        <v>711</v>
      </c>
      <c r="D14" s="4" t="s">
        <v>712</v>
      </c>
    </row>
    <row r="15" spans="1:13">
      <c r="A15" s="4" t="s">
        <v>713</v>
      </c>
    </row>
    <row r="16" spans="1:13">
      <c r="A16" s="3" t="s">
        <v>699</v>
      </c>
    </row>
    <row r="17" spans="1:13">
      <c r="A17" s="4" t="s">
        <v>714</v>
      </c>
      <c r="M17" s="6" t="n">
        <v>5000</v>
      </c>
    </row>
    <row r="18" spans="1:13">
      <c r="A18" s="4" t="s">
        <v>715</v>
      </c>
      <c r="L18" s="6" t="n">
        <v>5000</v>
      </c>
    </row>
    <row r="19" spans="1:13">
      <c r="A19" s="4" t="s">
        <v>716</v>
      </c>
      <c r="C19" s="4" t="s">
        <v>717</v>
      </c>
    </row>
    <row r="20" spans="1:13">
      <c r="A20" s="4" t="s">
        <v>718</v>
      </c>
      <c r="E20" s="9" t="n">
        <v>65.03</v>
      </c>
    </row>
    <row r="21" spans="1:13">
      <c r="A21" s="4" t="s">
        <v>719</v>
      </c>
      <c r="J21" s="5" t="n">
        <v>4900000</v>
      </c>
      <c r="L21" s="5" t="n">
        <v>72000000</v>
      </c>
    </row>
    <row r="22" spans="1:13">
      <c r="A22" s="4" t="s">
        <v>720</v>
      </c>
    </row>
    <row r="23" spans="1:13">
      <c r="A23" s="3" t="s">
        <v>699</v>
      </c>
    </row>
    <row r="24" spans="1:13">
      <c r="A24" s="4" t="s">
        <v>714</v>
      </c>
      <c r="C24" s="6" t="n">
        <v>2000</v>
      </c>
      <c r="E24" s="6" t="n">
        <v>2000</v>
      </c>
    </row>
    <row r="25" spans="1:13">
      <c r="A25" s="4" t="s">
        <v>715</v>
      </c>
      <c r="C25" s="6" t="n">
        <v>2000</v>
      </c>
      <c r="E25" s="6" t="n">
        <v>2000</v>
      </c>
    </row>
    <row r="26" spans="1:13">
      <c r="A26" s="4" t="s">
        <v>716</v>
      </c>
      <c r="B26" s="4" t="s">
        <v>721</v>
      </c>
    </row>
    <row r="27" spans="1:13">
      <c r="A27" s="4" t="s">
        <v>718</v>
      </c>
      <c r="F27" s="9" t="n">
        <v>76.5</v>
      </c>
    </row>
    <row r="28" spans="1:13">
      <c r="A28" s="4" t="s">
        <v>719</v>
      </c>
      <c r="H28" s="5" t="n">
        <v>3900000</v>
      </c>
      <c r="I28" s="5" t="n">
        <v>22200000</v>
      </c>
    </row>
    <row r="29" spans="1:13">
      <c r="A29" s="4" t="s">
        <v>722</v>
      </c>
    </row>
    <row r="30" spans="1:13">
      <c r="A30" s="3" t="s">
        <v>699</v>
      </c>
    </row>
    <row r="31" spans="1:13">
      <c r="A31" s="4" t="s">
        <v>704</v>
      </c>
      <c r="F31" s="5" t="n">
        <v>13100000</v>
      </c>
    </row>
    <row r="32" spans="1:13">
      <c r="A32" s="4" t="s">
        <v>705</v>
      </c>
      <c r="F32" s="7" t="n">
        <v>954.3</v>
      </c>
    </row>
  </sheetData>
  <mergeCells count="3">
    <mergeCell ref="A1:A2"/>
    <mergeCell ref="B1:C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3</v>
      </c>
      <c r="B1" s="2" t="s">
        <v>57</v>
      </c>
      <c r="D1" s="2" t="s">
        <v>1</v>
      </c>
    </row>
    <row r="2" spans="1:9">
      <c r="B2" s="2" t="s">
        <v>2</v>
      </c>
      <c r="C2" s="2" t="s">
        <v>58</v>
      </c>
      <c r="D2" s="2" t="s">
        <v>2</v>
      </c>
      <c r="E2" s="2" t="s">
        <v>58</v>
      </c>
      <c r="F2" s="2" t="s">
        <v>693</v>
      </c>
      <c r="G2" s="2" t="s">
        <v>106</v>
      </c>
      <c r="H2" s="2" t="s">
        <v>362</v>
      </c>
      <c r="I2" s="2" t="s">
        <v>724</v>
      </c>
    </row>
    <row r="3" spans="1:9">
      <c r="A3" s="3" t="s">
        <v>725</v>
      </c>
    </row>
    <row r="4" spans="1:9">
      <c r="A4" s="4" t="s">
        <v>198</v>
      </c>
      <c r="B4" s="6" t="n">
        <v>-4319</v>
      </c>
      <c r="C4" s="7" t="n">
        <v>3996.7</v>
      </c>
      <c r="D4" s="6" t="n">
        <v>-4319</v>
      </c>
      <c r="E4" s="7" t="n">
        <v>3996.7</v>
      </c>
      <c r="F4" s="7" t="n">
        <v>-5035.2</v>
      </c>
      <c r="G4" s="7" t="n">
        <v>1175.8</v>
      </c>
      <c r="H4" s="7" t="n">
        <v>4717.7</v>
      </c>
      <c r="I4" s="6" t="n">
        <v>5457</v>
      </c>
    </row>
    <row r="5" spans="1:9">
      <c r="A5" s="4" t="s">
        <v>726</v>
      </c>
      <c r="D5" s="8" t="n">
        <v>-330.3</v>
      </c>
    </row>
    <row r="6" spans="1:9">
      <c r="A6" s="4" t="s">
        <v>88</v>
      </c>
      <c r="B6" s="8" t="n">
        <v>-77.5</v>
      </c>
      <c r="C6" s="8" t="n">
        <v>-235.6</v>
      </c>
      <c r="D6" s="8" t="n">
        <v>-18.7</v>
      </c>
      <c r="E6" s="8" t="n">
        <v>-47.1</v>
      </c>
    </row>
    <row r="7" spans="1:9">
      <c r="A7" s="4" t="s">
        <v>727</v>
      </c>
      <c r="B7" s="5" t="n">
        <v>-349</v>
      </c>
      <c r="D7" s="5" t="n">
        <v>-349</v>
      </c>
    </row>
    <row r="8" spans="1:9">
      <c r="A8" s="4" t="s">
        <v>728</v>
      </c>
    </row>
    <row r="9" spans="1:9">
      <c r="A9" s="3" t="s">
        <v>725</v>
      </c>
    </row>
    <row r="10" spans="1:9">
      <c r="A10" s="4" t="s">
        <v>198</v>
      </c>
      <c r="B10" s="8" t="n">
        <v>3.2</v>
      </c>
      <c r="C10" s="8" t="n">
        <v>-4.8</v>
      </c>
      <c r="D10" s="8" t="n">
        <v>3.2</v>
      </c>
      <c r="E10" s="8" t="n">
        <v>-4.8</v>
      </c>
      <c r="F10" s="8" t="n">
        <v>0.1</v>
      </c>
      <c r="G10" s="8" t="n">
        <v>-4.9</v>
      </c>
      <c r="H10" s="5" t="n">
        <v>-5</v>
      </c>
      <c r="I10" s="8" t="n">
        <v>-2.5</v>
      </c>
    </row>
    <row r="11" spans="1:9">
      <c r="A11" s="4" t="s">
        <v>729</v>
      </c>
      <c r="B11" s="8" t="n">
        <v>2.9</v>
      </c>
      <c r="C11" s="8" t="n">
        <v>-0.4</v>
      </c>
      <c r="D11" s="8" t="n">
        <v>7.5</v>
      </c>
      <c r="E11" s="8" t="n">
        <v>-4.7</v>
      </c>
    </row>
    <row r="12" spans="1:9">
      <c r="A12" s="4" t="s">
        <v>730</v>
      </c>
      <c r="B12" s="8" t="n">
        <v>0.2</v>
      </c>
      <c r="C12" s="8" t="n">
        <v>0.6</v>
      </c>
      <c r="D12" s="8" t="n">
        <v>0.6</v>
      </c>
      <c r="E12" s="8" t="n">
        <v>2.4</v>
      </c>
    </row>
    <row r="13" spans="1:9">
      <c r="A13" s="4" t="s">
        <v>88</v>
      </c>
      <c r="B13" s="8" t="n">
        <v>3.1</v>
      </c>
      <c r="C13" s="8" t="n">
        <v>0.2</v>
      </c>
      <c r="D13" s="8" t="n">
        <v>8.1</v>
      </c>
      <c r="E13" s="8" t="n">
        <v>-2.3</v>
      </c>
    </row>
    <row r="14" spans="1:9">
      <c r="A14" s="4" t="s">
        <v>731</v>
      </c>
    </row>
    <row r="15" spans="1:9">
      <c r="A15" s="3" t="s">
        <v>725</v>
      </c>
    </row>
    <row r="16" spans="1:9">
      <c r="A16" s="4" t="s">
        <v>198</v>
      </c>
      <c r="B16" s="8" t="n">
        <v>6.1</v>
      </c>
      <c r="C16" s="5" t="n">
        <v>10</v>
      </c>
      <c r="D16" s="8" t="n">
        <v>6.1</v>
      </c>
      <c r="E16" s="5" t="n">
        <v>10</v>
      </c>
      <c r="F16" s="8" t="n">
        <v>4.3</v>
      </c>
      <c r="G16" s="8" t="n">
        <v>17.7</v>
      </c>
      <c r="H16" s="8" t="n">
        <v>-10.7</v>
      </c>
      <c r="I16" s="8" t="n">
        <v>-4.1</v>
      </c>
    </row>
    <row r="17" spans="1:9">
      <c r="A17" s="4" t="s">
        <v>729</v>
      </c>
      <c r="B17" s="8" t="n">
        <v>-2.6</v>
      </c>
      <c r="C17" s="8" t="n">
        <v>35.6</v>
      </c>
      <c r="D17" s="8" t="n">
        <v>-18.8</v>
      </c>
      <c r="E17" s="8" t="n">
        <v>-0.6</v>
      </c>
    </row>
    <row r="18" spans="1:9">
      <c r="A18" s="4" t="s">
        <v>730</v>
      </c>
      <c r="B18" s="8" t="n">
        <v>4.4</v>
      </c>
      <c r="C18" s="8" t="n">
        <v>-14.9</v>
      </c>
      <c r="D18" s="8" t="n">
        <v>7.2</v>
      </c>
      <c r="E18" s="8" t="n">
        <v>14.7</v>
      </c>
    </row>
    <row r="19" spans="1:9">
      <c r="A19" s="4" t="s">
        <v>88</v>
      </c>
      <c r="B19" s="8" t="n">
        <v>1.8</v>
      </c>
      <c r="C19" s="8" t="n">
        <v>20.7</v>
      </c>
      <c r="D19" s="8" t="n">
        <v>-11.6</v>
      </c>
      <c r="E19" s="8" t="n">
        <v>14.1</v>
      </c>
    </row>
    <row r="20" spans="1:9">
      <c r="A20" s="4" t="s">
        <v>732</v>
      </c>
    </row>
    <row r="21" spans="1:9">
      <c r="A21" s="3" t="s">
        <v>725</v>
      </c>
    </row>
    <row r="22" spans="1:9">
      <c r="A22" s="4" t="s">
        <v>198</v>
      </c>
      <c r="B22" s="8" t="n">
        <v>-10.3</v>
      </c>
      <c r="C22" s="5" t="n">
        <v>5</v>
      </c>
      <c r="D22" s="8" t="n">
        <v>-10.3</v>
      </c>
      <c r="E22" s="5" t="n">
        <v>5</v>
      </c>
      <c r="F22" s="8" t="n">
        <v>5.5</v>
      </c>
      <c r="G22" s="8" t="n">
        <v>19.6</v>
      </c>
      <c r="H22" s="8" t="n">
        <v>-19.1</v>
      </c>
      <c r="I22" s="5" t="n">
        <v>14</v>
      </c>
    </row>
    <row r="23" spans="1:9">
      <c r="A23" s="4" t="s">
        <v>729</v>
      </c>
      <c r="B23" s="8" t="n">
        <v>-15.8</v>
      </c>
      <c r="C23" s="8" t="n">
        <v>24.1</v>
      </c>
      <c r="D23" s="8" t="n">
        <v>-29.9</v>
      </c>
      <c r="E23" s="5" t="n">
        <v>-9</v>
      </c>
    </row>
    <row r="24" spans="1:9">
      <c r="A24" s="4" t="s">
        <v>730</v>
      </c>
      <c r="B24" s="5" t="n">
        <v>0</v>
      </c>
      <c r="C24" s="5" t="n">
        <v>0</v>
      </c>
      <c r="D24" s="5" t="n">
        <v>0</v>
      </c>
      <c r="E24" s="5" t="n">
        <v>0</v>
      </c>
    </row>
    <row r="25" spans="1:9">
      <c r="A25" s="4" t="s">
        <v>88</v>
      </c>
      <c r="B25" s="8" t="n">
        <v>-15.8</v>
      </c>
      <c r="C25" s="8" t="n">
        <v>24.1</v>
      </c>
      <c r="D25" s="8" t="n">
        <v>-29.9</v>
      </c>
      <c r="E25" s="5" t="n">
        <v>-9</v>
      </c>
    </row>
    <row r="26" spans="1:9">
      <c r="A26" s="4" t="s">
        <v>99</v>
      </c>
    </row>
    <row r="27" spans="1:9">
      <c r="A27" s="3" t="s">
        <v>725</v>
      </c>
    </row>
    <row r="28" spans="1:9">
      <c r="A28" s="4" t="s">
        <v>198</v>
      </c>
      <c r="B28" s="5" t="n">
        <v>-348</v>
      </c>
      <c r="C28" s="8" t="n">
        <v>-212.9</v>
      </c>
      <c r="D28" s="5" t="n">
        <v>-348</v>
      </c>
      <c r="E28" s="8" t="n">
        <v>-212.9</v>
      </c>
      <c r="F28" s="8" t="n">
        <v>-281.4</v>
      </c>
      <c r="G28" s="8" t="n">
        <v>-362.7</v>
      </c>
      <c r="H28" s="8" t="n">
        <v>67.7</v>
      </c>
      <c r="I28" s="5" t="n">
        <v>-163</v>
      </c>
    </row>
    <row r="29" spans="1:9">
      <c r="A29" s="4" t="s">
        <v>729</v>
      </c>
      <c r="B29" s="8" t="n">
        <v>-64.90000000000001</v>
      </c>
      <c r="C29" s="8" t="n">
        <v>-280.6</v>
      </c>
      <c r="D29" s="8" t="n">
        <v>16.4</v>
      </c>
      <c r="E29" s="8" t="n">
        <v>-66.8</v>
      </c>
    </row>
    <row r="30" spans="1:9">
      <c r="A30" s="4" t="s">
        <v>730</v>
      </c>
      <c r="B30" s="8" t="n">
        <v>-1.7</v>
      </c>
      <c r="C30" s="5" t="n">
        <v>0</v>
      </c>
      <c r="D30" s="8" t="n">
        <v>-1.7</v>
      </c>
      <c r="E30" s="8" t="n">
        <v>16.9</v>
      </c>
    </row>
    <row r="31" spans="1:9">
      <c r="A31" s="4" t="s">
        <v>88</v>
      </c>
      <c r="B31" s="8" t="n">
        <v>-66.59999999999999</v>
      </c>
      <c r="C31" s="8" t="n">
        <v>-280.6</v>
      </c>
      <c r="D31" s="8" t="n">
        <v>14.7</v>
      </c>
      <c r="E31" s="8" t="n">
        <v>-49.9</v>
      </c>
    </row>
    <row r="32" spans="1:9">
      <c r="A32" s="4" t="s">
        <v>196</v>
      </c>
    </row>
    <row r="33" spans="1:9">
      <c r="A33" s="3" t="s">
        <v>725</v>
      </c>
    </row>
    <row r="34" spans="1:9">
      <c r="A34" s="4" t="s">
        <v>198</v>
      </c>
      <c r="B34" s="8" t="n">
        <v>-4320.6</v>
      </c>
      <c r="C34" s="8" t="n">
        <v>3990.7</v>
      </c>
      <c r="D34" s="8" t="n">
        <v>-4320.6</v>
      </c>
      <c r="E34" s="8" t="n">
        <v>3990.7</v>
      </c>
      <c r="F34" s="8" t="n">
        <v>-5036.9</v>
      </c>
      <c r="G34" s="8" t="n">
        <v>1169.5</v>
      </c>
      <c r="H34" s="8" t="n">
        <v>4711.2</v>
      </c>
      <c r="I34" s="8" t="n">
        <v>5450.1</v>
      </c>
    </row>
    <row r="35" spans="1:9">
      <c r="A35" s="4" t="s">
        <v>88</v>
      </c>
      <c r="B35" s="8" t="n">
        <v>-77.5</v>
      </c>
      <c r="C35" s="8" t="n">
        <v>-235.6</v>
      </c>
      <c r="D35" s="8" t="n">
        <v>-18.7</v>
      </c>
      <c r="E35" s="8" t="n">
        <v>-47.1</v>
      </c>
    </row>
    <row r="36" spans="1:9">
      <c r="A36" s="4" t="s">
        <v>195</v>
      </c>
    </row>
    <row r="37" spans="1:9">
      <c r="A37" s="3" t="s">
        <v>725</v>
      </c>
    </row>
    <row r="38" spans="1:9">
      <c r="A38" s="4" t="s">
        <v>198</v>
      </c>
      <c r="B38" s="5" t="n">
        <v>-349</v>
      </c>
      <c r="C38" s="8" t="n">
        <v>-202.7</v>
      </c>
      <c r="D38" s="5" t="n">
        <v>-349</v>
      </c>
      <c r="E38" s="8" t="n">
        <v>-202.7</v>
      </c>
      <c r="F38" s="7" t="n">
        <v>-271.5</v>
      </c>
      <c r="G38" s="7" t="n">
        <v>-330.3</v>
      </c>
      <c r="H38" s="7" t="n">
        <v>32.9</v>
      </c>
      <c r="I38" s="7" t="n">
        <v>-155.6</v>
      </c>
    </row>
    <row r="39" spans="1:9">
      <c r="A39" s="4" t="s">
        <v>729</v>
      </c>
      <c r="B39" s="8" t="n">
        <v>-80.40000000000001</v>
      </c>
      <c r="C39" s="8" t="n">
        <v>-221.3</v>
      </c>
      <c r="D39" s="8" t="n">
        <v>-24.8</v>
      </c>
      <c r="E39" s="8" t="n">
        <v>-81.09999999999999</v>
      </c>
    </row>
    <row r="40" spans="1:9">
      <c r="A40" s="4" t="s">
        <v>730</v>
      </c>
      <c r="B40" s="8" t="n">
        <v>2.9</v>
      </c>
      <c r="C40" s="8" t="n">
        <v>-14.3</v>
      </c>
      <c r="D40" s="8" t="n">
        <v>6.1</v>
      </c>
      <c r="E40" s="5" t="n">
        <v>34</v>
      </c>
    </row>
    <row r="41" spans="1:9">
      <c r="A41" s="4" t="s">
        <v>88</v>
      </c>
      <c r="B41" s="7" t="n">
        <v>-77.5</v>
      </c>
      <c r="C41" s="7" t="n">
        <v>-235.6</v>
      </c>
      <c r="D41" s="7" t="n">
        <v>-18.7</v>
      </c>
      <c r="E41" s="7" t="n">
        <v>-4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3</v>
      </c>
      <c r="B1" s="2" t="s">
        <v>57</v>
      </c>
      <c r="D1" s="2" t="s">
        <v>1</v>
      </c>
      <c r="F1" s="2" t="s">
        <v>319</v>
      </c>
    </row>
    <row r="2" spans="1:6">
      <c r="B2" s="2" t="s">
        <v>2</v>
      </c>
      <c r="C2" s="2" t="s">
        <v>58</v>
      </c>
      <c r="D2" s="2" t="s">
        <v>2</v>
      </c>
      <c r="E2" s="2" t="s">
        <v>58</v>
      </c>
      <c r="F2" s="2" t="s">
        <v>106</v>
      </c>
    </row>
    <row r="3" spans="1:6">
      <c r="A3" s="3" t="s">
        <v>734</v>
      </c>
    </row>
    <row r="4" spans="1:6">
      <c r="A4" s="4" t="s">
        <v>705</v>
      </c>
      <c r="D4" s="6" t="n">
        <v>8000</v>
      </c>
      <c r="E4" s="6" t="n">
        <v>4100</v>
      </c>
    </row>
    <row r="5" spans="1:6">
      <c r="A5" s="4" t="s">
        <v>735</v>
      </c>
      <c r="B5" s="7" t="n">
        <v>40.2</v>
      </c>
      <c r="C5" s="7" t="n">
        <v>31.5</v>
      </c>
      <c r="D5" s="8" t="n">
        <v>80.2</v>
      </c>
      <c r="E5" s="8" t="n">
        <v>155.2</v>
      </c>
    </row>
    <row r="6" spans="1:6">
      <c r="A6" s="4" t="s">
        <v>59</v>
      </c>
      <c r="B6" s="5" t="n">
        <v>6823</v>
      </c>
      <c r="C6" s="8" t="n">
        <v>6310.3</v>
      </c>
      <c r="D6" s="8" t="n">
        <v>19761.6</v>
      </c>
      <c r="E6" s="8" t="n">
        <v>18415.9</v>
      </c>
    </row>
    <row r="7" spans="1:6">
      <c r="A7" s="4" t="s">
        <v>736</v>
      </c>
      <c r="B7" s="8" t="n">
        <v>-86.40000000000001</v>
      </c>
      <c r="C7" s="8" t="n">
        <v>-45.4</v>
      </c>
      <c r="D7" s="8" t="n">
        <v>-235.3</v>
      </c>
      <c r="E7" s="8" t="n">
        <v>-106.4</v>
      </c>
    </row>
    <row r="8" spans="1:6">
      <c r="A8" s="4" t="s">
        <v>737</v>
      </c>
      <c r="B8" s="8" t="n">
        <v>-2808.6</v>
      </c>
      <c r="C8" s="8" t="n">
        <v>-2553.4</v>
      </c>
      <c r="D8" s="8" t="n">
        <v>-8171.1</v>
      </c>
      <c r="E8" s="8" t="n">
        <v>-7569.8</v>
      </c>
    </row>
    <row r="9" spans="1:6">
      <c r="A9" s="4" t="s">
        <v>69</v>
      </c>
      <c r="B9" s="5" t="n">
        <v>0</v>
      </c>
      <c r="C9" s="8" t="n">
        <v>2.5</v>
      </c>
      <c r="D9" s="5" t="n">
        <v>0</v>
      </c>
      <c r="E9" s="8" t="n">
        <v>1376.4</v>
      </c>
    </row>
    <row r="10" spans="1:6">
      <c r="A10" s="4" t="s">
        <v>365</v>
      </c>
      <c r="D10" s="8" t="n">
        <v>622.8</v>
      </c>
      <c r="E10" s="8" t="n">
        <v>496.3</v>
      </c>
    </row>
    <row r="11" spans="1:6">
      <c r="A11" s="4" t="s">
        <v>70</v>
      </c>
      <c r="B11" s="8" t="n">
        <v>601.8</v>
      </c>
      <c r="C11" s="5" t="n">
        <v>0</v>
      </c>
      <c r="D11" s="8" t="n">
        <v>622.8</v>
      </c>
      <c r="E11" s="8" t="n">
        <v>496.3</v>
      </c>
    </row>
    <row r="12" spans="1:6">
      <c r="A12" s="4" t="s">
        <v>738</v>
      </c>
      <c r="B12" s="8" t="n">
        <v>-303.7</v>
      </c>
      <c r="C12" s="8" t="n">
        <v>-174.8</v>
      </c>
      <c r="D12" s="8" t="n">
        <v>-670.1</v>
      </c>
      <c r="E12" s="8" t="n">
        <v>-1086.5</v>
      </c>
    </row>
    <row r="13" spans="1:6">
      <c r="A13" s="4" t="s">
        <v>102</v>
      </c>
    </row>
    <row r="14" spans="1:6">
      <c r="A14" s="3" t="s">
        <v>734</v>
      </c>
    </row>
    <row r="15" spans="1:6">
      <c r="A15" s="4" t="s">
        <v>739</v>
      </c>
      <c r="B15" s="8" t="n">
        <v>-3.2</v>
      </c>
      <c r="C15" s="8" t="n">
        <v>17.5</v>
      </c>
      <c r="D15" s="8" t="n">
        <v>-5.5</v>
      </c>
      <c r="E15" s="5" t="n">
        <v>-38</v>
      </c>
    </row>
    <row r="16" spans="1:6">
      <c r="A16" s="4" t="s">
        <v>738</v>
      </c>
      <c r="B16" s="8" t="n">
        <v>0.3</v>
      </c>
      <c r="C16" s="8" t="n">
        <v>-3.2</v>
      </c>
      <c r="D16" s="8" t="n">
        <v>-0.6</v>
      </c>
      <c r="E16" s="5" t="n">
        <v>4</v>
      </c>
    </row>
    <row r="17" spans="1:6">
      <c r="A17" s="4" t="s">
        <v>740</v>
      </c>
      <c r="B17" s="8" t="n">
        <v>-2.9</v>
      </c>
      <c r="C17" s="8" t="n">
        <v>14.3</v>
      </c>
      <c r="D17" s="8" t="n">
        <v>-6.1</v>
      </c>
      <c r="E17" s="5" t="n">
        <v>-34</v>
      </c>
    </row>
    <row r="18" spans="1:6">
      <c r="A18" s="4" t="s">
        <v>728</v>
      </c>
    </row>
    <row r="19" spans="1:6">
      <c r="A19" s="3" t="s">
        <v>734</v>
      </c>
    </row>
    <row r="20" spans="1:6">
      <c r="A20" s="4" t="s">
        <v>740</v>
      </c>
      <c r="B20" s="8" t="n">
        <v>0.2</v>
      </c>
      <c r="C20" s="8" t="n">
        <v>0.6</v>
      </c>
      <c r="D20" s="8" t="n">
        <v>0.6</v>
      </c>
      <c r="E20" s="8" t="n">
        <v>2.4</v>
      </c>
    </row>
    <row r="21" spans="1:6">
      <c r="A21" s="4" t="s">
        <v>741</v>
      </c>
    </row>
    <row r="22" spans="1:6">
      <c r="A22" s="3" t="s">
        <v>734</v>
      </c>
    </row>
    <row r="23" spans="1:6">
      <c r="A23" s="4" t="s">
        <v>735</v>
      </c>
      <c r="B23" s="8" t="n">
        <v>0.2</v>
      </c>
      <c r="C23" s="8" t="n">
        <v>-0.9</v>
      </c>
      <c r="D23" s="8" t="n">
        <v>0.9</v>
      </c>
      <c r="E23" s="8" t="n">
        <v>-3.3</v>
      </c>
    </row>
    <row r="24" spans="1:6">
      <c r="A24" s="4" t="s">
        <v>742</v>
      </c>
    </row>
    <row r="25" spans="1:6">
      <c r="A25" s="3" t="s">
        <v>734</v>
      </c>
    </row>
    <row r="26" spans="1:6">
      <c r="A26" s="4" t="s">
        <v>740</v>
      </c>
      <c r="B26" s="8" t="n">
        <v>4.4</v>
      </c>
      <c r="C26" s="8" t="n">
        <v>-14.9</v>
      </c>
      <c r="D26" s="8" t="n">
        <v>7.2</v>
      </c>
      <c r="E26" s="8" t="n">
        <v>14.7</v>
      </c>
    </row>
    <row r="27" spans="1:6">
      <c r="A27" s="4" t="s">
        <v>743</v>
      </c>
    </row>
    <row r="28" spans="1:6">
      <c r="A28" s="3" t="s">
        <v>734</v>
      </c>
    </row>
    <row r="29" spans="1:6">
      <c r="A29" s="4" t="s">
        <v>739</v>
      </c>
      <c r="B29" s="8" t="n">
        <v>5.1</v>
      </c>
      <c r="C29" s="8" t="n">
        <v>-18.4</v>
      </c>
      <c r="D29" s="8" t="n">
        <v>8.1</v>
      </c>
      <c r="E29" s="8" t="n">
        <v>17.5</v>
      </c>
    </row>
    <row r="30" spans="1:6">
      <c r="A30" s="4" t="s">
        <v>732</v>
      </c>
    </row>
    <row r="31" spans="1:6">
      <c r="A31" s="3" t="s">
        <v>734</v>
      </c>
    </row>
    <row r="32" spans="1:6">
      <c r="A32" s="4" t="s">
        <v>740</v>
      </c>
      <c r="B32" s="5" t="n">
        <v>0</v>
      </c>
      <c r="C32" s="5" t="n">
        <v>0</v>
      </c>
      <c r="D32" s="5" t="n">
        <v>0</v>
      </c>
      <c r="E32" s="5" t="n">
        <v>0</v>
      </c>
    </row>
    <row r="33" spans="1:6">
      <c r="A33" s="4" t="s">
        <v>99</v>
      </c>
    </row>
    <row r="34" spans="1:6">
      <c r="A34" s="3" t="s">
        <v>734</v>
      </c>
    </row>
    <row r="35" spans="1:6">
      <c r="A35" s="4" t="s">
        <v>740</v>
      </c>
      <c r="B35" s="8" t="n">
        <v>-1.7</v>
      </c>
      <c r="C35" s="5" t="n">
        <v>0</v>
      </c>
      <c r="D35" s="8" t="n">
        <v>-1.7</v>
      </c>
      <c r="E35" s="8" t="n">
        <v>16.9</v>
      </c>
    </row>
    <row r="36" spans="1:6">
      <c r="A36" s="4" t="s">
        <v>744</v>
      </c>
    </row>
    <row r="37" spans="1:6">
      <c r="A37" s="3" t="s">
        <v>734</v>
      </c>
    </row>
    <row r="38" spans="1:6">
      <c r="A38" s="4" t="s">
        <v>735</v>
      </c>
      <c r="D38" s="5" t="n">
        <v>0</v>
      </c>
      <c r="E38" s="8" t="n">
        <v>-1.7</v>
      </c>
    </row>
    <row r="39" spans="1:6">
      <c r="A39" s="4" t="s">
        <v>745</v>
      </c>
    </row>
    <row r="40" spans="1:6">
      <c r="A40" s="3" t="s">
        <v>734</v>
      </c>
    </row>
    <row r="41" spans="1:6">
      <c r="A41" s="4" t="s">
        <v>365</v>
      </c>
      <c r="D41" s="5" t="n">
        <v>0</v>
      </c>
      <c r="E41" s="8" t="n">
        <v>-24.1</v>
      </c>
    </row>
    <row r="42" spans="1:6">
      <c r="A42" s="4" t="s">
        <v>369</v>
      </c>
    </row>
    <row r="43" spans="1:6">
      <c r="A43" s="3" t="s">
        <v>734</v>
      </c>
    </row>
    <row r="44" spans="1:6">
      <c r="A44" s="4" t="s">
        <v>69</v>
      </c>
      <c r="F44" s="6" t="n">
        <v>1400</v>
      </c>
    </row>
    <row r="45" spans="1:6">
      <c r="A45" s="4" t="s">
        <v>746</v>
      </c>
    </row>
    <row r="46" spans="1:6">
      <c r="A46" s="3" t="s">
        <v>734</v>
      </c>
    </row>
    <row r="47" spans="1:6">
      <c r="A47" s="4" t="s">
        <v>69</v>
      </c>
      <c r="D47" s="5" t="n">
        <v>0</v>
      </c>
      <c r="E47" s="8" t="n">
        <v>7.2</v>
      </c>
    </row>
    <row r="48" spans="1:6">
      <c r="A48" s="4" t="s">
        <v>747</v>
      </c>
    </row>
    <row r="49" spans="1:6">
      <c r="A49" s="3" t="s">
        <v>734</v>
      </c>
    </row>
    <row r="50" spans="1:6">
      <c r="A50" s="4" t="s">
        <v>69</v>
      </c>
      <c r="D50" s="5" t="n">
        <v>0</v>
      </c>
      <c r="E50" s="8" t="n">
        <v>1.4</v>
      </c>
    </row>
    <row r="51" spans="1:6">
      <c r="A51" s="4" t="s">
        <v>748</v>
      </c>
    </row>
    <row r="52" spans="1:6">
      <c r="A52" s="3" t="s">
        <v>734</v>
      </c>
    </row>
    <row r="53" spans="1:6">
      <c r="A53" s="4" t="s">
        <v>365</v>
      </c>
      <c r="B53" s="7" t="n">
        <v>1.7</v>
      </c>
      <c r="C53" s="6" t="n">
        <v>0</v>
      </c>
      <c r="D53" s="7" t="n">
        <v>1.7</v>
      </c>
      <c r="E53"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750</v>
      </c>
    </row>
    <row r="2" spans="1:2">
      <c r="A2" s="4" t="s">
        <v>751</v>
      </c>
    </row>
    <row r="3" spans="1:2">
      <c r="A3" s="3" t="s">
        <v>752</v>
      </c>
    </row>
    <row r="4" spans="1:2">
      <c r="A4" s="4" t="s">
        <v>753</v>
      </c>
      <c r="B4" s="8" t="n">
        <v>51.9</v>
      </c>
    </row>
    <row r="5" spans="1:2">
      <c r="A5" s="4" t="s">
        <v>754</v>
      </c>
    </row>
    <row r="6" spans="1:2">
      <c r="A6" s="3" t="s">
        <v>752</v>
      </c>
    </row>
    <row r="7" spans="1:2">
      <c r="A7" s="4" t="s">
        <v>753</v>
      </c>
      <c r="B7" s="8" t="n">
        <v>1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57</v>
      </c>
      <c r="D1" s="2" t="s">
        <v>1</v>
      </c>
    </row>
    <row r="2" spans="1:5">
      <c r="B2" s="2" t="s">
        <v>2</v>
      </c>
      <c r="C2" s="2" t="s">
        <v>58</v>
      </c>
      <c r="D2" s="2" t="s">
        <v>2</v>
      </c>
      <c r="E2" s="2" t="s">
        <v>58</v>
      </c>
    </row>
    <row r="3" spans="1:5">
      <c r="A3" s="3" t="s">
        <v>756</v>
      </c>
    </row>
    <row r="4" spans="1:5">
      <c r="A4" s="4" t="s">
        <v>757</v>
      </c>
      <c r="B4" s="7" t="n">
        <v>63.3</v>
      </c>
      <c r="C4" s="7" t="n">
        <v>68.40000000000001</v>
      </c>
      <c r="D4" s="7" t="n">
        <v>255.4</v>
      </c>
      <c r="E4" s="7" t="n">
        <v>184.9</v>
      </c>
    </row>
    <row r="5" spans="1:5">
      <c r="A5" s="4" t="s">
        <v>758</v>
      </c>
    </row>
    <row r="6" spans="1:5">
      <c r="A6" s="3" t="s">
        <v>756</v>
      </c>
    </row>
    <row r="7" spans="1:5">
      <c r="A7" s="4" t="s">
        <v>757</v>
      </c>
      <c r="B7" s="8" t="n">
        <v>2.4</v>
      </c>
      <c r="C7" s="5" t="n">
        <v>2</v>
      </c>
      <c r="D7" s="8" t="n">
        <v>17.9</v>
      </c>
      <c r="E7" s="8" t="n">
        <v>23.2</v>
      </c>
    </row>
    <row r="8" spans="1:5">
      <c r="A8" s="4" t="s">
        <v>759</v>
      </c>
    </row>
    <row r="9" spans="1:5">
      <c r="A9" s="3" t="s">
        <v>756</v>
      </c>
    </row>
    <row r="10" spans="1:5">
      <c r="A10" s="4" t="s">
        <v>757</v>
      </c>
      <c r="B10" s="7" t="n">
        <v>60.9</v>
      </c>
      <c r="C10" s="7" t="n">
        <v>66.40000000000001</v>
      </c>
      <c r="D10" s="7" t="n">
        <v>237.5</v>
      </c>
      <c r="E10" s="7" t="n">
        <v>16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760</v>
      </c>
      <c r="B1" s="2" t="s">
        <v>1</v>
      </c>
    </row>
    <row r="2" spans="1:2">
      <c r="B2" s="2" t="s">
        <v>761</v>
      </c>
    </row>
    <row r="3" spans="1:2">
      <c r="A3" s="4" t="s">
        <v>758</v>
      </c>
    </row>
    <row r="4" spans="1:2">
      <c r="A4" s="3" t="s">
        <v>752</v>
      </c>
    </row>
    <row r="5" spans="1:2">
      <c r="A5" s="4" t="s">
        <v>762</v>
      </c>
      <c r="B5" s="8" t="n">
        <v>27.3</v>
      </c>
    </row>
    <row r="6" spans="1:2">
      <c r="A6" s="4" t="s">
        <v>763</v>
      </c>
      <c r="B6" s="8" t="n">
        <v>0.5</v>
      </c>
    </row>
    <row r="7" spans="1:2">
      <c r="A7" s="4" t="s">
        <v>764</v>
      </c>
      <c r="B7" s="8" t="n">
        <v>-10.2</v>
      </c>
    </row>
    <row r="8" spans="1:2">
      <c r="A8" s="4" t="s">
        <v>765</v>
      </c>
      <c r="B8" s="8" t="n">
        <v>-0.9</v>
      </c>
    </row>
    <row r="9" spans="1:2">
      <c r="A9" s="4" t="s">
        <v>766</v>
      </c>
      <c r="B9" s="8" t="n">
        <v>16.7</v>
      </c>
    </row>
    <row r="10" spans="1:2">
      <c r="A10" s="4" t="s">
        <v>767</v>
      </c>
      <c r="B10" s="7" t="n">
        <v>6.4</v>
      </c>
    </row>
    <row r="11" spans="1:2">
      <c r="A11" s="4" t="s">
        <v>759</v>
      </c>
    </row>
    <row r="12" spans="1:2">
      <c r="A12" s="3" t="s">
        <v>752</v>
      </c>
    </row>
    <row r="13" spans="1:2">
      <c r="A13" s="4" t="s">
        <v>768</v>
      </c>
      <c r="B13" s="8" t="n">
        <v>11.2</v>
      </c>
    </row>
    <row r="14" spans="1:2">
      <c r="A14" s="4" t="s">
        <v>769</v>
      </c>
      <c r="B14" s="8" t="n">
        <v>4.5</v>
      </c>
    </row>
    <row r="15" spans="1:2">
      <c r="A15" s="4" t="s">
        <v>770</v>
      </c>
      <c r="B15" s="8" t="n">
        <v>-4.4</v>
      </c>
    </row>
    <row r="16" spans="1:2">
      <c r="A16" s="4" t="s">
        <v>771</v>
      </c>
      <c r="B16" s="8" t="n">
        <v>-1.9</v>
      </c>
    </row>
    <row r="17" spans="1:2">
      <c r="A17" s="4" t="s">
        <v>772</v>
      </c>
      <c r="B17" s="8" t="n">
        <v>9.4</v>
      </c>
    </row>
    <row r="18" spans="1:2">
      <c r="A18" s="4" t="s">
        <v>773</v>
      </c>
      <c r="B18" s="7" t="n">
        <v>21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4</v>
      </c>
      <c r="B1" s="2" t="s">
        <v>57</v>
      </c>
      <c r="C1" s="2" t="s">
        <v>1</v>
      </c>
      <c r="D1" s="2" t="s">
        <v>319</v>
      </c>
    </row>
    <row r="2" spans="1:5">
      <c r="B2" s="2" t="s">
        <v>2</v>
      </c>
      <c r="C2" s="2" t="s">
        <v>2</v>
      </c>
      <c r="D2" s="2" t="s">
        <v>106</v>
      </c>
      <c r="E2" s="2" t="s">
        <v>336</v>
      </c>
    </row>
    <row r="3" spans="1:5">
      <c r="A3" s="3" t="s">
        <v>775</v>
      </c>
    </row>
    <row r="4" spans="1:5">
      <c r="A4" s="4" t="s">
        <v>321</v>
      </c>
      <c r="C4" s="4" t="s">
        <v>322</v>
      </c>
      <c r="D4" s="4" t="s">
        <v>323</v>
      </c>
    </row>
    <row r="5" spans="1:5">
      <c r="A5" s="4" t="s">
        <v>776</v>
      </c>
      <c r="E5" s="6" t="n">
        <v>1300</v>
      </c>
    </row>
    <row r="6" spans="1:5">
      <c r="A6" s="4" t="s">
        <v>777</v>
      </c>
    </row>
    <row r="7" spans="1:5">
      <c r="A7" s="3" t="s">
        <v>775</v>
      </c>
    </row>
    <row r="8" spans="1:5">
      <c r="A8" s="4" t="s">
        <v>778</v>
      </c>
      <c r="E8" s="6" t="n">
        <v>300</v>
      </c>
    </row>
    <row r="9" spans="1:5">
      <c r="A9" s="4" t="s">
        <v>366</v>
      </c>
    </row>
    <row r="10" spans="1:5">
      <c r="A10" s="3" t="s">
        <v>775</v>
      </c>
    </row>
    <row r="11" spans="1:5">
      <c r="A11" s="4" t="s">
        <v>779</v>
      </c>
      <c r="B11" s="4" t="s">
        <v>7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58</v>
      </c>
    </row>
    <row r="3" spans="1:3">
      <c r="A3" s="4" t="s">
        <v>758</v>
      </c>
    </row>
    <row r="4" spans="1:3">
      <c r="A4" s="3" t="s">
        <v>782</v>
      </c>
    </row>
    <row r="5" spans="1:3">
      <c r="A5" s="4" t="s">
        <v>783</v>
      </c>
      <c r="B5" s="5" t="n">
        <v>0</v>
      </c>
      <c r="C5" s="8"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s>
  <sheetData>
    <row r="1" spans="1:8">
      <c r="A1" s="1" t="s">
        <v>190</v>
      </c>
      <c r="B1" s="2" t="s">
        <v>191</v>
      </c>
      <c r="C1" s="2" t="s">
        <v>192</v>
      </c>
      <c r="D1" s="2" t="s">
        <v>193</v>
      </c>
      <c r="E1" s="2" t="s">
        <v>194</v>
      </c>
      <c r="F1" s="2" t="s">
        <v>195</v>
      </c>
      <c r="G1" s="2" t="s">
        <v>196</v>
      </c>
      <c r="H1" s="2" t="s">
        <v>197</v>
      </c>
    </row>
    <row r="2" spans="1:8">
      <c r="A2" s="4" t="s">
        <v>198</v>
      </c>
      <c r="B2" s="6" t="n">
        <v>5457</v>
      </c>
      <c r="C2" s="7" t="n">
        <v>1.4</v>
      </c>
      <c r="D2" s="7" t="n">
        <v>41.1</v>
      </c>
      <c r="E2" s="7" t="n">
        <v>5563.2</v>
      </c>
      <c r="F2" s="7" t="n">
        <v>-155.6</v>
      </c>
      <c r="G2" s="7" t="n">
        <v>5450.1</v>
      </c>
      <c r="H2" s="7" t="n">
        <v>6.9</v>
      </c>
    </row>
    <row r="3" spans="1:8">
      <c r="A3" s="4" t="s">
        <v>199</v>
      </c>
      <c r="B3" s="9" t="n">
        <v>0.96</v>
      </c>
    </row>
    <row r="4" spans="1:8">
      <c r="A4" s="4" t="s">
        <v>200</v>
      </c>
      <c r="B4" s="7" t="n">
        <v>3761.9</v>
      </c>
      <c r="C4" s="5" t="n">
        <v>0</v>
      </c>
      <c r="D4" s="5" t="n">
        <v>0</v>
      </c>
      <c r="E4" s="8" t="n">
        <v>3762.8</v>
      </c>
      <c r="F4" s="5" t="n">
        <v>0</v>
      </c>
      <c r="G4" s="8" t="n">
        <v>3762.8</v>
      </c>
      <c r="H4" s="8" t="n">
        <v>-0.9</v>
      </c>
    </row>
    <row r="5" spans="1:8">
      <c r="A5" s="4" t="s">
        <v>88</v>
      </c>
      <c r="B5" s="8" t="n">
        <v>-47.1</v>
      </c>
      <c r="C5" s="5" t="n">
        <v>0</v>
      </c>
      <c r="D5" s="5" t="n">
        <v>0</v>
      </c>
      <c r="E5" s="5" t="n">
        <v>0</v>
      </c>
      <c r="F5" s="8" t="n">
        <v>-47.1</v>
      </c>
      <c r="G5" s="8" t="n">
        <v>-47.1</v>
      </c>
      <c r="H5" s="5" t="n">
        <v>0</v>
      </c>
    </row>
    <row r="6" spans="1:8">
      <c r="A6" s="4" t="s">
        <v>201</v>
      </c>
      <c r="B6" s="8" t="n">
        <v>187.4</v>
      </c>
      <c r="C6" s="5" t="n">
        <v>0</v>
      </c>
      <c r="D6" s="8" t="n">
        <v>187.4</v>
      </c>
      <c r="E6" s="5" t="n">
        <v>0</v>
      </c>
      <c r="F6" s="5" t="n">
        <v>0</v>
      </c>
      <c r="G6" s="8" t="n">
        <v>187.4</v>
      </c>
      <c r="H6" s="5" t="n">
        <v>0</v>
      </c>
    </row>
    <row r="7" spans="1:8">
      <c r="A7" s="4" t="s">
        <v>202</v>
      </c>
      <c r="B7" s="8" t="n">
        <v>47.6</v>
      </c>
      <c r="C7" s="5" t="n">
        <v>0</v>
      </c>
      <c r="D7" s="8" t="n">
        <v>47.6</v>
      </c>
      <c r="E7" s="5" t="n">
        <v>0</v>
      </c>
      <c r="F7" s="5" t="n">
        <v>0</v>
      </c>
      <c r="G7" s="8" t="n">
        <v>47.6</v>
      </c>
      <c r="H7" s="5" t="n">
        <v>0</v>
      </c>
    </row>
    <row r="8" spans="1:8">
      <c r="A8" s="4" t="s">
        <v>203</v>
      </c>
      <c r="B8" s="8" t="n">
        <v>23.9</v>
      </c>
      <c r="C8" s="5" t="n">
        <v>0</v>
      </c>
      <c r="D8" s="8" t="n">
        <v>23.9</v>
      </c>
      <c r="E8" s="5" t="n">
        <v>0</v>
      </c>
      <c r="F8" s="5" t="n">
        <v>0</v>
      </c>
      <c r="G8" s="8" t="n">
        <v>23.9</v>
      </c>
      <c r="H8" s="5" t="n">
        <v>0</v>
      </c>
    </row>
    <row r="9" spans="1:8">
      <c r="A9" s="4" t="s">
        <v>204</v>
      </c>
      <c r="B9" s="8" t="n">
        <v>-4111.5</v>
      </c>
      <c r="C9" s="5" t="n">
        <v>0</v>
      </c>
      <c r="D9" s="8" t="n">
        <v>-258.9</v>
      </c>
      <c r="E9" s="8" t="n">
        <v>-3852.6</v>
      </c>
      <c r="F9" s="5" t="n">
        <v>0</v>
      </c>
      <c r="G9" s="8" t="n">
        <v>-4111.5</v>
      </c>
      <c r="H9" s="5" t="n">
        <v>0</v>
      </c>
    </row>
    <row r="10" spans="1:8">
      <c r="A10" s="4" t="s">
        <v>205</v>
      </c>
      <c r="B10" s="8" t="n">
        <v>-1322.5</v>
      </c>
      <c r="C10" s="5" t="n">
        <v>0</v>
      </c>
      <c r="D10" s="5" t="n">
        <v>0</v>
      </c>
      <c r="E10" s="8" t="n">
        <v>-1322.5</v>
      </c>
      <c r="F10" s="5" t="n">
        <v>0</v>
      </c>
      <c r="G10" s="8" t="n">
        <v>-1322.5</v>
      </c>
      <c r="H10" s="5" t="n">
        <v>0</v>
      </c>
    </row>
    <row r="11" spans="1:8">
      <c r="A11" s="4" t="s">
        <v>198</v>
      </c>
      <c r="B11" s="7" t="n">
        <v>4717.7</v>
      </c>
      <c r="C11" s="8" t="n">
        <v>1.4</v>
      </c>
      <c r="D11" s="8" t="n">
        <v>41.1</v>
      </c>
      <c r="E11" s="8" t="n">
        <v>4635.8</v>
      </c>
      <c r="F11" s="8" t="n">
        <v>32.9</v>
      </c>
      <c r="G11" s="8" t="n">
        <v>4711.2</v>
      </c>
      <c r="H11" s="8" t="n">
        <v>6.5</v>
      </c>
    </row>
    <row r="12" spans="1:8">
      <c r="A12" s="4" t="s">
        <v>199</v>
      </c>
      <c r="B12" s="9" t="n">
        <v>0.36</v>
      </c>
    </row>
    <row r="13" spans="1:8">
      <c r="A13" s="4" t="s">
        <v>200</v>
      </c>
      <c r="B13" s="6" t="n">
        <v>852</v>
      </c>
      <c r="C13" s="5" t="n">
        <v>0</v>
      </c>
      <c r="D13" s="5" t="n">
        <v>0</v>
      </c>
      <c r="E13" s="8" t="n">
        <v>852.5</v>
      </c>
      <c r="F13" s="5" t="n">
        <v>0</v>
      </c>
      <c r="G13" s="8" t="n">
        <v>852.5</v>
      </c>
      <c r="H13" s="8" t="n">
        <v>-0.5</v>
      </c>
    </row>
    <row r="14" spans="1:8">
      <c r="A14" s="4" t="s">
        <v>88</v>
      </c>
      <c r="B14" s="8" t="n">
        <v>-235.6</v>
      </c>
      <c r="C14" s="5" t="n">
        <v>0</v>
      </c>
      <c r="D14" s="5" t="n">
        <v>0</v>
      </c>
      <c r="E14" s="5" t="n">
        <v>0</v>
      </c>
      <c r="F14" s="8" t="n">
        <v>-235.6</v>
      </c>
      <c r="G14" s="8" t="n">
        <v>-235.6</v>
      </c>
      <c r="H14" s="5" t="n">
        <v>0</v>
      </c>
    </row>
    <row r="15" spans="1:8">
      <c r="A15" s="4" t="s">
        <v>201</v>
      </c>
      <c r="B15" s="8" t="n">
        <v>69.40000000000001</v>
      </c>
      <c r="C15" s="5" t="n">
        <v>0</v>
      </c>
      <c r="D15" s="8" t="n">
        <v>69.40000000000001</v>
      </c>
      <c r="E15" s="5" t="n">
        <v>0</v>
      </c>
      <c r="F15" s="5" t="n">
        <v>0</v>
      </c>
      <c r="G15" s="8" t="n">
        <v>69.40000000000001</v>
      </c>
      <c r="H15" s="5" t="n">
        <v>0</v>
      </c>
    </row>
    <row r="16" spans="1:8">
      <c r="A16" s="4" t="s">
        <v>202</v>
      </c>
      <c r="B16" s="8" t="n">
        <v>14.2</v>
      </c>
      <c r="C16" s="5" t="n">
        <v>0</v>
      </c>
      <c r="D16" s="8" t="n">
        <v>14.2</v>
      </c>
      <c r="E16" s="5" t="n">
        <v>0</v>
      </c>
      <c r="F16" s="5" t="n">
        <v>0</v>
      </c>
      <c r="G16" s="8" t="n">
        <v>14.2</v>
      </c>
      <c r="H16" s="5" t="n">
        <v>0</v>
      </c>
    </row>
    <row r="17" spans="1:8">
      <c r="A17" s="4" t="s">
        <v>203</v>
      </c>
      <c r="B17" s="8" t="n">
        <v>8.6</v>
      </c>
      <c r="C17" s="5" t="n">
        <v>0</v>
      </c>
      <c r="D17" s="8" t="n">
        <v>8.6</v>
      </c>
      <c r="E17" s="5" t="n">
        <v>0</v>
      </c>
      <c r="F17" s="5" t="n">
        <v>0</v>
      </c>
      <c r="G17" s="8" t="n">
        <v>8.6</v>
      </c>
      <c r="H17" s="5" t="n">
        <v>0</v>
      </c>
    </row>
    <row r="18" spans="1:8">
      <c r="A18" s="4" t="s">
        <v>204</v>
      </c>
      <c r="B18" s="8" t="n">
        <v>-940.1</v>
      </c>
      <c r="C18" s="4" t="s">
        <v>206</v>
      </c>
      <c r="D18" s="8" t="n">
        <v>-92.2</v>
      </c>
      <c r="E18" s="8" t="n">
        <v>-847.9</v>
      </c>
      <c r="F18" s="5" t="n">
        <v>0</v>
      </c>
      <c r="G18" s="8" t="n">
        <v>-940.1</v>
      </c>
      <c r="H18" s="5" t="n">
        <v>0</v>
      </c>
    </row>
    <row r="19" spans="1:8">
      <c r="A19" s="4" t="s">
        <v>205</v>
      </c>
      <c r="B19" s="8" t="n">
        <v>-489.5</v>
      </c>
      <c r="C19" s="5" t="n">
        <v>0</v>
      </c>
      <c r="D19" s="5" t="n">
        <v>0</v>
      </c>
      <c r="E19" s="8" t="n">
        <v>-489.5</v>
      </c>
      <c r="F19" s="5" t="n">
        <v>0</v>
      </c>
      <c r="G19" s="8" t="n">
        <v>-489.5</v>
      </c>
      <c r="H19" s="5" t="n">
        <v>0</v>
      </c>
    </row>
    <row r="20" spans="1:8">
      <c r="A20" s="4" t="s">
        <v>198</v>
      </c>
      <c r="B20" s="8" t="n">
        <v>3996.7</v>
      </c>
      <c r="C20" s="8" t="n">
        <v>1.4</v>
      </c>
      <c r="D20" s="8" t="n">
        <v>41.1</v>
      </c>
      <c r="E20" s="8" t="n">
        <v>4150.9</v>
      </c>
      <c r="F20" s="8" t="n">
        <v>-202.7</v>
      </c>
      <c r="G20" s="8" t="n">
        <v>3990.7</v>
      </c>
      <c r="H20" s="5" t="n">
        <v>6</v>
      </c>
    </row>
    <row r="21" spans="1:8">
      <c r="A21" s="4" t="s">
        <v>198</v>
      </c>
      <c r="B21" s="7" t="n">
        <v>1175.8</v>
      </c>
      <c r="C21" s="8" t="n">
        <v>1.3</v>
      </c>
      <c r="D21" s="8" t="n">
        <v>41.1</v>
      </c>
      <c r="E21" s="8" t="n">
        <v>1457.4</v>
      </c>
      <c r="F21" s="8" t="n">
        <v>-330.3</v>
      </c>
      <c r="G21" s="8" t="n">
        <v>1169.5</v>
      </c>
      <c r="H21" s="8" t="n">
        <v>6.3</v>
      </c>
    </row>
    <row r="22" spans="1:8">
      <c r="A22" s="4" t="s">
        <v>199</v>
      </c>
      <c r="B22" s="9" t="n">
        <v>1.08</v>
      </c>
    </row>
    <row r="23" spans="1:8">
      <c r="A23" s="4" t="s">
        <v>200</v>
      </c>
      <c r="B23" s="7" t="n">
        <v>2792.2</v>
      </c>
      <c r="C23" s="5" t="n">
        <v>0</v>
      </c>
      <c r="D23" s="5" t="n">
        <v>0</v>
      </c>
      <c r="E23" s="8" t="n">
        <v>2796.4</v>
      </c>
      <c r="F23" s="5" t="n">
        <v>0</v>
      </c>
      <c r="G23" s="8" t="n">
        <v>2796.4</v>
      </c>
      <c r="H23" s="8" t="n">
        <v>-4.2</v>
      </c>
    </row>
    <row r="24" spans="1:8">
      <c r="A24" s="4" t="s">
        <v>88</v>
      </c>
      <c r="B24" s="8" t="n">
        <v>-18.7</v>
      </c>
      <c r="C24" s="5" t="n">
        <v>0</v>
      </c>
      <c r="D24" s="5" t="n">
        <v>0</v>
      </c>
      <c r="E24" s="5" t="n">
        <v>0</v>
      </c>
      <c r="F24" s="8" t="n">
        <v>-18.7</v>
      </c>
      <c r="G24" s="8" t="n">
        <v>-18.7</v>
      </c>
      <c r="H24" s="5" t="n">
        <v>0</v>
      </c>
    </row>
    <row r="25" spans="1:8">
      <c r="A25" s="4" t="s">
        <v>201</v>
      </c>
      <c r="B25" s="5" t="n">
        <v>258</v>
      </c>
      <c r="C25" s="5" t="n">
        <v>0</v>
      </c>
      <c r="D25" s="5" t="n">
        <v>258</v>
      </c>
      <c r="E25" s="5" t="n">
        <v>0</v>
      </c>
      <c r="F25" s="5" t="n">
        <v>0</v>
      </c>
      <c r="G25" s="5" t="n">
        <v>258</v>
      </c>
      <c r="H25" s="5" t="n">
        <v>0</v>
      </c>
    </row>
    <row r="26" spans="1:8">
      <c r="A26" s="4" t="s">
        <v>202</v>
      </c>
      <c r="B26" s="8" t="n">
        <v>227.4</v>
      </c>
      <c r="C26" s="5" t="n">
        <v>0</v>
      </c>
      <c r="D26" s="8" t="n">
        <v>227.4</v>
      </c>
      <c r="E26" s="5" t="n">
        <v>0</v>
      </c>
      <c r="F26" s="5" t="n">
        <v>0</v>
      </c>
      <c r="G26" s="8" t="n">
        <v>227.4</v>
      </c>
      <c r="H26" s="5" t="n">
        <v>0</v>
      </c>
    </row>
    <row r="27" spans="1:8">
      <c r="A27" s="4" t="s">
        <v>203</v>
      </c>
      <c r="B27" s="5" t="n">
        <v>25</v>
      </c>
      <c r="C27" s="5" t="n">
        <v>0</v>
      </c>
      <c r="D27" s="5" t="n">
        <v>25</v>
      </c>
      <c r="E27" s="5" t="n">
        <v>0</v>
      </c>
      <c r="F27" s="5" t="n">
        <v>0</v>
      </c>
      <c r="G27" s="5" t="n">
        <v>25</v>
      </c>
      <c r="H27" s="5" t="n">
        <v>0</v>
      </c>
    </row>
    <row r="28" spans="1:8">
      <c r="A28" s="4" t="s">
        <v>204</v>
      </c>
      <c r="B28" s="8" t="n">
        <v>-7954.3</v>
      </c>
      <c r="C28" s="8" t="n">
        <v>-0.1</v>
      </c>
      <c r="D28" s="8" t="n">
        <v>-510.4</v>
      </c>
      <c r="E28" s="8" t="n">
        <v>-7443.8</v>
      </c>
      <c r="F28" s="5" t="n">
        <v>0</v>
      </c>
      <c r="G28" s="8" t="n">
        <v>-7954.3</v>
      </c>
      <c r="H28" s="5" t="n">
        <v>0</v>
      </c>
    </row>
    <row r="29" spans="1:8">
      <c r="A29" s="4" t="s">
        <v>205</v>
      </c>
      <c r="B29" s="8" t="n">
        <v>-1319.5</v>
      </c>
      <c r="C29" s="5" t="n">
        <v>0</v>
      </c>
      <c r="D29" s="5" t="n">
        <v>0</v>
      </c>
      <c r="E29" s="8" t="n">
        <v>-1319.5</v>
      </c>
      <c r="F29" s="5" t="n">
        <v>0</v>
      </c>
      <c r="G29" s="8" t="n">
        <v>-1319.5</v>
      </c>
      <c r="H29" s="5" t="n">
        <v>0</v>
      </c>
    </row>
    <row r="30" spans="1:8">
      <c r="A30" s="4" t="s">
        <v>207</v>
      </c>
      <c r="B30" s="8" t="n">
        <v>-0.5</v>
      </c>
      <c r="H30" s="8" t="n">
        <v>0.5</v>
      </c>
    </row>
    <row r="31" spans="1:8">
      <c r="A31" s="4" t="s">
        <v>198</v>
      </c>
      <c r="B31" s="7" t="n">
        <v>-5035.2</v>
      </c>
      <c r="C31" s="8" t="n">
        <v>1.2</v>
      </c>
      <c r="D31" s="8" t="n">
        <v>41.1</v>
      </c>
      <c r="E31" s="8" t="n">
        <v>-4807.7</v>
      </c>
      <c r="F31" s="8" t="n">
        <v>-271.5</v>
      </c>
      <c r="G31" s="8" t="n">
        <v>-5036.9</v>
      </c>
      <c r="H31" s="8" t="n">
        <v>1.7</v>
      </c>
    </row>
    <row r="32" spans="1:8">
      <c r="A32" s="4" t="s">
        <v>199</v>
      </c>
      <c r="B32" s="9" t="n">
        <v>0.36</v>
      </c>
    </row>
    <row r="33" spans="1:8">
      <c r="A33" s="4" t="s">
        <v>200</v>
      </c>
      <c r="B33" s="7" t="n">
        <v>1373.2</v>
      </c>
      <c r="C33" s="5" t="n">
        <v>0</v>
      </c>
      <c r="D33" s="5" t="n">
        <v>0</v>
      </c>
      <c r="E33" s="8" t="n">
        <v>1372.8</v>
      </c>
      <c r="F33" s="5" t="n">
        <v>0</v>
      </c>
      <c r="G33" s="8" t="n">
        <v>1372.8</v>
      </c>
      <c r="H33" s="8" t="n">
        <v>0.4</v>
      </c>
    </row>
    <row r="34" spans="1:8">
      <c r="A34" s="4" t="s">
        <v>88</v>
      </c>
      <c r="B34" s="8" t="n">
        <v>-77.5</v>
      </c>
      <c r="C34" s="5" t="n">
        <v>0</v>
      </c>
      <c r="D34" s="5" t="n">
        <v>0</v>
      </c>
      <c r="E34" s="5" t="n">
        <v>0</v>
      </c>
      <c r="F34" s="8" t="n">
        <v>-77.5</v>
      </c>
      <c r="G34" s="8" t="n">
        <v>-77.5</v>
      </c>
      <c r="H34" s="5" t="n">
        <v>0</v>
      </c>
    </row>
    <row r="35" spans="1:8">
      <c r="A35" s="4" t="s">
        <v>201</v>
      </c>
      <c r="B35" s="5" t="n">
        <v>64</v>
      </c>
      <c r="C35" s="5" t="n">
        <v>0</v>
      </c>
      <c r="D35" s="5" t="n">
        <v>64</v>
      </c>
      <c r="E35" s="5" t="n">
        <v>0</v>
      </c>
      <c r="F35" s="5" t="n">
        <v>0</v>
      </c>
      <c r="G35" s="5" t="n">
        <v>64</v>
      </c>
      <c r="H35" s="5" t="n">
        <v>0</v>
      </c>
    </row>
    <row r="36" spans="1:8">
      <c r="A36" s="4" t="s">
        <v>202</v>
      </c>
      <c r="B36" s="8" t="n">
        <v>24.4</v>
      </c>
      <c r="C36" s="5" t="n">
        <v>0</v>
      </c>
      <c r="D36" s="8" t="n">
        <v>24.4</v>
      </c>
      <c r="E36" s="5" t="n">
        <v>0</v>
      </c>
      <c r="F36" s="5" t="n">
        <v>0</v>
      </c>
      <c r="G36" s="8" t="n">
        <v>24.4</v>
      </c>
      <c r="H36" s="5" t="n">
        <v>0</v>
      </c>
    </row>
    <row r="37" spans="1:8">
      <c r="A37" s="4" t="s">
        <v>203</v>
      </c>
      <c r="B37" s="8" t="n">
        <v>8.6</v>
      </c>
      <c r="C37" s="5" t="n">
        <v>0</v>
      </c>
      <c r="D37" s="8" t="n">
        <v>8.6</v>
      </c>
      <c r="E37" s="5" t="n">
        <v>0</v>
      </c>
      <c r="F37" s="5" t="n">
        <v>0</v>
      </c>
      <c r="G37" s="8" t="n">
        <v>8.6</v>
      </c>
      <c r="H37" s="5" t="n">
        <v>0</v>
      </c>
    </row>
    <row r="38" spans="1:8">
      <c r="A38" s="4" t="s">
        <v>204</v>
      </c>
      <c r="B38" s="8" t="n">
        <v>-241.1</v>
      </c>
      <c r="C38" s="5" t="n">
        <v>0</v>
      </c>
      <c r="D38" s="5" t="n">
        <v>-97</v>
      </c>
      <c r="E38" s="8" t="n">
        <v>-144.1</v>
      </c>
      <c r="F38" s="5" t="n">
        <v>0</v>
      </c>
      <c r="G38" s="8" t="n">
        <v>-241.1</v>
      </c>
      <c r="H38" s="5" t="n">
        <v>0</v>
      </c>
    </row>
    <row r="39" spans="1:8">
      <c r="A39" s="4" t="s">
        <v>205</v>
      </c>
      <c r="B39" s="8" t="n">
        <v>-434.9</v>
      </c>
      <c r="C39" s="5" t="n">
        <v>0</v>
      </c>
      <c r="D39" s="5" t="n">
        <v>0</v>
      </c>
      <c r="E39" s="8" t="n">
        <v>-434.9</v>
      </c>
      <c r="F39" s="5" t="n">
        <v>0</v>
      </c>
      <c r="G39" s="8" t="n">
        <v>-434.9</v>
      </c>
      <c r="H39" s="5" t="n">
        <v>0</v>
      </c>
    </row>
    <row r="40" spans="1:8">
      <c r="A40" s="4" t="s">
        <v>207</v>
      </c>
      <c r="B40" s="8" t="n">
        <v>-0.5</v>
      </c>
      <c r="H40" s="8" t="n">
        <v>0.5</v>
      </c>
    </row>
    <row r="41" spans="1:8">
      <c r="A41" s="4" t="s">
        <v>198</v>
      </c>
      <c r="B41" s="5" t="n">
        <v>-4319</v>
      </c>
      <c r="C41" s="8" t="n">
        <v>1.2</v>
      </c>
      <c r="D41" s="8" t="n">
        <v>41.1</v>
      </c>
      <c r="E41" s="8" t="n">
        <v>-4013.9</v>
      </c>
      <c r="F41" s="5" t="n">
        <v>-349</v>
      </c>
      <c r="G41" s="8" t="n">
        <v>-4320.6</v>
      </c>
      <c r="H41" s="8" t="n">
        <v>1.6</v>
      </c>
    </row>
    <row r="42" spans="1:8">
      <c r="A42" s="4" t="s">
        <v>208</v>
      </c>
      <c r="B42" s="7" t="n">
        <v>495.6</v>
      </c>
      <c r="C42" s="6" t="n">
        <v>0</v>
      </c>
      <c r="D42" s="6" t="n">
        <v>0</v>
      </c>
      <c r="E42" s="7" t="n">
        <v>495.6</v>
      </c>
      <c r="F42" s="6" t="n">
        <v>0</v>
      </c>
      <c r="G42" s="7" t="n">
        <v>495.6</v>
      </c>
      <c r="H4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4</v>
      </c>
      <c r="B1" s="2" t="s">
        <v>57</v>
      </c>
      <c r="D1" s="2" t="s">
        <v>1</v>
      </c>
    </row>
    <row r="2" spans="1:5">
      <c r="B2" s="2" t="s">
        <v>2</v>
      </c>
      <c r="C2" s="2" t="s">
        <v>58</v>
      </c>
      <c r="D2" s="2" t="s">
        <v>2</v>
      </c>
      <c r="E2" s="2" t="s">
        <v>58</v>
      </c>
    </row>
    <row r="3" spans="1:5">
      <c r="A3" s="3" t="s">
        <v>248</v>
      </c>
    </row>
    <row r="4" spans="1:5">
      <c r="A4" s="4" t="s">
        <v>15</v>
      </c>
      <c r="D4" s="4" t="s">
        <v>16</v>
      </c>
    </row>
    <row r="5" spans="1:5">
      <c r="A5" s="4" t="s">
        <v>77</v>
      </c>
      <c r="B5" s="7" t="n">
        <v>1372.8</v>
      </c>
      <c r="C5" s="7" t="n">
        <v>852.5</v>
      </c>
      <c r="D5" s="7" t="n">
        <v>2796.4</v>
      </c>
      <c r="E5" s="7" t="n">
        <v>3762.8</v>
      </c>
    </row>
    <row r="6" spans="1:5">
      <c r="A6" s="4" t="s">
        <v>785</v>
      </c>
      <c r="B6" s="5" t="n">
        <v>1211</v>
      </c>
      <c r="C6" s="8" t="n">
        <v>1377.1</v>
      </c>
      <c r="D6" s="8" t="n">
        <v>1230.8</v>
      </c>
      <c r="E6" s="8" t="n">
        <v>1397.7</v>
      </c>
    </row>
    <row r="7" spans="1:5">
      <c r="A7" s="4" t="s">
        <v>786</v>
      </c>
      <c r="B7" s="5" t="n">
        <v>12</v>
      </c>
      <c r="C7" s="8" t="n">
        <v>11.4</v>
      </c>
      <c r="D7" s="8" t="n">
        <v>11.6</v>
      </c>
      <c r="E7" s="8" t="n">
        <v>12.2</v>
      </c>
    </row>
    <row r="8" spans="1:5">
      <c r="A8" s="4" t="s">
        <v>787</v>
      </c>
      <c r="B8" s="5" t="n">
        <v>1223</v>
      </c>
      <c r="C8" s="8" t="n">
        <v>1388.5</v>
      </c>
      <c r="D8" s="8" t="n">
        <v>1242.4</v>
      </c>
      <c r="E8" s="8" t="n">
        <v>1409.9</v>
      </c>
    </row>
    <row r="9" spans="1:5">
      <c r="A9" s="4" t="s">
        <v>78</v>
      </c>
      <c r="B9" s="9" t="n">
        <v>1.13</v>
      </c>
      <c r="C9" s="9" t="n">
        <v>0.62</v>
      </c>
      <c r="D9" s="9" t="n">
        <v>2.27</v>
      </c>
      <c r="E9" s="9" t="n">
        <v>2.69</v>
      </c>
    </row>
    <row r="10" spans="1:5">
      <c r="A10" s="4" t="s">
        <v>79</v>
      </c>
      <c r="B10" s="9" t="n">
        <v>1.12</v>
      </c>
      <c r="C10" s="9" t="n">
        <v>0.61</v>
      </c>
      <c r="D10" s="9" t="n">
        <v>2.25</v>
      </c>
      <c r="E10" s="9" t="n">
        <v>2.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788</v>
      </c>
      <c r="B1" s="2" t="s">
        <v>57</v>
      </c>
      <c r="D1" s="2" t="s">
        <v>1</v>
      </c>
      <c r="F1" s="2" t="s">
        <v>789</v>
      </c>
    </row>
    <row r="2" spans="1:6">
      <c r="B2" s="2" t="s">
        <v>2</v>
      </c>
      <c r="C2" s="2" t="s">
        <v>58</v>
      </c>
      <c r="D2" s="2" t="s">
        <v>2</v>
      </c>
      <c r="E2" s="2" t="s">
        <v>58</v>
      </c>
      <c r="F2" s="2" t="s">
        <v>106</v>
      </c>
    </row>
    <row r="3" spans="1:6">
      <c r="A3" s="3" t="s">
        <v>790</v>
      </c>
    </row>
    <row r="4" spans="1:6">
      <c r="A4" s="4" t="s">
        <v>791</v>
      </c>
      <c r="D4" s="4" t="s">
        <v>792</v>
      </c>
    </row>
    <row r="5" spans="1:6">
      <c r="A5" s="4" t="s">
        <v>59</v>
      </c>
      <c r="B5" s="6" t="n">
        <v>6823</v>
      </c>
      <c r="C5" s="7" t="n">
        <v>6310.3</v>
      </c>
      <c r="D5" s="7" t="n">
        <v>19761.6</v>
      </c>
      <c r="E5" s="7" t="n">
        <v>18415.9</v>
      </c>
    </row>
    <row r="6" spans="1:6">
      <c r="A6" s="4" t="s">
        <v>70</v>
      </c>
      <c r="B6" s="8" t="n">
        <v>601.8</v>
      </c>
      <c r="C6" s="5" t="n">
        <v>0</v>
      </c>
      <c r="D6" s="8" t="n">
        <v>622.8</v>
      </c>
      <c r="E6" s="8" t="n">
        <v>496.3</v>
      </c>
    </row>
    <row r="7" spans="1:6">
      <c r="A7" s="4" t="s">
        <v>63</v>
      </c>
      <c r="B7" s="8" t="n">
        <v>343.1</v>
      </c>
      <c r="C7" s="5" t="n">
        <v>330</v>
      </c>
      <c r="D7" s="8" t="n">
        <v>1032.5</v>
      </c>
      <c r="E7" s="8" t="n">
        <v>920.4</v>
      </c>
    </row>
    <row r="8" spans="1:6">
      <c r="A8" s="4" t="s">
        <v>67</v>
      </c>
      <c r="B8" s="5" t="n">
        <v>76</v>
      </c>
      <c r="C8" s="8" t="n">
        <v>71.40000000000001</v>
      </c>
      <c r="D8" s="8" t="n">
        <v>206.1</v>
      </c>
      <c r="E8" s="8" t="n">
        <v>213.5</v>
      </c>
    </row>
    <row r="9" spans="1:6">
      <c r="A9" s="4" t="s">
        <v>793</v>
      </c>
      <c r="B9" s="8" t="n">
        <v>1121.3</v>
      </c>
      <c r="C9" s="8" t="n">
        <v>1038.2</v>
      </c>
      <c r="D9" s="8" t="n">
        <v>2994.6</v>
      </c>
      <c r="E9" s="8" t="n">
        <v>2926.9</v>
      </c>
    </row>
    <row r="10" spans="1:6">
      <c r="A10" s="4" t="s">
        <v>74</v>
      </c>
      <c r="B10" s="8" t="n">
        <v>303.7</v>
      </c>
      <c r="C10" s="8" t="n">
        <v>174.8</v>
      </c>
      <c r="D10" s="8" t="n">
        <v>670.1</v>
      </c>
      <c r="E10" s="8" t="n">
        <v>1086.5</v>
      </c>
    </row>
    <row r="11" spans="1:6">
      <c r="A11" s="4" t="s">
        <v>794</v>
      </c>
    </row>
    <row r="12" spans="1:6">
      <c r="A12" s="3" t="s">
        <v>790</v>
      </c>
    </row>
    <row r="13" spans="1:6">
      <c r="A13" s="4" t="s">
        <v>59</v>
      </c>
      <c r="B13" s="8" t="n">
        <v>4671.8</v>
      </c>
      <c r="C13" s="5" t="n">
        <v>4224</v>
      </c>
      <c r="D13" s="8" t="n">
        <v>13583.8</v>
      </c>
      <c r="E13" s="5" t="n">
        <v>12478</v>
      </c>
    </row>
    <row r="14" spans="1:6">
      <c r="A14" s="4" t="s">
        <v>63</v>
      </c>
      <c r="B14" s="8" t="n">
        <v>173.2</v>
      </c>
      <c r="C14" s="8" t="n">
        <v>159.3</v>
      </c>
      <c r="D14" s="8" t="n">
        <v>509.6</v>
      </c>
      <c r="E14" s="8" t="n">
        <v>477.7</v>
      </c>
    </row>
    <row r="15" spans="1:6">
      <c r="A15" s="4" t="s">
        <v>67</v>
      </c>
      <c r="B15" s="5" t="n">
        <v>0</v>
      </c>
      <c r="C15" s="5" t="n">
        <v>0</v>
      </c>
      <c r="D15" s="5" t="n">
        <v>0</v>
      </c>
      <c r="E15" s="5" t="n">
        <v>0</v>
      </c>
    </row>
    <row r="16" spans="1:6">
      <c r="A16" s="4" t="s">
        <v>793</v>
      </c>
      <c r="B16" s="8" t="n">
        <v>1067.1</v>
      </c>
      <c r="C16" s="8" t="n">
        <v>906.8</v>
      </c>
      <c r="D16" s="5" t="n">
        <v>2978</v>
      </c>
      <c r="E16" s="8" t="n">
        <v>2685.9</v>
      </c>
    </row>
    <row r="17" spans="1:6">
      <c r="A17" s="4" t="s">
        <v>795</v>
      </c>
    </row>
    <row r="18" spans="1:6">
      <c r="A18" s="3" t="s">
        <v>790</v>
      </c>
    </row>
    <row r="19" spans="1:6">
      <c r="A19" s="4" t="s">
        <v>59</v>
      </c>
      <c r="B19" s="8" t="n">
        <v>1336.9</v>
      </c>
      <c r="C19" s="5" t="n">
        <v>1229</v>
      </c>
      <c r="D19" s="8" t="n">
        <v>3853.4</v>
      </c>
      <c r="E19" s="8" t="n">
        <v>3259.1</v>
      </c>
    </row>
    <row r="20" spans="1:6">
      <c r="A20" s="4" t="s">
        <v>63</v>
      </c>
      <c r="B20" s="8" t="n">
        <v>118.9</v>
      </c>
      <c r="C20" s="8" t="n">
        <v>120.7</v>
      </c>
      <c r="D20" s="8" t="n">
        <v>357.2</v>
      </c>
      <c r="E20" s="5" t="n">
        <v>296</v>
      </c>
    </row>
    <row r="21" spans="1:6">
      <c r="A21" s="4" t="s">
        <v>67</v>
      </c>
      <c r="B21" s="8" t="n">
        <v>27.2</v>
      </c>
      <c r="C21" s="8" t="n">
        <v>23.5</v>
      </c>
      <c r="D21" s="8" t="n">
        <v>75.7</v>
      </c>
      <c r="E21" s="5" t="n">
        <v>91</v>
      </c>
    </row>
    <row r="22" spans="1:6">
      <c r="A22" s="4" t="s">
        <v>793</v>
      </c>
      <c r="B22" s="8" t="n">
        <v>269.8</v>
      </c>
      <c r="C22" s="8" t="n">
        <v>234.1</v>
      </c>
      <c r="D22" s="8" t="n">
        <v>722.9</v>
      </c>
      <c r="E22" s="8" t="n">
        <v>635.4</v>
      </c>
    </row>
    <row r="23" spans="1:6">
      <c r="A23" s="4" t="s">
        <v>796</v>
      </c>
    </row>
    <row r="24" spans="1:6">
      <c r="A24" s="3" t="s">
        <v>790</v>
      </c>
    </row>
    <row r="25" spans="1:6">
      <c r="A25" s="4" t="s">
        <v>59</v>
      </c>
      <c r="B25" s="8" t="n">
        <v>231.7</v>
      </c>
      <c r="C25" s="8" t="n">
        <v>261.7</v>
      </c>
      <c r="D25" s="8" t="n">
        <v>725.6</v>
      </c>
      <c r="E25" s="8" t="n">
        <v>780.8</v>
      </c>
    </row>
    <row r="26" spans="1:6">
      <c r="A26" s="4" t="s">
        <v>63</v>
      </c>
      <c r="B26" s="8" t="n">
        <v>5.4</v>
      </c>
      <c r="C26" s="5" t="n">
        <v>8</v>
      </c>
      <c r="D26" s="8" t="n">
        <v>20.1</v>
      </c>
      <c r="E26" s="8" t="n">
        <v>23.5</v>
      </c>
    </row>
    <row r="27" spans="1:6">
      <c r="A27" s="4" t="s">
        <v>67</v>
      </c>
      <c r="B27" s="5" t="n">
        <v>0</v>
      </c>
      <c r="C27" s="5" t="n">
        <v>0</v>
      </c>
      <c r="D27" s="5" t="n">
        <v>0</v>
      </c>
      <c r="E27" s="5" t="n">
        <v>0</v>
      </c>
    </row>
    <row r="28" spans="1:6">
      <c r="A28" s="4" t="s">
        <v>793</v>
      </c>
      <c r="B28" s="8" t="n">
        <v>16.6</v>
      </c>
      <c r="C28" s="8" t="n">
        <v>29.2</v>
      </c>
      <c r="D28" s="8" t="n">
        <v>40.8</v>
      </c>
      <c r="E28" s="8" t="n">
        <v>50.6</v>
      </c>
    </row>
    <row r="29" spans="1:6">
      <c r="A29" s="4" t="s">
        <v>797</v>
      </c>
    </row>
    <row r="30" spans="1:6">
      <c r="A30" s="3" t="s">
        <v>790</v>
      </c>
    </row>
    <row r="31" spans="1:6">
      <c r="A31" s="4" t="s">
        <v>59</v>
      </c>
      <c r="B31" s="8" t="n">
        <v>533.3</v>
      </c>
      <c r="C31" s="8" t="n">
        <v>567.4</v>
      </c>
      <c r="D31" s="8" t="n">
        <v>1484.5</v>
      </c>
      <c r="E31" s="5" t="n">
        <v>1758</v>
      </c>
    </row>
    <row r="32" spans="1:6">
      <c r="A32" s="4" t="s">
        <v>63</v>
      </c>
      <c r="B32" s="8" t="n">
        <v>0.2</v>
      </c>
      <c r="C32" s="8" t="n">
        <v>0.2</v>
      </c>
      <c r="D32" s="8" t="n">
        <v>12.6</v>
      </c>
      <c r="E32" s="8" t="n">
        <v>1.2</v>
      </c>
    </row>
    <row r="33" spans="1:6">
      <c r="A33" s="4" t="s">
        <v>67</v>
      </c>
      <c r="B33" s="8" t="n">
        <v>48.8</v>
      </c>
      <c r="C33" s="8" t="n">
        <v>47.9</v>
      </c>
      <c r="D33" s="8" t="n">
        <v>130.4</v>
      </c>
      <c r="E33" s="8" t="n">
        <v>122.5</v>
      </c>
    </row>
    <row r="34" spans="1:6">
      <c r="A34" s="4" t="s">
        <v>793</v>
      </c>
      <c r="B34" s="8" t="n">
        <v>181.9</v>
      </c>
      <c r="C34" s="8" t="n">
        <v>232.8</v>
      </c>
      <c r="D34" s="8" t="n">
        <v>506.6</v>
      </c>
      <c r="E34" s="8" t="n">
        <v>736.2</v>
      </c>
    </row>
    <row r="35" spans="1:6">
      <c r="A35" s="4" t="s">
        <v>798</v>
      </c>
    </row>
    <row r="36" spans="1:6">
      <c r="A36" s="3" t="s">
        <v>790</v>
      </c>
    </row>
    <row r="37" spans="1:6">
      <c r="A37" s="4" t="s">
        <v>59</v>
      </c>
      <c r="B37" s="8" t="n">
        <v>49.3</v>
      </c>
      <c r="C37" s="8" t="n">
        <v>28.2</v>
      </c>
      <c r="D37" s="8" t="n">
        <v>114.3</v>
      </c>
      <c r="E37" s="5" t="n">
        <v>140</v>
      </c>
    </row>
    <row r="38" spans="1:6">
      <c r="A38" s="4" t="s">
        <v>63</v>
      </c>
      <c r="B38" s="8" t="n">
        <v>45.4</v>
      </c>
      <c r="C38" s="8" t="n">
        <v>41.8</v>
      </c>
      <c r="D38" s="5" t="n">
        <v>133</v>
      </c>
      <c r="E38" s="5" t="n">
        <v>122</v>
      </c>
    </row>
    <row r="39" spans="1:6">
      <c r="A39" s="4" t="s">
        <v>67</v>
      </c>
      <c r="B39" s="5" t="n">
        <v>0</v>
      </c>
      <c r="C39" s="5" t="n">
        <v>0</v>
      </c>
      <c r="D39" s="5" t="n">
        <v>0</v>
      </c>
      <c r="E39" s="5" t="n">
        <v>0</v>
      </c>
    </row>
    <row r="40" spans="1:6">
      <c r="A40" s="4" t="s">
        <v>793</v>
      </c>
      <c r="B40" s="8" t="n">
        <v>-414.1</v>
      </c>
      <c r="C40" s="8" t="n">
        <v>-364.7</v>
      </c>
      <c r="D40" s="8" t="n">
        <v>-1253.7</v>
      </c>
      <c r="E40" s="8" t="n">
        <v>-1181.2</v>
      </c>
    </row>
    <row r="41" spans="1:6">
      <c r="A41" s="4" t="s">
        <v>799</v>
      </c>
    </row>
    <row r="42" spans="1:6">
      <c r="A42" s="3" t="s">
        <v>790</v>
      </c>
    </row>
    <row r="43" spans="1:6">
      <c r="A43" s="4" t="s">
        <v>800</v>
      </c>
      <c r="B43" s="8" t="n">
        <v>18.5</v>
      </c>
      <c r="C43" s="8" t="n">
        <v>1.5</v>
      </c>
      <c r="D43" s="8" t="n">
        <v>47.5</v>
      </c>
      <c r="E43" s="5" t="n">
        <v>119</v>
      </c>
      <c r="F43" s="6" t="n">
        <v>135</v>
      </c>
    </row>
    <row r="44" spans="1:6">
      <c r="A44" s="4" t="s">
        <v>801</v>
      </c>
    </row>
    <row r="45" spans="1:6">
      <c r="A45" s="3" t="s">
        <v>790</v>
      </c>
    </row>
    <row r="46" spans="1:6">
      <c r="A46" s="4" t="s">
        <v>59</v>
      </c>
      <c r="B46" s="8" t="n">
        <v>4122.1</v>
      </c>
      <c r="C46" s="8" t="n">
        <v>3766.2</v>
      </c>
      <c r="D46" s="8" t="n">
        <v>11814.2</v>
      </c>
      <c r="E46" s="8" t="n">
        <v>10705.2</v>
      </c>
    </row>
    <row r="47" spans="1:6">
      <c r="A47" s="4" t="s">
        <v>802</v>
      </c>
    </row>
    <row r="48" spans="1:6">
      <c r="A48" s="3" t="s">
        <v>790</v>
      </c>
    </row>
    <row r="49" spans="1:6">
      <c r="A49" s="4" t="s">
        <v>59</v>
      </c>
      <c r="B49" s="8" t="n">
        <v>1220.3</v>
      </c>
      <c r="C49" s="8" t="n">
        <v>1132.6</v>
      </c>
      <c r="D49" s="8" t="n">
        <v>3566.1</v>
      </c>
      <c r="E49" s="8" t="n">
        <v>3242.8</v>
      </c>
    </row>
    <row r="50" spans="1:6">
      <c r="A50" s="4" t="s">
        <v>803</v>
      </c>
    </row>
    <row r="51" spans="1:6">
      <c r="A51" s="3" t="s">
        <v>790</v>
      </c>
    </row>
    <row r="52" spans="1:6">
      <c r="A52" s="4" t="s">
        <v>59</v>
      </c>
      <c r="B52" s="7" t="n">
        <v>1480.6</v>
      </c>
      <c r="C52" s="7" t="n">
        <v>1411.5</v>
      </c>
      <c r="D52" s="7" t="n">
        <v>4381.3</v>
      </c>
      <c r="E52" s="7" t="n">
        <v>4467.9</v>
      </c>
    </row>
    <row r="53" spans="1:6">
      <c r="A53" s="4" t="s">
        <v>804</v>
      </c>
    </row>
    <row r="54" spans="1:6">
      <c r="A54" s="3" t="s">
        <v>790</v>
      </c>
    </row>
    <row r="55" spans="1:6">
      <c r="A55" s="4" t="s">
        <v>805</v>
      </c>
      <c r="B55" s="4" t="s">
        <v>806</v>
      </c>
      <c r="C55" s="4" t="s">
        <v>806</v>
      </c>
      <c r="D55" s="4" t="s">
        <v>806</v>
      </c>
      <c r="E55" s="4" t="s">
        <v>806</v>
      </c>
    </row>
    <row r="56" spans="1:6">
      <c r="A56" s="4" t="s">
        <v>807</v>
      </c>
    </row>
    <row r="57" spans="1:6">
      <c r="A57" s="3" t="s">
        <v>790</v>
      </c>
    </row>
    <row r="58" spans="1:6">
      <c r="A58" s="4" t="s">
        <v>805</v>
      </c>
      <c r="B58" s="4" t="s">
        <v>808</v>
      </c>
      <c r="C58" s="4" t="s">
        <v>808</v>
      </c>
      <c r="D58" s="4" t="s">
        <v>808</v>
      </c>
      <c r="E58" s="4" t="s">
        <v>809</v>
      </c>
    </row>
    <row r="59" spans="1:6">
      <c r="A59" s="4" t="s">
        <v>810</v>
      </c>
    </row>
    <row r="60" spans="1:6">
      <c r="A60" s="3" t="s">
        <v>790</v>
      </c>
    </row>
    <row r="61" spans="1:6">
      <c r="A61" s="4" t="s">
        <v>805</v>
      </c>
      <c r="B61" s="4" t="s">
        <v>811</v>
      </c>
      <c r="C61" s="4" t="s">
        <v>811</v>
      </c>
      <c r="D61" s="4" t="s">
        <v>811</v>
      </c>
      <c r="E61" s="4" t="s">
        <v>811</v>
      </c>
    </row>
    <row r="62" spans="1:6">
      <c r="A62" s="4" t="s">
        <v>812</v>
      </c>
    </row>
    <row r="63" spans="1:6">
      <c r="A63" s="3" t="s">
        <v>790</v>
      </c>
    </row>
    <row r="64" spans="1:6">
      <c r="A64" s="4" t="s">
        <v>805</v>
      </c>
      <c r="B64" s="4" t="s">
        <v>813</v>
      </c>
      <c r="C64" s="4" t="s">
        <v>813</v>
      </c>
      <c r="D64" s="4" t="s">
        <v>813</v>
      </c>
      <c r="E64" s="4" t="s">
        <v>8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815</v>
      </c>
      <c r="B1" s="2" t="s">
        <v>57</v>
      </c>
      <c r="D1" s="2" t="s">
        <v>1</v>
      </c>
      <c r="F1" s="2" t="s">
        <v>789</v>
      </c>
      <c r="G1" s="2" t="s">
        <v>816</v>
      </c>
    </row>
    <row r="2" spans="1:7">
      <c r="B2" s="2" t="s">
        <v>2</v>
      </c>
      <c r="C2" s="2" t="s">
        <v>58</v>
      </c>
      <c r="D2" s="2" t="s">
        <v>2</v>
      </c>
      <c r="E2" s="2" t="s">
        <v>58</v>
      </c>
      <c r="F2" s="2" t="s">
        <v>106</v>
      </c>
      <c r="G2" s="2" t="s">
        <v>817</v>
      </c>
    </row>
    <row r="3" spans="1:7">
      <c r="A3" s="3" t="s">
        <v>818</v>
      </c>
    </row>
    <row r="4" spans="1:7">
      <c r="A4" s="4" t="s">
        <v>59</v>
      </c>
      <c r="B4" s="6" t="n">
        <v>6823</v>
      </c>
      <c r="C4" s="7" t="n">
        <v>6310.3</v>
      </c>
      <c r="D4" s="7" t="n">
        <v>19761.6</v>
      </c>
      <c r="E4" s="7" t="n">
        <v>18415.9</v>
      </c>
    </row>
    <row r="5" spans="1:7">
      <c r="A5" s="4" t="s">
        <v>63</v>
      </c>
      <c r="B5" s="8" t="n">
        <v>343.1</v>
      </c>
      <c r="C5" s="5" t="n">
        <v>330</v>
      </c>
      <c r="D5" s="8" t="n">
        <v>1032.5</v>
      </c>
      <c r="E5" s="8" t="n">
        <v>920.4</v>
      </c>
    </row>
    <row r="6" spans="1:7">
      <c r="A6" s="4" t="s">
        <v>67</v>
      </c>
      <c r="B6" s="5" t="n">
        <v>76</v>
      </c>
      <c r="C6" s="8" t="n">
        <v>71.40000000000001</v>
      </c>
      <c r="D6" s="8" t="n">
        <v>206.1</v>
      </c>
      <c r="E6" s="8" t="n">
        <v>213.5</v>
      </c>
    </row>
    <row r="7" spans="1:7">
      <c r="A7" s="4" t="s">
        <v>793</v>
      </c>
      <c r="B7" s="8" t="n">
        <v>1121.3</v>
      </c>
      <c r="C7" s="8" t="n">
        <v>1038.2</v>
      </c>
      <c r="D7" s="8" t="n">
        <v>2994.6</v>
      </c>
      <c r="E7" s="8" t="n">
        <v>2926.9</v>
      </c>
    </row>
    <row r="8" spans="1:7">
      <c r="A8" s="4" t="s">
        <v>74</v>
      </c>
      <c r="B8" s="8" t="n">
        <v>303.7</v>
      </c>
      <c r="C8" s="8" t="n">
        <v>174.8</v>
      </c>
      <c r="D8" s="8" t="n">
        <v>670.1</v>
      </c>
      <c r="E8" s="8" t="n">
        <v>1086.5</v>
      </c>
    </row>
    <row r="9" spans="1:7">
      <c r="A9" s="4" t="s">
        <v>70</v>
      </c>
      <c r="B9" s="8" t="n">
        <v>601.8</v>
      </c>
      <c r="C9" s="5" t="n">
        <v>0</v>
      </c>
      <c r="D9" s="8" t="n">
        <v>622.8</v>
      </c>
      <c r="E9" s="8" t="n">
        <v>496.3</v>
      </c>
    </row>
    <row r="10" spans="1:7">
      <c r="A10" s="4" t="s">
        <v>69</v>
      </c>
      <c r="B10" s="5" t="n">
        <v>0</v>
      </c>
      <c r="C10" s="8" t="n">
        <v>2.5</v>
      </c>
      <c r="D10" s="5" t="n">
        <v>0</v>
      </c>
      <c r="E10" s="8" t="n">
        <v>1376.4</v>
      </c>
    </row>
    <row r="11" spans="1:7">
      <c r="A11" s="4" t="s">
        <v>71</v>
      </c>
      <c r="B11" s="8" t="n">
        <v>40.2</v>
      </c>
      <c r="C11" s="8" t="n">
        <v>31.5</v>
      </c>
      <c r="D11" s="8" t="n">
        <v>80.2</v>
      </c>
      <c r="E11" s="8" t="n">
        <v>155.2</v>
      </c>
    </row>
    <row r="12" spans="1:7">
      <c r="A12" s="4" t="s">
        <v>72</v>
      </c>
      <c r="B12" s="8" t="n">
        <v>-86.40000000000001</v>
      </c>
      <c r="C12" s="8" t="n">
        <v>-45.4</v>
      </c>
      <c r="D12" s="8" t="n">
        <v>-235.3</v>
      </c>
      <c r="E12" s="8" t="n">
        <v>-106.4</v>
      </c>
    </row>
    <row r="13" spans="1:7">
      <c r="A13" s="4" t="s">
        <v>73</v>
      </c>
      <c r="B13" s="8" t="n">
        <v>1676.9</v>
      </c>
      <c r="C13" s="8" t="n">
        <v>1026.8</v>
      </c>
      <c r="D13" s="8" t="n">
        <v>3462.3</v>
      </c>
      <c r="E13" s="8" t="n">
        <v>4848.4</v>
      </c>
    </row>
    <row r="14" spans="1:7">
      <c r="A14" s="4" t="s">
        <v>799</v>
      </c>
    </row>
    <row r="15" spans="1:7">
      <c r="A15" s="3" t="s">
        <v>818</v>
      </c>
    </row>
    <row r="16" spans="1:7">
      <c r="A16" s="4" t="s">
        <v>800</v>
      </c>
      <c r="B16" s="8" t="n">
        <v>18.5</v>
      </c>
      <c r="C16" s="8" t="n">
        <v>1.5</v>
      </c>
      <c r="D16" s="8" t="n">
        <v>47.5</v>
      </c>
      <c r="E16" s="5" t="n">
        <v>119</v>
      </c>
      <c r="F16" s="6" t="n">
        <v>135</v>
      </c>
    </row>
    <row r="17" spans="1:7">
      <c r="A17" s="4" t="s">
        <v>819</v>
      </c>
    </row>
    <row r="18" spans="1:7">
      <c r="A18" s="3" t="s">
        <v>818</v>
      </c>
    </row>
    <row r="19" spans="1:7">
      <c r="A19" s="4" t="s">
        <v>800</v>
      </c>
      <c r="G19" s="7" t="n">
        <v>195.1</v>
      </c>
    </row>
    <row r="20" spans="1:7">
      <c r="A20" s="4" t="s">
        <v>820</v>
      </c>
    </row>
    <row r="21" spans="1:7">
      <c r="A21" s="3" t="s">
        <v>818</v>
      </c>
    </row>
    <row r="22" spans="1:7">
      <c r="A22" s="4" t="s">
        <v>59</v>
      </c>
      <c r="B22" s="8" t="n">
        <v>4671.8</v>
      </c>
      <c r="C22" s="5" t="n">
        <v>4224</v>
      </c>
      <c r="D22" s="8" t="n">
        <v>13583.8</v>
      </c>
      <c r="E22" s="5" t="n">
        <v>12478</v>
      </c>
    </row>
    <row r="23" spans="1:7">
      <c r="A23" s="4" t="s">
        <v>63</v>
      </c>
      <c r="B23" s="8" t="n">
        <v>173.2</v>
      </c>
      <c r="C23" s="8" t="n">
        <v>159.3</v>
      </c>
      <c r="D23" s="8" t="n">
        <v>509.6</v>
      </c>
      <c r="E23" s="8" t="n">
        <v>477.7</v>
      </c>
    </row>
    <row r="24" spans="1:7">
      <c r="A24" s="4" t="s">
        <v>67</v>
      </c>
      <c r="B24" s="5" t="n">
        <v>0</v>
      </c>
      <c r="C24" s="5" t="n">
        <v>0</v>
      </c>
      <c r="D24" s="5" t="n">
        <v>0</v>
      </c>
      <c r="E24" s="5" t="n">
        <v>0</v>
      </c>
    </row>
    <row r="25" spans="1:7">
      <c r="A25" s="4" t="s">
        <v>793</v>
      </c>
      <c r="B25" s="8" t="n">
        <v>1067.1</v>
      </c>
      <c r="C25" s="8" t="n">
        <v>906.8</v>
      </c>
      <c r="D25" s="5" t="n">
        <v>2978</v>
      </c>
      <c r="E25" s="8" t="n">
        <v>2685.9</v>
      </c>
    </row>
    <row r="26" spans="1:7">
      <c r="A26" s="4" t="s">
        <v>821</v>
      </c>
    </row>
    <row r="27" spans="1:7">
      <c r="A27" s="3" t="s">
        <v>818</v>
      </c>
    </row>
    <row r="28" spans="1:7">
      <c r="A28" s="4" t="s">
        <v>59</v>
      </c>
      <c r="B28" s="8" t="n">
        <v>1336.9</v>
      </c>
      <c r="C28" s="5" t="n">
        <v>1229</v>
      </c>
      <c r="D28" s="8" t="n">
        <v>3853.4</v>
      </c>
      <c r="E28" s="8" t="n">
        <v>3259.1</v>
      </c>
    </row>
    <row r="29" spans="1:7">
      <c r="A29" s="4" t="s">
        <v>63</v>
      </c>
      <c r="B29" s="8" t="n">
        <v>118.9</v>
      </c>
      <c r="C29" s="8" t="n">
        <v>120.7</v>
      </c>
      <c r="D29" s="8" t="n">
        <v>357.2</v>
      </c>
      <c r="E29" s="5" t="n">
        <v>296</v>
      </c>
    </row>
    <row r="30" spans="1:7">
      <c r="A30" s="4" t="s">
        <v>67</v>
      </c>
      <c r="B30" s="8" t="n">
        <v>27.2</v>
      </c>
      <c r="C30" s="8" t="n">
        <v>23.5</v>
      </c>
      <c r="D30" s="8" t="n">
        <v>75.7</v>
      </c>
      <c r="E30" s="5" t="n">
        <v>91</v>
      </c>
    </row>
    <row r="31" spans="1:7">
      <c r="A31" s="4" t="s">
        <v>793</v>
      </c>
      <c r="B31" s="8" t="n">
        <v>269.8</v>
      </c>
      <c r="C31" s="8" t="n">
        <v>234.1</v>
      </c>
      <c r="D31" s="8" t="n">
        <v>722.9</v>
      </c>
      <c r="E31" s="8" t="n">
        <v>635.4</v>
      </c>
    </row>
    <row r="32" spans="1:7">
      <c r="A32" s="4" t="s">
        <v>822</v>
      </c>
    </row>
    <row r="33" spans="1:7">
      <c r="A33" s="3" t="s">
        <v>818</v>
      </c>
    </row>
    <row r="34" spans="1:7">
      <c r="A34" s="4" t="s">
        <v>59</v>
      </c>
      <c r="B34" s="8" t="n">
        <v>231.7</v>
      </c>
      <c r="C34" s="8" t="n">
        <v>261.7</v>
      </c>
      <c r="D34" s="8" t="n">
        <v>725.6</v>
      </c>
      <c r="E34" s="8" t="n">
        <v>780.8</v>
      </c>
    </row>
    <row r="35" spans="1:7">
      <c r="A35" s="4" t="s">
        <v>63</v>
      </c>
      <c r="B35" s="8" t="n">
        <v>5.4</v>
      </c>
      <c r="C35" s="5" t="n">
        <v>8</v>
      </c>
      <c r="D35" s="8" t="n">
        <v>20.1</v>
      </c>
      <c r="E35" s="8" t="n">
        <v>23.5</v>
      </c>
    </row>
    <row r="36" spans="1:7">
      <c r="A36" s="4" t="s">
        <v>67</v>
      </c>
      <c r="B36" s="5" t="n">
        <v>0</v>
      </c>
      <c r="C36" s="5" t="n">
        <v>0</v>
      </c>
      <c r="D36" s="5" t="n">
        <v>0</v>
      </c>
      <c r="E36" s="5" t="n">
        <v>0</v>
      </c>
    </row>
    <row r="37" spans="1:7">
      <c r="A37" s="4" t="s">
        <v>793</v>
      </c>
      <c r="B37" s="8" t="n">
        <v>16.6</v>
      </c>
      <c r="C37" s="8" t="n">
        <v>29.2</v>
      </c>
      <c r="D37" s="8" t="n">
        <v>40.8</v>
      </c>
      <c r="E37" s="8" t="n">
        <v>50.6</v>
      </c>
    </row>
    <row r="38" spans="1:7">
      <c r="A38" s="4" t="s">
        <v>823</v>
      </c>
    </row>
    <row r="39" spans="1:7">
      <c r="A39" s="3" t="s">
        <v>818</v>
      </c>
    </row>
    <row r="40" spans="1:7">
      <c r="A40" s="4" t="s">
        <v>59</v>
      </c>
      <c r="B40" s="8" t="n">
        <v>533.3</v>
      </c>
      <c r="C40" s="8" t="n">
        <v>567.4</v>
      </c>
      <c r="D40" s="8" t="n">
        <v>1484.5</v>
      </c>
      <c r="E40" s="5" t="n">
        <v>1758</v>
      </c>
    </row>
    <row r="41" spans="1:7">
      <c r="A41" s="4" t="s">
        <v>63</v>
      </c>
      <c r="B41" s="8" t="n">
        <v>0.2</v>
      </c>
      <c r="C41" s="8" t="n">
        <v>0.2</v>
      </c>
      <c r="D41" s="8" t="n">
        <v>12.6</v>
      </c>
      <c r="E41" s="8" t="n">
        <v>1.2</v>
      </c>
    </row>
    <row r="42" spans="1:7">
      <c r="A42" s="4" t="s">
        <v>67</v>
      </c>
      <c r="B42" s="8" t="n">
        <v>48.8</v>
      </c>
      <c r="C42" s="8" t="n">
        <v>47.9</v>
      </c>
      <c r="D42" s="8" t="n">
        <v>130.4</v>
      </c>
      <c r="E42" s="8" t="n">
        <v>122.5</v>
      </c>
    </row>
    <row r="43" spans="1:7">
      <c r="A43" s="4" t="s">
        <v>793</v>
      </c>
      <c r="B43" s="8" t="n">
        <v>181.9</v>
      </c>
      <c r="C43" s="8" t="n">
        <v>232.8</v>
      </c>
      <c r="D43" s="8" t="n">
        <v>506.6</v>
      </c>
      <c r="E43" s="8" t="n">
        <v>736.2</v>
      </c>
    </row>
    <row r="44" spans="1:7">
      <c r="A44" s="4" t="s">
        <v>824</v>
      </c>
    </row>
    <row r="45" spans="1:7">
      <c r="A45" s="3" t="s">
        <v>818</v>
      </c>
    </row>
    <row r="46" spans="1:7">
      <c r="A46" s="4" t="s">
        <v>59</v>
      </c>
      <c r="B46" s="8" t="n">
        <v>49.3</v>
      </c>
      <c r="C46" s="8" t="n">
        <v>28.2</v>
      </c>
      <c r="D46" s="8" t="n">
        <v>114.3</v>
      </c>
      <c r="E46" s="5" t="n">
        <v>140</v>
      </c>
    </row>
    <row r="47" spans="1:7">
      <c r="A47" s="4" t="s">
        <v>63</v>
      </c>
      <c r="B47" s="8" t="n">
        <v>45.4</v>
      </c>
      <c r="C47" s="8" t="n">
        <v>41.8</v>
      </c>
      <c r="D47" s="5" t="n">
        <v>133</v>
      </c>
      <c r="E47" s="5" t="n">
        <v>122</v>
      </c>
    </row>
    <row r="48" spans="1:7">
      <c r="A48" s="4" t="s">
        <v>67</v>
      </c>
      <c r="B48" s="5" t="n">
        <v>0</v>
      </c>
      <c r="C48" s="5" t="n">
        <v>0</v>
      </c>
      <c r="D48" s="5" t="n">
        <v>0</v>
      </c>
      <c r="E48" s="5" t="n">
        <v>0</v>
      </c>
    </row>
    <row r="49" spans="1:7">
      <c r="A49" s="4" t="s">
        <v>793</v>
      </c>
      <c r="B49" s="7" t="n">
        <v>-414.1</v>
      </c>
      <c r="C49" s="7" t="n">
        <v>-364.7</v>
      </c>
      <c r="D49" s="7" t="n">
        <v>-1253.7</v>
      </c>
      <c r="E49" s="7" t="n">
        <v>-118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825</v>
      </c>
      <c r="B1" s="2" t="s">
        <v>57</v>
      </c>
      <c r="D1" s="2" t="s">
        <v>1</v>
      </c>
      <c r="F1" s="2" t="s">
        <v>789</v>
      </c>
      <c r="G1" s="2" t="s">
        <v>816</v>
      </c>
    </row>
    <row r="2" spans="1:7">
      <c r="B2" s="2" t="s">
        <v>2</v>
      </c>
      <c r="C2" s="2" t="s">
        <v>58</v>
      </c>
      <c r="D2" s="2" t="s">
        <v>2</v>
      </c>
      <c r="E2" s="2" t="s">
        <v>58</v>
      </c>
      <c r="F2" s="2" t="s">
        <v>106</v>
      </c>
      <c r="G2" s="2" t="s">
        <v>817</v>
      </c>
    </row>
    <row r="3" spans="1:7">
      <c r="A3" s="4" t="s">
        <v>826</v>
      </c>
    </row>
    <row r="4" spans="1:7">
      <c r="A4" s="3" t="s">
        <v>790</v>
      </c>
    </row>
    <row r="5" spans="1:7">
      <c r="A5" s="4" t="s">
        <v>800</v>
      </c>
      <c r="G5" s="7" t="n">
        <v>195.1</v>
      </c>
    </row>
    <row r="6" spans="1:7">
      <c r="A6" s="4" t="s">
        <v>827</v>
      </c>
    </row>
    <row r="7" spans="1:7">
      <c r="A7" s="3" t="s">
        <v>790</v>
      </c>
    </row>
    <row r="8" spans="1:7">
      <c r="A8" s="4" t="s">
        <v>800</v>
      </c>
      <c r="B8" s="7" t="n">
        <v>18.5</v>
      </c>
      <c r="C8" s="7" t="n">
        <v>1.5</v>
      </c>
      <c r="D8" s="7" t="n">
        <v>47.5</v>
      </c>
      <c r="E8" s="6" t="n">
        <v>119</v>
      </c>
      <c r="F8" s="6" t="n">
        <v>1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43:42Z</dcterms:created>
  <dcterms:modified xmlns:dcterms="http://purl.org/dc/terms/" xmlns:xsi="http://www.w3.org/2001/XMLSchema-instance" xsi:type="dcterms:W3CDTF">2019-07-30T16:43:42Z</dcterms:modified>
</cp:coreProperties>
</file>